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Nature of Busines" sheetId="9" state="visible" r:id="rId9"/>
    <sheet xmlns:r="http://schemas.openxmlformats.org/officeDocument/2006/relationships" name="Acquisitions and Divestitur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Employee Benefits Plans and Sha" sheetId="17" state="visible" r:id="rId17"/>
    <sheet xmlns:r="http://schemas.openxmlformats.org/officeDocument/2006/relationships" name="Income Taxes" sheetId="18" state="visible" r:id="rId18"/>
    <sheet xmlns:r="http://schemas.openxmlformats.org/officeDocument/2006/relationships" name="Income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Organization, Nature of Busin_2" sheetId="24" state="visible" r:id="rId24"/>
    <sheet xmlns:r="http://schemas.openxmlformats.org/officeDocument/2006/relationships" name="Organization, Nature of Busin_3" sheetId="25" state="visible" r:id="rId25"/>
    <sheet xmlns:r="http://schemas.openxmlformats.org/officeDocument/2006/relationships" name="Acquisitions and Divestitures (" sheetId="26" state="visible" r:id="rId26"/>
    <sheet xmlns:r="http://schemas.openxmlformats.org/officeDocument/2006/relationships" name="Leases (Tables)" sheetId="27" state="visible" r:id="rId27"/>
    <sheet xmlns:r="http://schemas.openxmlformats.org/officeDocument/2006/relationships" name="Financial Instruments (Tables)" sheetId="28" state="visible" r:id="rId28"/>
    <sheet xmlns:r="http://schemas.openxmlformats.org/officeDocument/2006/relationships" name="Equity Method Investments (Tabl" sheetId="29" state="visible" r:id="rId29"/>
    <sheet xmlns:r="http://schemas.openxmlformats.org/officeDocument/2006/relationships" name="Debt (Tables)" sheetId="30" state="visible" r:id="rId30"/>
    <sheet xmlns:r="http://schemas.openxmlformats.org/officeDocument/2006/relationships" name="Asset Retirement Obligations (T" sheetId="31" state="visible" r:id="rId31"/>
    <sheet xmlns:r="http://schemas.openxmlformats.org/officeDocument/2006/relationships" name="Employee Benefits Plans and S_2" sheetId="32" state="visible" r:id="rId32"/>
    <sheet xmlns:r="http://schemas.openxmlformats.org/officeDocument/2006/relationships" name="Income (Loss) Per Share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Organization, Nature of Busin_4" sheetId="36" state="visible" r:id="rId36"/>
    <sheet xmlns:r="http://schemas.openxmlformats.org/officeDocument/2006/relationships" name="Organization, Nature of Busin_5"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Acquisitions and Divestitures_3" sheetId="40" state="visible" r:id="rId40"/>
    <sheet xmlns:r="http://schemas.openxmlformats.org/officeDocument/2006/relationships" name="Acquisitions and Divestitures_4" sheetId="41" state="visible" r:id="rId41"/>
    <sheet xmlns:r="http://schemas.openxmlformats.org/officeDocument/2006/relationships" name="Acquisitions and Divestitures_5" sheetId="42" state="visible" r:id="rId42"/>
    <sheet xmlns:r="http://schemas.openxmlformats.org/officeDocument/2006/relationships" name="Acquisitions and Divestitures_6" sheetId="43" state="visible" r:id="rId43"/>
    <sheet xmlns:r="http://schemas.openxmlformats.org/officeDocument/2006/relationships" name="Acquisitions and Divestitures_7" sheetId="44" state="visible" r:id="rId44"/>
    <sheet xmlns:r="http://schemas.openxmlformats.org/officeDocument/2006/relationships" name="Property, Plant and Equipment -" sheetId="45" state="visible" r:id="rId45"/>
    <sheet xmlns:r="http://schemas.openxmlformats.org/officeDocument/2006/relationships" name="Leases - Components of Lease Co" sheetId="46" state="visible" r:id="rId46"/>
    <sheet xmlns:r="http://schemas.openxmlformats.org/officeDocument/2006/relationships" name="Leases - Components of Lease _2" sheetId="47" state="visible" r:id="rId47"/>
    <sheet xmlns:r="http://schemas.openxmlformats.org/officeDocument/2006/relationships" name="Leases - Schedule of Right-of-U" sheetId="48" state="visible" r:id="rId48"/>
    <sheet xmlns:r="http://schemas.openxmlformats.org/officeDocument/2006/relationships" name="Leases - Supplemental Cash Flow" sheetId="49" state="visible" r:id="rId49"/>
    <sheet xmlns:r="http://schemas.openxmlformats.org/officeDocument/2006/relationships" name="Financial Instruments - Schedul" sheetId="50" state="visible" r:id="rId50"/>
    <sheet xmlns:r="http://schemas.openxmlformats.org/officeDocument/2006/relationships" name="Financial Instruments - Sched_2" sheetId="51" state="visible" r:id="rId51"/>
    <sheet xmlns:r="http://schemas.openxmlformats.org/officeDocument/2006/relationships" name="Financial Instruments - Additio" sheetId="52" state="visible" r:id="rId52"/>
    <sheet xmlns:r="http://schemas.openxmlformats.org/officeDocument/2006/relationships" name="Financial Instruments - Sched_3" sheetId="53" state="visible" r:id="rId53"/>
    <sheet xmlns:r="http://schemas.openxmlformats.org/officeDocument/2006/relationships" name="Financial Instruments - Sched_4" sheetId="54" state="visible" r:id="rId54"/>
    <sheet xmlns:r="http://schemas.openxmlformats.org/officeDocument/2006/relationships" name="Financial Instruments - Summary" sheetId="55" state="visible" r:id="rId55"/>
    <sheet xmlns:r="http://schemas.openxmlformats.org/officeDocument/2006/relationships" name="Financial Instruments - Sched_5" sheetId="56" state="visible" r:id="rId56"/>
    <sheet xmlns:r="http://schemas.openxmlformats.org/officeDocument/2006/relationships" name="Equity Method Investments - Sch" sheetId="57" state="visible" r:id="rId57"/>
    <sheet xmlns:r="http://schemas.openxmlformats.org/officeDocument/2006/relationships" name="Debt - Summary of Detail Compri" sheetId="58" state="visible" r:id="rId58"/>
    <sheet xmlns:r="http://schemas.openxmlformats.org/officeDocument/2006/relationships" name="Debt - Summary of Detail Comp_2" sheetId="59" state="visible" r:id="rId59"/>
    <sheet xmlns:r="http://schemas.openxmlformats.org/officeDocument/2006/relationships" name="Debt - Additional Information (" sheetId="60" state="visible" r:id="rId60"/>
    <sheet xmlns:r="http://schemas.openxmlformats.org/officeDocument/2006/relationships" name="Debt - Summary of Redemption Pr" sheetId="61" state="visible" r:id="rId61"/>
    <sheet xmlns:r="http://schemas.openxmlformats.org/officeDocument/2006/relationships" name="Asset Retirement Obligations - " sheetId="62" state="visible" r:id="rId62"/>
    <sheet xmlns:r="http://schemas.openxmlformats.org/officeDocument/2006/relationships" name="Asset Retirement Obligations _2" sheetId="63" state="visible" r:id="rId63"/>
    <sheet xmlns:r="http://schemas.openxmlformats.org/officeDocument/2006/relationships" name="Employee Benefits Plans and S_3" sheetId="64" state="visible" r:id="rId64"/>
    <sheet xmlns:r="http://schemas.openxmlformats.org/officeDocument/2006/relationships" name="Employee Benefits Plans and S_4" sheetId="65" state="visible" r:id="rId65"/>
    <sheet xmlns:r="http://schemas.openxmlformats.org/officeDocument/2006/relationships" name="Employee Benefits Plans and S_5" sheetId="66" state="visible" r:id="rId66"/>
    <sheet xmlns:r="http://schemas.openxmlformats.org/officeDocument/2006/relationships" name="Employee Benefits Plans and S_6" sheetId="67" state="visible" r:id="rId67"/>
    <sheet xmlns:r="http://schemas.openxmlformats.org/officeDocument/2006/relationships" name="Employee Benefits Plans and S_7" sheetId="68" state="visible" r:id="rId68"/>
    <sheet xmlns:r="http://schemas.openxmlformats.org/officeDocument/2006/relationships" name="Employee Benefits Plans and S_8" sheetId="69" state="visible" r:id="rId69"/>
    <sheet xmlns:r="http://schemas.openxmlformats.org/officeDocument/2006/relationships" name="Income Taxes - Additional Infor" sheetId="70" state="visible" r:id="rId70"/>
    <sheet xmlns:r="http://schemas.openxmlformats.org/officeDocument/2006/relationships" name="Income (Loss) Per Share - Summa" sheetId="71" state="visible" r:id="rId71"/>
    <sheet xmlns:r="http://schemas.openxmlformats.org/officeDocument/2006/relationships" name="Related Party Transactions - Ad"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Segment Information - Additiona" sheetId="75" state="visible" r:id="rId75"/>
    <sheet xmlns:r="http://schemas.openxmlformats.org/officeDocument/2006/relationships" name="Segment Information - Summary o" sheetId="76" state="visible" r:id="rId76"/>
    <sheet xmlns:r="http://schemas.openxmlformats.org/officeDocument/2006/relationships" name="Segment Information - Schedule " sheetId="77" state="visible" r:id="rId77"/>
    <sheet xmlns:r="http://schemas.openxmlformats.org/officeDocument/2006/relationships" name="Segment Information - Schedul_2" sheetId="78" state="visible" r:id="rId78"/>
    <sheet xmlns:r="http://schemas.openxmlformats.org/officeDocument/2006/relationships" name="Segment Information - Reconcili"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alos Energy Inc.</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Small Business</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Incorporation, State or Country Code</t>
        </is>
      </c>
      <c r="B17" s="4" t="inlineStr">
        <is>
          <t>DE</t>
        </is>
      </c>
      <c r="C17" s="4" t="inlineStr">
        <is>
          <t xml:space="preserve"> </t>
        </is>
      </c>
    </row>
    <row r="18">
      <c r="A18" s="4" t="inlineStr">
        <is>
          <t>Entity File Number</t>
        </is>
      </c>
      <c r="B18" s="4" t="inlineStr">
        <is>
          <t>001-38497</t>
        </is>
      </c>
      <c r="C18" s="4" t="inlineStr">
        <is>
          <t xml:space="preserve"> </t>
        </is>
      </c>
    </row>
    <row r="19">
      <c r="A19" s="4" t="inlineStr">
        <is>
          <t>Entity Tax Identification Number</t>
        </is>
      </c>
      <c r="B19" s="4" t="inlineStr">
        <is>
          <t>82-3532642</t>
        </is>
      </c>
      <c r="C19" s="4" t="inlineStr">
        <is>
          <t xml:space="preserve"> </t>
        </is>
      </c>
    </row>
    <row r="20">
      <c r="A20" s="4" t="inlineStr">
        <is>
          <t>Entity Address, Address Line One</t>
        </is>
      </c>
      <c r="B20" s="4" t="inlineStr">
        <is>
          <t>333 Clay Street</t>
        </is>
      </c>
      <c r="C20" s="4" t="inlineStr">
        <is>
          <t xml:space="preserve"> </t>
        </is>
      </c>
    </row>
    <row r="21">
      <c r="A21" s="4" t="inlineStr">
        <is>
          <t>Entity Address, Address Line Two</t>
        </is>
      </c>
      <c r="B21" s="4" t="inlineStr">
        <is>
          <t>Suite 3300</t>
        </is>
      </c>
      <c r="C21" s="4" t="inlineStr">
        <is>
          <t xml:space="preserve"> </t>
        </is>
      </c>
    </row>
    <row r="22">
      <c r="A22" s="4" t="inlineStr">
        <is>
          <t>Entity Address, City or Town</t>
        </is>
      </c>
      <c r="B22" s="4" t="inlineStr">
        <is>
          <t>Housto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7002</t>
        </is>
      </c>
      <c r="C24" s="4" t="inlineStr">
        <is>
          <t xml:space="preserve"> </t>
        </is>
      </c>
    </row>
    <row r="25">
      <c r="A25" s="4" t="inlineStr">
        <is>
          <t>City Area Code</t>
        </is>
      </c>
      <c r="B25" s="4" t="inlineStr">
        <is>
          <t>713</t>
        </is>
      </c>
      <c r="C25" s="4" t="inlineStr">
        <is>
          <t xml:space="preserve"> </t>
        </is>
      </c>
    </row>
    <row r="26">
      <c r="A26" s="4" t="inlineStr">
        <is>
          <t>Local Phone Number</t>
        </is>
      </c>
      <c r="B26" s="4" t="inlineStr">
        <is>
          <t>328-3000</t>
        </is>
      </c>
      <c r="C26" s="4" t="inlineStr">
        <is>
          <t xml:space="preserve"> </t>
        </is>
      </c>
    </row>
    <row r="27">
      <c r="A27" s="4" t="inlineStr">
        <is>
          <t>Entity Central Index Key</t>
        </is>
      </c>
      <c r="B27" s="4" t="inlineStr">
        <is>
          <t>0001724965</t>
        </is>
      </c>
      <c r="C27" s="4" t="inlineStr">
        <is>
          <t xml:space="preserve"> </t>
        </is>
      </c>
    </row>
    <row r="28">
      <c r="A28" s="4" t="inlineStr">
        <is>
          <t>Current Fiscal Year End Date</t>
        </is>
      </c>
      <c r="B28" s="4" t="inlineStr">
        <is>
          <t>--12-31</t>
        </is>
      </c>
      <c r="C28" s="4" t="inlineStr">
        <is>
          <t xml:space="preserve"> </t>
        </is>
      </c>
    </row>
    <row r="29">
      <c r="A29" s="4" t="inlineStr">
        <is>
          <t>Entity Filer Category</t>
        </is>
      </c>
      <c r="B29" s="4" t="inlineStr">
        <is>
          <t>Large Accelerated Filer</t>
        </is>
      </c>
      <c r="C29" s="4" t="inlineStr">
        <is>
          <t xml:space="preserve"> </t>
        </is>
      </c>
    </row>
    <row r="30">
      <c r="A30" s="4" t="inlineStr">
        <is>
          <t>Entity Common Stock, Shares Outstanding</t>
        </is>
      </c>
      <c r="B30" s="4" t="inlineStr">
        <is>
          <t xml:space="preserve"> </t>
        </is>
      </c>
      <c r="C30" s="5" t="n">
        <v>179961333</v>
      </c>
    </row>
    <row r="31">
      <c r="A31" s="4" t="inlineStr">
        <is>
          <t>Preferred Stock Purchase Righ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No Trading Symbol Flag</t>
        </is>
      </c>
      <c r="B33" s="4" t="inlineStr">
        <is>
          <t>true</t>
        </is>
      </c>
      <c r="C33" s="4" t="inlineStr">
        <is>
          <t xml:space="preserve"> </t>
        </is>
      </c>
    </row>
    <row r="34">
      <c r="A34" s="4" t="inlineStr">
        <is>
          <t>Title of 12(b) Security</t>
        </is>
      </c>
      <c r="B34" s="4" t="inlineStr">
        <is>
          <t>Preferred Stock Purchase Rights</t>
        </is>
      </c>
      <c r="C34" s="4" t="inlineStr">
        <is>
          <t xml:space="preserve"> </t>
        </is>
      </c>
    </row>
    <row r="35">
      <c r="A35" s="4" t="inlineStr">
        <is>
          <t>Security Exchange Name</t>
        </is>
      </c>
      <c r="B35" s="4" t="inlineStr">
        <is>
          <t>NYSE</t>
        </is>
      </c>
      <c r="C35" s="4" t="inlineStr">
        <is>
          <t xml:space="preserve"> </t>
        </is>
      </c>
    </row>
    <row r="36">
      <c r="A36" s="4" t="inlineStr">
        <is>
          <t>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TALO</t>
        </is>
      </c>
      <c r="C38" s="4" t="inlineStr">
        <is>
          <t xml:space="preserve"> </t>
        </is>
      </c>
    </row>
    <row r="39">
      <c r="A39" s="4" t="inlineStr">
        <is>
          <t>Title of 12(b) Security</t>
        </is>
      </c>
      <c r="B39" s="4" t="inlineStr">
        <is>
          <t>Common Stock</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s [Abstract]</t>
        </is>
      </c>
      <c r="B3" s="4" t="inlineStr">
        <is>
          <t xml:space="preserve"> </t>
        </is>
      </c>
    </row>
    <row r="4">
      <c r="A4" s="4" t="inlineStr">
        <is>
          <t>Acquisitions and Divestitures</t>
        </is>
      </c>
      <c r="B4" s="4" t="inlineStr">
        <is>
          <t>Note 2 — Acquisitions and Divestitures Acquisitions — Business Combinations Acquisitions qualifying as business combinations are accounted for under the acquisition method of accounting, which requires, among other items, that assets acquired and liabilities assumed be recognized at their fair values as of the acquisition date. QuarterNorth Acquisition — On March 4, 2024 , the Company completed the acquisition of QuarterNorth Energy Inc. (“QuarterNorth”), a privately-held U.S. Gulf of Mexico exploration and production company (the “QuarterNorth Acquisition,” and the merger agreement related thereto, the “QuarterNorth Merger Agreement”) for consideration consisting of (i) $ 1,247.4 million in cash and (ii) 24.3 million shares of the Company’s common stock valued at $ 322.6 million. The cash payment was partially funded with a January 2024 underwritten public offering of 34.5 million shares of the Company’s common stock, borrowings under the Bank Credit Facility and the New Senior Notes (as defined in Note 7 — Debt ). The following table summarizes the purchase price (in thousands except share and per share data):
Shares of Talos common stock 24,349,452
Talos common stock price (1) $ 13.25
Common stock value $ 322,630
Cash consideration $ 1,247,419
Total purchase price (2) $ 1,570,049 (1) Represents the closing price of the Company’s common stock on March 4, 2024, the date of the closing of the QuarterNorth Acquisition. (2) Total purchase price net of $ 331.4 million cash and cash equivalents acquired at closing is $ 1,238.7 million. The following table presents the latest preliminary allocation of the purchase price to the assets acquired and liabilities assumed, based on their fair values on March 4, 2024 (in thousands):
Cash and cash equivalents $ 331,374
Other current assets 161,134
Property and equipment 1,624,632
Other long-term assets 20,780
Current liabilities:
Current portion of asset retirement obligations ( 6,748 )
Other current liabilities ( 197,803 )
Long-term liabilities:
Asset retirement obligations ( 192,771 )
Deferred tax liabilities ( 167,658 )
Other long-term liabilities ( 2,891 )
Allocated purchase price $ 1,570,049 The fair values determined for accounts receivable, accounts payable and other current assets and most current liabilities were generally equivalent to the carrying value due to their short-term nature. The fair value of proved oil and natural gas properties as of the acquisition date is based on estimated proved oil, natural gas and NGL reserves and related discounted future net cash flows incorporating market participant assumptions. Significant inputs to the valuation include estimates of future production volumes, future operating, development and plugging and abandonment costs, future commodity prices, and a weighted average cost of capital discount rate. When estimating the fair value of proved and unproved properties, additional risk adjustments were applied to proved developed non-producing, proved undeveloped and probable reserves to reflect the relative uncertainty of each reserve class. These inputs are classified as Level 3 unobservable inputs, including the underlying commodity price assumptions which are based on the three-year NYMEX forward strip prices, escalated for inflation thereafter, and adjusted for price differentials. The fair value of asset retirement obligations is determined by calculating the present value of estimated future cash flows related to the liabilities. The Company utilizes several assumptions, including a credit-adjusted risk-free interest rate, estimated costs of decommissioning services, estimated timing of when the work will be performed and a projected inflation rate. The fair values of derivative instruments were estimated using a third-party industry standard pricing model which considers various inputs such as quoted forward commodity prices, discount rates, volatility factors and current market and contractual prices for the underlying instruments, as well as other relevant data. The Company is still finalizing the fair value analysis related to the oil and natural gas properties, other well equipment, asset retirement obligations assumed, certain contingent liabilities and deferred tax liabilities arising from the assets acquired and liabilities assumed. The preliminary purchase price allocation will be subject to further refinement as the Company continues to refine its estimates and assumptions based on further information available at the acquisition date. These refinements may result in material changes to the estimated fair value of assets acquired and liabilities assumed. The Company anticipates finalizing the determination of fair values by December 31, 2024. The Company incurred approximately $ 21.6 million of acquisition-related costs in connection with the QuarterNorth Acquisition exclusive of severance expense, of which $ 18.6 million was recognized in the nine months ended September 30, 2024 and $ 3.0 million was recognized for the year ended December 31, 2023. These costs were reflected in “General and administrative expense” on the Condensed Consolidated Statements of Operations except for $ 4.9 million of fees associated with an unutilized bridge loan that was included in “Interest expense” on the Condensed Consolidated Statements of Operations during the nine months ended September 30, 2024 . Additionally, the Company incurred $ 22.3 million in severance expense in connection with the QuarterNorth Acquisition for the nine months ended September 30, 2024. See Note 9 — Employee Benefits Plans and Share-Based Compensation for additional discussion. The following table presents revenue and net income attributable to the QuarterNorth Acquisition for the three months ended September 30, 2024 and the period from March 4, 2024 to September 30, 2024:
Three Months Ended September 30, 2024 Nine Months Ended September 30, 2024
Revenue $ 150,538 $ 367,644
Net income (loss) $ 12,518 $ 74,817 Pro Forma Financial Information (Unaudited) — The following supplemental pro forma financial information (in thousands, except per common share amounts), presents the condensed consolidated results of operations for the three and nine months ended September 30, 2024 and 2023 as if the QuarterNorth Acquisition had occurred on January 1, 2023. The unaudited pro forma information was derived from historical statements of operations of the Company and QuarterNorth adjusted to include (i) depletion expense applied to the adjusted basis of the oil and natural gas properties acquired, (ii) interest expense to reflect borrowings under the Bank Credit Facility and New Senior Notes, (iii) general and administrative expense adjusted for transaction related costs incurred (including severance), (iv) weighted average basic and diluted shares of common stock outstanding from the issuance of 24.3 million shares of common stock as partial consideration for the QuarterNorth Acquisition and (v) weighted average basic and diluted shares of common stock outstanding from the issuance of 34.5 million shares of common stock from the underwritten public offering in January 2024 that partially funded the cash portion of the QuarterNorth Acquisition. Supplemental pro forma earnings for the three and nine months ended September 30, 2023 were adjusted to include nil and $ 31.7 million of general and administrative expenses, respectively. Supplemental pro forma earnings for the three and nine months ended September 30, 2024 were adjusted to exclude $ 0.2 million and $ 31.7 million of general and administrative expenses, respectively. This information does not purport to be indicative of results of operations that would have occurred had the QuarterNorth Acquisition occurred on January 1, 2023, nor is such information indicative of any expected future results of operations (in thousands, except for the per share data).
Three Months Ended September 30, Nine Months Ended September 30,
2024 2023 2024 2023
Revenue $ 509,286 $ 583,984 $ 1,615,652 $ 1,576,869
Net income (loss) $ 88,315 $ ( 5,580 ) $ ( 3,256 ) $ 87,709
Basic net income (loss) per common share $ 0.49 $ ( 0.03 ) $ ( 0.02 ) $ 0.49
Diluted net income (loss) per common share $ 0.49 $ ( 0.03 ) $ ( 0.02 ) $ 0.49 EnVen Acquisition — On February 13, 2023 , the Company completed the acquisition of EnVen Energy Corporation (“EnVen”), a private operator in the Deepwater U.S. Gulf of Mexico (the “EnVen Acquisition,” and the merger agreement related thereto, the “EnVen Merger Agreement”) for consideration consisting of (i) $ 207.3 million in cash, (ii) 43.8 million shares of the Company’s common stock valued at $ 832.2 million and (iii) the effective settlement of an accounts receivable balance of $ 8.4 million . No gain or loss was recognized on settlement as the payable was effectively settled at the recorded amount. The cash payment was partially funded with borrowings under the Bank Credit Facility. The Company incurred approximately $ 21.8 million of acquisition-related costs in connection with the EnVen Acquisition exclusive of severance expense, of which $ 12.8 million was recognized during the nine months ended September 30, 2023 , and reflected in “General and administrative expense” on the Condensed Consolidated Statements of Operations. Additionally, the Company incurred $ 0.9 million and $ 24.9 million in severance expense in connection with the EnVen Acquisition for the three and nine months ended September 30, 2023, respectively. The following table presents revenue and net income (loss) attributable to the EnVen Acquisition for the three months ended September 30, 2023 and the period from February 13, 2023 to September 30, 2023 (in thousands):
Three Months Ended September 30, 2023 Nine Months Ended September 30, 2023
Revenue $ 126,358 $ 301,999
Net income (loss) $ 37,790 $ 57,578 Pro Forma Financial Information (Unaudited) — The following supplemental pro forma financial information (in thousands, except per common share amounts), presents the condensed consolidated results of operations for the three and nine months ended September 30, 2023 as if the EnVen Acquisition had occurred on January 1, 2022. The unaudited pro forma information was derived from historical statements of operations of the Company and EnVen adjusted to include (i) depletion expense applied to the adjusted basis of the oil and natural gas properties acquired, (ii) interest expense to reflect borrowings under the Bank Credit Facility and to adjust the amortization of the premium of the 11.75 % Notes (as defined in Note 7 — Debt ), (iii) general and administrative expense adjusted for transaction related costs incurred (including severance), (iv) other income (expense) to adjust the accretion of the discount on the two notes receivable to settle future asset retirement obligations and (v) weighted average basic and diluted shares of common stock outstanding from the issuance of 43.8 million shares of common stock as partial consideration for the EnVen Acquisition. Supplemental pro forma earnings for the three and nine months ended September 30, 2023 were adjusted to exclude $ 0.8 million and $ 64.9 million of general and administrative expenses, respectively. This information does not purport to be indicative of results of operations that would have occurred had the EnVen Acquisition occurred on January 1, 2022, nor is such information indicative of any expected future results of operations (in thousands, except for the per share data).
Three Months Ended September 30, 2023 Nine Months Ended September 30, 2023
Revenue $ 383,136 $ 1,124,970
Net income (loss) $ ( 1,483 ) $ 131,421
Basic net income (loss) per common share $ ( 0.01 ) $ 1.05
Diluted net income (loss) per common share $ ( 0.01 ) $ 1.04 Asset Acquisition Acquisitions accounted for as asset acquisitions require, among other items, the cost of the acquisition to be allocated to the assets acquired and liabilities assumed based on relative fair value basis. Acquisition of Working Interests in Monument Oil Discovery — The Company executed two separate definitive agreements to acquire a collective 21.4 % non-operated working interest in the Monument oil discovery (“Monument Project”) in the deepwater U.S. Gulf of Mexico located on certain Walker Ridge lease blocks. Cash consideration totaling $ 20.2 million, after customary closing adjustments, was paid on the closing dates of July 31, 2024 and August 2, 2024. An additional aggregate $ 24.4 million will be paid periodically in installments beginning January 1, 2025 through April 1, 2026. The Company allocated $ 42.6 million to proved properties. Deferred payments have been included in “Other current liabilities” and “Other long-term liabilities” on the Condensed Consolidated Balance Sheets at September 30, 2024 based on timing of the scheduled payment. The Monument Project will initially be developed with two subsea wells tied back to a third-party floating production system. Divestitures Talos Low Carbon Solutions Divestiture — On March 18, 2024 , the Company entered into a definitive agreement relating to and subsequently completed the sale of its wholly owned subsidiary, Talos Low Carbon Solutions LLC to TotalEnergies E&amp;P USA, Inc. for a purchase price of $ 125.0 million plus customary reimbursements and adjustments, combined totaling approximately $ 142.0 million (the “TLCS Divestiture”). The TLCS Divestiture includes the Company’s entire CCS business including its equity investments in three projects along the U.S. Gulf Coast: Bayou Bend CCS LLC, Harvest Bend CCS LLC, and Coastal Bend CCS LLC. A gain of $ 100.4 million was recognized related to TLCS Divestiture during the nine months ended September 30, 2024 , which reflects a gain of $ 86.9 million recognized upon the close of the TLCS Divestiture during the three months ended March 31, 2024 and an incremental $ 13.5 million gain recognized during the three months ended September 30, 2024 related to certain contingent payments. The gain on the TLCS Divestiture is presented as “Other operating income (expense)” on the Condensed Consolidated Statements of Operations and the contingent payments are included in “Other current assets” and “Other assets” on the Condensed Consolidated Balance Sheets at September 30, 2024 based on timing of the expected receipt. The Company incurred approximately $ 6.0 million of costs in connection with the TLCS Divestiture exclusive of severance expense, of which $ 5.4 million was recognized during the nine months ended September 30, 2024 and reflected in “General and administrative expense” on the Condensed Consolidated Statements of Operations. Additionally, the Company incurred $ 3.7 million in severance expense in connection with the TLCS Divestiture for the nine months ended September 30, 2024. See Note 9 — Employee Benefits Plans and Share-Based Compensation for additional discussion. Mexico Divestiture — On September 27, 2023, the Company sold an equity interest in Talos Mexico (as defined in Note 6 — Equity Method Investments ) for cash consideration of $ 74.9 million at closing and contingent consideration due on first production from the Zama Field. A gain of $ 66.2 million was recognized in connection with the deconsolidation of Talos Mexico during three and nine months ended September 30, 2023 , which is included in “Other operating (income) expense”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9 Months Ended</t>
        </is>
      </c>
    </row>
    <row r="2">
      <c r="B2" s="2" t="inlineStr">
        <is>
          <t>Sep. 30, 2024</t>
        </is>
      </c>
    </row>
    <row r="3">
      <c r="A3" s="3" t="inlineStr">
        <is>
          <t>Oil and Gas, Joint Interest Billing, Receivable [Abstract]</t>
        </is>
      </c>
      <c r="B3" s="4" t="inlineStr">
        <is>
          <t xml:space="preserve"> </t>
        </is>
      </c>
    </row>
    <row r="4">
      <c r="A4" s="4" t="inlineStr">
        <is>
          <t>Property, Plant and Equipment</t>
        </is>
      </c>
      <c r="B4" s="4" t="inlineStr">
        <is>
          <t>Note 3 — Property, Plant and Equipment Proved Properties During the three and nine months ended September 30, 2024 and 2023 , the Company’s ceiling test computations did no t result in a write-down of its U.S. oil and natural gas properties. At September 30, 2024, the Company’s ceiling test computation was based on SEC pricing of $ 80.66 per Bbl of oil, $ 2.32 per Mcf of natural gas and $ 19.06 per Bbl of NG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4 — Leases The Company has operating leases principally for office space, drilling rigs, compressors and other equipment necessary to support the Company’s operations. Additionally, the Company has a finance lease related to the use of the Helix Producer I (the “HP-I”), a dynamically positioned floating production facility that interconnects with the Phoenix Field through a production buoy.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 Costs associated with the Company’s leases are either expensed or capitalized depending on how the underlying asset is utilized. The lease costs described below are presented on a gross basis and do not represent the Company’s net proportionate share of such amounts. A portion of these costs have been or may be billed to other working interest owners. The Company’s share of these costs is included in property and equipment, lease operating expense or general and administrative expense, as applicable. The components of lease costs were as follows (in thousands):
Three Months Ended September 30, Nine Months Ended September 30,
2024 2023 2024 2023
Finance lease cost - interest on lease liabilities $ 3,205 $ 3,604 $ 9,849 $ 10,969
Operating lease cost, excluding short-term leases (1) 1,113 1,323 3,123 3,419
Short-term lease cost (2) 2,674 33,152 20,113 103,001
Variable lease cost (3) 616 666 1,848 1,856
Variable and fixed sublease income ( 359 ) ( 207 ) ( 1,077 ) ( 276 )
Total lease cost $ 7,249 $ 38,538 $ 33,856 $ 118,969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ight-of-use asset and lease liability on the Condensed Consolidated Balance Sheets. The short-term operating lease costs incurred during the periods presented are not indicative of the Company’s current short-term lease obligations, which are approximately $ 129.2 million as of September 30, 2024 , or its future short-term lease costs and obligations, as it routinely enters into short-term contracts for the use of drilling rigs to support its drilling activities. (3) Variable lease costs primarily represent differences between minimum payment obligations and actual operating charges incurred by the Company related to its long-term leases. The present value of the fixed lease payments recorded as the Company’s right-of-use (“ROU”) assets and lease liabilities, adjusted for initial direct costs and incentives were as follows (in thousands):
September 30, 2024 December 31, 2023
Operating leases:
Operating lease assets $ 11,858 $ 11,418
Current portion of operating lease liabilities $ 3,933 $ 2,666
Operating lease liabilities 16,359 18,211
Total operating lease liabilities $ 20,292 $ 20,877
Finance leases:
Proved properties $ 166,261 $ 166,261
Other current liabilities $ 19,140 $ 17,834
Other long-term liabilities 116,686 131,230
Total finance lease liabilities $ 135,826 $ 149,064 The table below presents the supplemental cash flow information related to leases (in thousands):
Nine Months Ended September 30,
2024 2023
Operating cash outflow from finance leases $ 9,849 $ 10,969
Operating cash outflow from operating leases $ 4,149 $ 4,880
ROU assets obtained in exchange for new operating lease liabilities (1) $ 1,909 $ 12,971
Remeasurement of lease liability arising from modification of ROU asset (2) $ — $ ( 5,124 ) (1) See QuarterNorth Acquisition and EnVen Acquisition each in Note 2 — Acquisitions and Divestitures. (2) Lease termination accounted for as a lease modification based on the modified lease term. The termination did not take effect contemporaneously with the effective date of the mod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 [Abstract]</t>
        </is>
      </c>
      <c r="B3" s="4" t="inlineStr">
        <is>
          <t xml:space="preserve"> </t>
        </is>
      </c>
    </row>
    <row r="4">
      <c r="A4" s="4" t="inlineStr">
        <is>
          <t>Financial Instruments</t>
        </is>
      </c>
      <c r="B4" s="4" t="inlineStr">
        <is>
          <t>Note 5 — Financial Instruments As of September 30, 2024 and December 31, 2023, the carrying amounts of cash and cash equivalents, restricted cash, accounts receivable and accounts payable approximate their fair values because they are highly liquid or due to the short-term nature of these instruments. Debt Instruments The following table presents the carrying amounts, net of discount, premium and deferred financing costs, and estimated fair values of the Company’s debt instruments (in thousands):
September 30, 2024 December 31, 2023
Carrying Fair Carrying Fair
9.000 % Second-Priority Senior Secured Notes – due February 2029 $ 610,383 $ 648,069 $ — $ —
9.375 % Second-Priority Senior Secured Notes – due February 2031 $ 609,762 $ 648,225 $ — $ —
12.00 % Second-Priority Senior Secured Notes – due January 2026 $ — $ — $ 601,353 $ 655,130
11.75 % Senior Secured Second Lien Notes – due April 2026 $ — $ — $ 234,221 $ 233,410
Bank Credit Facility – matures March 2027 $ 117,600 $ 125,000 $ 190,100 $ 200,000 The carrying value of the senior notes are adjusted for discount, premium and deferred financing costs. Fair value is estimated (representing a Level 1 fair value measurement) using quoted secondary market trading prices and, where such prices are not available, other observable (Level 2) inputs are used such as quoted prices for similar liabilities in the active market. The carrying amount of the Company’s bank credit facility, as amended and restated (the “Bank Credit Facility”), is presented net of deferred financing costs. The fair value of the Bank Credit Facility is estimated based on the outstanding borrowings since it is secured by the Company’s reserves and the interest rates are variable and reflective of market rates (representing a Level 2 fair value measurement). Oil and Natural Gas Derivatives The Company attempts to mitigate a portion of its commodity price risk and stabilize cash flows associated with sales of oil and natural gas production. The Company is currently utilizing oil and natural gas swaps, costless collars and put option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Typical collar contracts require payments by the Company if the NYMEX average closing price is above the ceiling price or payments to the Company if the NYMEX average closing price is below the floor price (“two-way collar”). Put options give the owner the right but not the obligation, to sell the underlying commodity at a specified price (i.e. strike price) within a specific period. Certain of the Company’s put options have a deferred premium, which is included in the fair market value of the commodity derivatives. For the deferred premium puts, the Company agrees to pay a premium to the counterparty at the time of settlement. At settlement, if the applicable index price is below the strike price of the put, the Company receives the difference between the strike price and the applicable index price multiplied by the contract volumes less the premium. If the applicable index price settles at or above the strike price of the put, the Company pays only the premium at settlement. The following table presents the impact that derivatives, not designated as hedging instruments, had on its Condensed Consolidated Statements of Operations (in thousands):
Three Months Ended September 30, Nine Months Ended September 30,
2024 2023 2024 2023
Net cash received (paid) on settled derivative instruments $ 6,071 $ ( 6,313 ) $ ( 14,941 ) $ ( 10,474 )
Unrealized gain (loss) 120,220 ( 92,489 ) 56,472 ( 3,194 )
Price risk management activities income (expense) $ 126,291 $ ( 98,802 ) $ 41,531 $ ( 13,668 ) The following tables reflect the contracted average daily volumes and weighted average prices under the terms of the Company's derivative contracts as of September 30, 2024:
Swap Contracts
Production Period Settlement Index Volumes Swap Price
Crude oil: (Bbls) (per Bbl)
October 2024 – December 2024 NYMEX WTI CMA 37,674 $ 76.17
January 2025 – December 2025 NYMEX WTI CMA 24,860 $ 72.91
Natural gas: (MMBtu) (per MMBtu)
October 2024 – December 2024 NYMEX Henry Hub 35,000 $ 2.85
January 2025 – December 2025 NYMEX Henry Hub 47,384 $ 3.53
Two-Way Collar Contracts
Production Period Settlement Index Volumes Floor Price Ceiling Price
Crude oil: (Bbls) (per Bbl) (per Bbl)
October 2024 – December 2024 NYMEX WTI CMA 1,000 $ 70.00 $ 75.00
January 2025 – March 2025 NYMEX WTI CMA 3,000 $ 65.00 $ 84.35
Natural gas: (MMBtu) (per MMBtu) (per MMBtu)
October 2024 – December 2024 NYMEX Henry Hub 10,000 $ 4.00 $ 6.90
Long Puts
Production Period Settlement Index Volumes Strike Price Deferred Premium Price
Crude oil: (Bbls) (per Bbl) (per Bbl)
October 2024 – December 2024 NYMEX WTI CMA 4,000 $ 70.00 $ 6.28
Natural gas: (MMBtu) (per MMBtu) (per MMBtu)
November 2024 – December 2024 NYMEX Henry Hub 13,660 $ 2.90 $ 0.40
Swaps with Sold Puts
Production Period Settlement Index Volumes Swap Price Strike Price
Crude oil: (Bbls) (per Bbl) (per Bbl)
October 2024 – December 2024 NYMEX WTI CMA 1,000 $ 72.20 $ 60.00 The following tables provide additional information related to financial instruments measured at fair value on a recurring basis (in thousands):
September 30, 2024
Level 1 Level 2 Level 3 Total
Assets:
Oil and natural gas derivatives $ — $ 91,503 $ — $ 91,503
Liabilities:
Oil and natural gas derivatives — ( 5,135 ) — ( 5,135 )
Total net asset (liability) $ — $ 86,368 $ — $ 86,368
December 31, 2023
Level 1 Level 2 Level 3 Total
Assets:
Oil and natural gas derivatives $ — $ 53,703 $ — $ 53,703
Liabilities:
Oil and natural gas derivatives — ( 8,100 ) — ( 8,100 )
Total net asset (liability) $ — $ 45,603 $ — $ 45,603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in its Condensed Consolidated Balance Sheets. The following table presents the fair value of derivative financial instruments as well as the potential effect of netting arrangements on the Company's recognized derivative asset and liability amounts (in thousands):
September 30, 2024 December 31, 2023
Assets Liabilities Assets Liabilities
Oil and natural gas derivatives:
Current $ 82,016 $ 4,656 $ 36,152 $ 7,305
Non-current 9,487 479 17,551 795
Total gross amounts presented on balance sheet 91,503 5,135 53,703 8,100
Less: Gross amounts not offset on the balance sheet 5,135 5,135 8,100 8,100
Net amounts $ 86,368 $ — $ 45,603 $ — Credit Risk 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September 30, 2024 represent derivative instruments from nine counterparties; all of which are registered swap dealers that have an “investment grade” (minimum Standard &amp; Poor’s rating of BBB- or better) credit rating, and eight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 Had the Company’s counterparties failed to perform under existing commodity derivative contracts the maximum loss at September 30, 2024 would have been $ 86.4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Note 6 — Equity Method Investments The following table presents the Company’s investments in unconsolidated affiliates by segment as of the dates indicated below (in thousands). The Company accounts for these investments using the equity method of accounting.
Ownership Interest at
September 30, 2024 September 30, 2024 December 31, 2023
Upstream:
Talos Energy Mexico 7, S. de R.L. de C.V. (“Talos Mexico”) 50.1 % $ 108,139 $ 107,259
SP 49 Pipeline LLC 33.3 % 1,005 861
CCS (1) :
Bayou Bend CCS LLC — % — 28,183
Harvest Bend CCS LLC — % — 9,746
Coastal Bend CCS LLC — % — —
Total Equity Method Investments $ 109,144 $ 146,049 (1) See TLCS Divestiture discussion in Note 2 — Acquisitions and Divestitures . Talos Mexico is a variable interest entity. The Company’s maximum exposure to loss as a result of its involvement with Talos Mexico is the carrying amount of its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7 — Debt A summary of the detail comprising the Company’s debt and the related book values for the respective periods presented is as follows (in thousands):
September 30, 2024 December 31, 2023
9.000 % Second-Priority Senior Secured Notes – due February 2029 $ 625,000 $ —
9.375 % Second-Priority Senior Secured Notes – due February 2031 625,000 —
12.00 % Second-Priority Senior Secured Notes – due January 2026 — 638,541
11.75 % Senior Secured Second Lien Notes – due April 2026 — 227,500
Bank Credit Facility – matures March 2027 (1 ) 125,000 200,000
Total debt, before discount, premium and deferred financing cost 1,375,000 1,066,041
Unamortized discount, premium and deferred financing cost, net ( 37,255 ) ( 40,367 )
Total debt (2) 1,337,745 1,025,674
Less: Current portion of long-term debt — 33,060
Long-term debt $ 1,337,745 $ 992,614 (1) As of September 30, 2024 , the Company had outstanding borrowings at a weighted average interest rate of 7.97 %. (2) As of September 30, 2024 , the Company was in compliance with all debt covenants. 9.000% Second-Priority Senior Secured Notes—due February 2029 The 9.000% Second-Priority Senior Secured Notes due 2029 (the “ 9.000 % Notes”) were issued pursuant to an indenture dated February 7, 2024, by and among the Company, Talos Production Inc. (the “Issuer”), the subsidiary guarantors party thereto (together with the Company, the “Guarantors”) and Wilmington Trust, National Association, as trustee and collateral agent. The 9.000% Notes are secured on a second-priority senior secured basis by liens on substantially the same collateral as the collateral securing the Issuer’s existing first-priority obligations under its Bank Credit Facility. The 9.000 % Notes rank equally in right of payment with all of the Issuer’s and the Guarantors’ existing and future senior obligations, are senior in right of payment to any obligations of the Issuer and the Guarantors future debt that is, by its term, expressly subordinated in right of payment to the 9.000% Notes and, to the extent of the value of the collateral, are effectively senior to all existing and future unsecured obligations of the Issuer and the Guarantors (other than the Company) and any future obligations of the Issuer and the Guarantors that are secured by the collateral on a junior-priority basis. The 9.000 % Notes are effectively pari passu with all of the Issuer’s and the Guarantors’ existing and future obligations that are secured by the collateral on a second-priority basis including the 9.375% Notes (as defined below) and are effectively junior to any existing and future obligations of the Issuer and the Guarantors that are secured by the collateral on a senior-priority basis to the 9.000% Notes including indebtedness under the Bank Credit Facility. The 9.000 % Notes mature on February 1, 2029 and have interest payable semi-annually each February 1 and August 1 , commencing August 1, 2024. At any time prior to February 1, 2026, the Company may redeem up to 40 % of the principal amount of the 9.000% Notes at a redemption rate of 109.00 % of the principal amount plus accrued and unpaid interest. At any time prior to February 1, 2026, the Company may also redeem some or all of the 9.000% Notes, plus a “make-whole premium,” together with accrued and unpaid interest, if any, to, but excluding, the date of redemption. Thereafter, the Company may redeem all or a portion of the 9.000% Notes in whole at any time or in part from time to time at the following redemption prices (expressed as percentages of the principal amount) plus accrued and unpaid interest if redeemed during the period commencing on February 1 of the years set forth below :
Period Redemption Price
2026 104.500 %
2027 102.250 %
2028 and thereafter 100.000 % As of September 30, 2024 , the Company has incurred debt issuance costs of $ 16.3 million related to the 9.000% Notes issued as part of the debt offering that partially funded the cash portion of the QuarterNorth Acquisition. The debt issue costs reduced the proceeds from the debt issued. See Note 2 — Acquisitions and Divestitures for further discussion on the QuarterNorth Acquisition. 9.375% Second-Priority Senior Secured Notes—due February 2031 The 9.375% Second-Priority Senior Secured Notes due 2031 (the “ 9.375 % Notes” and, together with the 9.000% Notes, the “New Senior Notes”) were issued pursuant to an indenture dated February 7, 2024, by and among the Company, the Issuer, the Guarantors party thereto and Wilmington Trust, National Association, as trustee and collateral agent. The 9.375% Notes are secured on a second-priority senior secured basis by liens on substantially the same collateral as the collateral securing the Issuer’s existing first-priority obligations under its Bank Credit Facility. The 9.375 % Notes rank equally in right of payment with all of the Issuer’s and the Guarantors’ existing and future senior obligations, are senior in right of payment to any obligations of the Issuer and the Guarantors future debt that is, by its term, expressly subordinated in right of payment to the 9.375% Notes and, to the extent of the value of the collateral, are effectively senior to all existing and future unsecured obligations of the Issuer and the Guarantors (other than the Company) and any future obligations of the Issuer and the Guarantors that are secured by the collateral on a junior-priority basis. The 9.375 % Notes are effectively pari passu with all of the Issuer’s and the Guarantors’ existing and future obligations that are secured by the collateral on a second-priority basis including the 9.000% Notes and are effectively junior to any existing and future obligations of the Issuer and the Guarantors that are secured by the collateral on a senior-priority basis to the 9.375% Notes including indebtedness under the Bank Credit Facility. The 9.375 % Notes mature on February 1, 2031 and have interest payable semi-annually each February 1 and August 1 , commencing August 1, 2024. At any time prior to February 1, 2027, the Company may redeem up to 40 % of the principal amount of the 9.375% Notes at a redemption rate of 109.375 % of the principal amount plus accrued and unpaid interest. At any time prior to February 1, 2027, the Company may also redeem some or all of the 9.375% Notes, plus a “make-whole premium,” together with accrued and unpaid interest, if any, to, but excluding, the date of redemption. Thereafter, the Company may redeem all or a portion of the 9.375% Notes in whole at any time or in part from time to time at the following redemption prices (expressed as percentages of the principal amount) plus accrued and unpaid interest if redeemed during the period commencing on February 1 of the years set forth below :
Period Redemption Price
2027 104.688 %
2028 102.344 %
2029 and thereafter 100.000 % As of September 30, 2024 , the Company has incurred debt issuance costs of $ 16.3 million related to the 9.375% Notes issued as part of the debt offering that partially funded the cash portion of the QuarterNorth Acquisition. The debt issue costs reduced the proceeds from the debt issued. See Note 2 — Acquisitions and Divestitures for further discussion on the QuarterNorth Acquisition. 12.00% Second-Priority Senior Secured Notes On February 7, 2024 , the Company redeemed $ 638.5 million aggregate principal amount of the 12.00 % Second-Priority Senior Secured Notes due 2026 (the “12.00% Notes”) at 103.000 % plus accrued and unpaid interest using the proceeds from the issuance of the New Senior Notes. The debt redemption resulted in a loss on extinguishment of debt of $ 54.9 million, which is presented as “Other income (expense)” on the Condensed Consolidated Statements of Operations. 11.75% Senior Secured Second Lien Notes On February 7, 2024, the Company redeemed $ 227.5 million aggregate principal amount of the 11.75 % Senior Secured Second Lien Notes due 2026 (the “11.75% Notes”) at 102.938 % plus accrued and unpaid interest using the proceeds from the issuance of the New Senior Notes. The debt redemption resulted in a loss on extinguishment of debt of $ 5.4 million, which is presented as “Other income (expense)” on the Condensed Consolidated Statements of Operations. Bank Credit Facility The Company maintains the Bank Credit Facility with a syndicate of financial institutions. The borrowing base is redetermined by the lenders at least semi-annually during the second quarter and fourth quarter of each year based on a proved reserves report that the Company delivers to the administrative agent of its Bank Credit Facility. On January 13, 2024, the Company entered into the Tenth Amendment to Credit Agreement (the “Tenth Amendment”). The Tenth Amendment, among other things, (i) permitted the incurrence of additional indebtedness in order to fund the QuarterNorth Acquisition, with such indebtedness excluded from any reduction of the borrowing base that would otherwise result from such incurrence, (ii) reaffirmed the borrowing base at approximately $ 1.1 billion and (iii) reaffirmed commitments at $ 965.0 million effective upon the amendment effective date. On May 31, 2024, the borrowing base was reaffirmed at $ 1.1 billion and commitments were $ 965.0 million at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Note 8 — Asset Retirement Obligations The asset retirement obligations included in the Condensed Consolidated Balance Sheets in current and non-current liabilities, and the changes in that liability were as follows (in thousands):
Asset retirement obligations at December 31, 2023 $ 897,226
Obligations assumed (1) 199,519
Obligations incurred 107
Obligations settled ( 86,074 )
Accretion expense 87,053
Changes in estimate (2) 92,044
Asset retirement obligations at September 30, 2024 $ 1,189,875
Less: Current portion at September 30, 2024 55,730
Long-term portion at September 30, 2024 $ 1,134,145 (1) Assumed in connection with the QuarterNorth Acquisition. See further discussion in Note 2 — Acquisitions and Divestitures. (2) Primarily attributable to accelerated timing and increases in cost estimates to satisfy certain future abandonment obligations. At September 30, 2024, the Company has (1) restricted cash of $ 105.4 million held in escrow and (2) two notes receivable with an aggregated face value of $ 66.2 million to settle future asset retirement obligations. A discussion of these assets is included in the accompanying Notes to the Consolidated Financial Statements in the 2023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Plans and Share-Based Compensation</t>
        </is>
      </c>
      <c r="B1" s="2" t="inlineStr">
        <is>
          <t>9 Months Ended</t>
        </is>
      </c>
    </row>
    <row r="2">
      <c r="B2" s="2" t="inlineStr">
        <is>
          <t>Sep. 30, 2024</t>
        </is>
      </c>
    </row>
    <row r="3">
      <c r="A3" s="3" t="inlineStr">
        <is>
          <t>Compensation And Employee Benefit Plans [Abstract]</t>
        </is>
      </c>
      <c r="B3" s="4" t="inlineStr">
        <is>
          <t xml:space="preserve"> </t>
        </is>
      </c>
    </row>
    <row r="4">
      <c r="A4" s="4" t="inlineStr">
        <is>
          <t>Employee Benefits Plans and Share-Based Compensation</t>
        </is>
      </c>
      <c r="B4" s="4" t="inlineStr">
        <is>
          <t xml:space="preserve">Note 9 — Employee Benefits Plans and Share-Based Compensation Severance The following table summarizes severance accrual activity in connection the EnVen Acquisition, QuarterNorth Acquisition and TLCS Divestiture included in “Other current liabilities” and “Other long-term liabilities” on the Condensed Consolidated Balance Sheets as of September 30, 2024 (in thousands):
Severance accrual at December 31, 2023 $ 6,295
Accrual additions 26,035
Benefit payments ( 31,146 )
Severance accrual at September 30, 2024 1,184
Less: Current portion at September 30, 2024 1,154
Long-term portion at September 30, 2024 $ 30 The above table includes involuntary termination benefits that are being provided pursuant to a one-time benefit arrangement that is being spread over the future service period through the termination date. Involuntary termination benefits are also being provided pursuant to contractual termination benefits required by the terms of existing employment agreements. Severance costs are reflected in “General and administrative expense” on the Condensed Consolidated Statements of Operations. In connection with the departure of the Company’s former President and Chief Executive Officer on August 29, 2024, the Company has accrued $ 4.7 million of severance, all of which is included in “Other current liabilities” on the Condensed Consolidated Balance Sheets as of September 30, 2024 and reflected in “General and administrative expense” on the Condensed Consolidated Statements of Operations. Long Term Incentive Plans Restricted Stock Units (“RSUs”) — The following table summarizes RSU activity under the Amended and Restated Talos Energy Inc. 2021 Long Term Incentive Plan (the “A&amp;R LTIP”) for the nine months ended September 30, 2024:
Restricted Weighted Average
Unvested RSUs at December 31, 2023 2,306,361 $ 14.89
Granted 3,105,043 $ 12.00
Vested ( 1,488,779 ) $ 13.82
Forfeited ( 330,602 ) $ 15.00
Unvested RSUs at September 30, 2024 (1) 3,592,023 $ 12.83 (1) As of September 30, 2024 , 37,217 of the unvested RSUs were accounted for as liability awards in “Accrued liabilities” on the Condensed Consolidated Balance Sheets. On September 9, 2024, there were 157,071 RSUs issued as retention awards to executive officers that are required to report their beneficial ownership of the Company's equity securities and any transactions in such securities. These retention RSUs will vest ratably on each of September 9, 2025, September 9, 2026 and September 9, 2027. Performance Share Units (“PSUs”) — The following table summarizes PSU activity under the A&amp;R LTIP for the nine months ended September 30, 2024:
Performance Weighted Average
Unvested PSUs at December 31, 2023 1,016,649 $ 21.30
Granted (1) 260,628 $ 11.69
Forfeited ( 190,851 ) $ 20.18
Unvested PSUs at September 30, 2024 1,086,426 $ 19.19 (1) Eligible to vest based on continued employment and the relative annualized total shareholder return (“TSR”) of the Company as compared to a peer group over a three-year performance period, as modified by the Company’s absolute annualized TSR over the same performance period. The following table summarizes the assumptions used in the Monte Carlo simulations to calculate the fair value of the absolute TSR PSUs granted at the date indicated:
Grant
September 9, 2024
Expected term (in years) 2.3
Expected volatility 54.4 %
Risk-free interest rate 3.6 %
Dividend yield — %
Fair value (in thousands) $ 3,047 The A&amp;R LTIP became effective on May 23, 2024 and authorizes the Company to grant awards of up to 12,439,415 shares of the Company’s common stock, subject to the share recycling and adjustment provisions of the A&amp;R LTIP. The A&amp;R LTIP also extends the term of the plan to May 23, 2034. Subsequent Event — On November 1, 2024, the Company entered into a separation and release agreement with its former President and Chief Executive Officer and granted, pursuant to the A&amp;R LTIP, a stock award of 28,519 fully vested shares of the Company’s common stock and an award of 38,844 PSUs, which PSUs are eligible to performance vest based on the Company’s relative and absolute total shareholder return from the period commencing January 1, 2024 to December 31, 2026. These grants represent the pro rata portion of the Company’s 2024 LTIP award to which the former executive was entitled. Additionally, the Company’s Interim Chief Executive Officer and President was granted 43,630 RSUs, which RSUs will vest on the earlier of December 31, 2024 or the date the Company appoints a new Chief Executive Officer and President. The Company’s Interim Chief Executive Officer and President also agreed to forfeit 4,273 RSUs that he was granted in 2024 for his service as a non-employee member of the board of directors of the Company. Share-based Compensation Costs Share-based compensation costs associated with RSUs, PSUs and other awards are reflected as “General and administrative expense,” on the Condensed Consolidated Statements of Operations, net amounts capitalized to “Proved Properties,” on the Condensed Consolidated Balance Sheets. Because of the non-cash nature of share-based compensation, the expensed portion of share-based compensation is added back to net income in arriving at “Net cash provided by (used in) operating activities” on the Condensed Consolidated Statements of Cash Flows. The following table presents the amount of costs expensed and capitalized (in thousands):
Three Months Ended September 30, Nine Months Ended September 30,
2024 2023 2024 2023
Share-based compensation costs $ 5,477 $ 2,556 $ 15,046 $ 18,038
Less: Amounts capitalized to oil and gas properties 2,162 2,163 6,187 8,958
Total share-based compensation expense $ 3,315 $ 393 $ 8,859 $ 9,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0 — Income Taxes The Company is a corporation that is subject to U.S. federal, state and foreign income taxes. For the three months ended September 30, 2024, the Company recognized an income tax expense of $ 18.1 million for an effective tax rate of 17.0 %. The Company’s effective tax rate is different than the U.S. federal statutory income tax rate of 21 % primarily due to current year activity offset by the impact from permanent differences. For the three months ended September 30, 2023 , the Company recognized an income tax benefit of $ 15.9 million for an effective tax rate of 88.3 %. The Company’s effective tax rate is different than the U.S. federal statutory income tax rate of 21 % primarily due to the change of the Company’s valuation allowance with respect to its federal deferred tax assets. For the nine months ended September 30, 2024, the Company recognized an income tax benefit of $ 4.4 million for an effective tax rate of 27.2 %. The Company’s effective tax rate is different than the U.S. federal statutory income tax rate of 21 % primarily due to permanent differences. For the nine months ended September 30, 2023 , the Company recognized an income tax benefit of $ 55.5 million for an effective tax rate of - 120.9 %. The Company’s effective tax rate is different than the U.S. federal statutory income tax rate of 21 % primarily due to a non-cash benefit discrete item of $ 54.9 million related to the partial release of the Company’s valuation allowance with respect to its deferred tax assets not subject to separate return limitations offset by the impact of other permanent differences. The release of the valuation allowance was a result of the deferred tax liabilities associated with the EnVen Acquisition. The Company evaluates and updates the estimated annual effective income tax rate on a quarterly basis based on current and forecasted operating results and tax laws. Consequently, based upon the mix and timing of the Company’s actual earnings compared to annual projections, the effective tax rate may vary quarterly and may make quarterly comparisons not meaningful. The quarterly income tax provision is generally comprised of tax expense on income or benefit on loss at the most recent estimated annual effective tax rate. The tax effect of discrete items is recognized in the period in which they occur at the applicable statutory rate. Deferred income tax assets and liabilities are recorded related to net operating losses and temporary differences between the book and tax basis of assets and liabilities expected to produce deductions and income in the future. The deferred tax asset estimates are subject to revision, either up or down, in future periods based on new facts or circumstances. The Company reduces deferred tax assets by a valuation allowance when, based on estimates, it is more likely than not that a portion of those assets will not be realized in a future period. In evaluating the Company’s valuation allowance, the Company considers cumulative losses, the reversal of existing temporary differences, the existence of taxable income in carryback years, tax optimization planning and future taxable income for each of its taxable jurisdictions. The Company assesses the realizability of its deferred tax assets quarterly; changes to the Company’s assessment of its valuation allowance in future periods could materially impact its results of operations. The Company’s valuation allowance primarily relates to various state operating loss carryforwards. A deferred tax liability of $ 257.0 million and $ 92.2 million is included in “Other long-term liabilities” on the Condensed Consolidated Balance Sheets as of September 30, 2024 and December 31, 2023, respectively. QuarterNorth Acquisition On March 4, 2024, the Company completed the QuarterNorth Acquisition, which is further discussed in Note 2 — Acquisitions and Divestitures . The Company recognized a net deferred tax liability of $ 167.7 million in its purchase price allocation as of the acquisition date to reflect differences between tax basis and the fair value of QuarterNorth’s assets acquired and liabilities assumed. The deferred tax balance is based on preliminary calculations and on information available to management at the time such estimates were made. Further analysis will be performed upon filing QuarterNorth’s tax returns that may result in a change to the net deferred tax liability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4</t>
        </is>
      </c>
    </row>
    <row r="3">
      <c r="A3" s="3" t="inlineStr">
        <is>
          <t>Earnings Per Share [Abstract]</t>
        </is>
      </c>
      <c r="B3" s="4" t="inlineStr">
        <is>
          <t xml:space="preserve"> </t>
        </is>
      </c>
    </row>
    <row r="4">
      <c r="A4" s="4" t="inlineStr">
        <is>
          <t>Income (Loss) Per Share</t>
        </is>
      </c>
      <c r="B4" s="4" t="inlineStr">
        <is>
          <t xml:space="preserve">Note 11 — Income (Loss) Per Share Basic earnings per common share is computed by dividing net income (loss) attributable to common stockholders by the weighted average number of shares of common stock outstanding during the period. Except when the effect would be antidilutive, diluted earnings per common share includes the impact of RSUs and PSUs. The following table presents the computation of the Company’s basic and diluted income (loss) per share were as follows (in thousands, except for the per share amounts):
Three Months Ended September 30, Nine Months Ended September 30,
2024 2023 2024 2023
Net income (loss) $ 88,173 $ ( 2,103 ) $ ( 11,885 ) $ 101,434
Weighted average common shares outstanding — basic 180,204 124,103 174,108 118,459
Dilutive effect of securities 357 — — 803
Weighted average common shares outstanding — diluted 180,561 124,103 174,108 119,262
Net income (loss) per common share:
Basic $ 0.49 $ ( 0.02 ) $ ( 0.07 ) $ 0.86
Diluted $ 0.49 $ ( 0.02 ) $ ( 0.07 ) $ 0.85
Anti-dilutive potentially issuable securities excluded from diluted common shares 1,215 1,851 1,851 1,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542</v>
      </c>
      <c r="C3" s="6" t="n">
        <v>33637</v>
      </c>
    </row>
    <row r="4">
      <c r="A4" s="3" t="inlineStr">
        <is>
          <t>Accounts receivable:</t>
        </is>
      </c>
      <c r="B4" s="4" t="inlineStr">
        <is>
          <t xml:space="preserve"> </t>
        </is>
      </c>
      <c r="C4" s="4" t="inlineStr">
        <is>
          <t xml:space="preserve"> </t>
        </is>
      </c>
    </row>
    <row r="5">
      <c r="A5" s="4" t="inlineStr">
        <is>
          <t>Trade, net</t>
        </is>
      </c>
      <c r="B5" s="5" t="n">
        <v>210158</v>
      </c>
      <c r="C5" s="5" t="n">
        <v>178977</v>
      </c>
    </row>
    <row r="6">
      <c r="A6" s="4" t="inlineStr">
        <is>
          <t>Joint interest, net</t>
        </is>
      </c>
      <c r="B6" s="5" t="n">
        <v>146558</v>
      </c>
      <c r="C6" s="5" t="n">
        <v>79337</v>
      </c>
    </row>
    <row r="7">
      <c r="A7" s="4" t="inlineStr">
        <is>
          <t>Other, net</t>
        </is>
      </c>
      <c r="B7" s="5" t="n">
        <v>36420</v>
      </c>
      <c r="C7" s="5" t="n">
        <v>19296</v>
      </c>
    </row>
    <row r="8">
      <c r="A8" s="4" t="inlineStr">
        <is>
          <t>Assets from price risk management activities</t>
        </is>
      </c>
      <c r="B8" s="5" t="n">
        <v>82016</v>
      </c>
      <c r="C8" s="5" t="n">
        <v>36152</v>
      </c>
    </row>
    <row r="9">
      <c r="A9" s="4" t="inlineStr">
        <is>
          <t>Prepaid assets</t>
        </is>
      </c>
      <c r="B9" s="5" t="n">
        <v>93203</v>
      </c>
      <c r="C9" s="5" t="n">
        <v>64387</v>
      </c>
    </row>
    <row r="10">
      <c r="A10" s="4" t="inlineStr">
        <is>
          <t>Other current assets</t>
        </is>
      </c>
      <c r="B10" s="5" t="n">
        <v>41659</v>
      </c>
      <c r="C10" s="5" t="n">
        <v>10389</v>
      </c>
    </row>
    <row r="11">
      <c r="A11" s="4" t="inlineStr">
        <is>
          <t>Total current assets</t>
        </is>
      </c>
      <c r="B11" s="5" t="n">
        <v>655556</v>
      </c>
      <c r="C11" s="5" t="n">
        <v>422175</v>
      </c>
    </row>
    <row r="12">
      <c r="A12" s="3" t="inlineStr">
        <is>
          <t>Property and equipment:</t>
        </is>
      </c>
      <c r="B12" s="4" t="inlineStr">
        <is>
          <t xml:space="preserve"> </t>
        </is>
      </c>
      <c r="C12" s="4" t="inlineStr">
        <is>
          <t xml:space="preserve"> </t>
        </is>
      </c>
    </row>
    <row r="13">
      <c r="A13" s="4" t="inlineStr">
        <is>
          <t>Proved properties</t>
        </is>
      </c>
      <c r="B13" s="5" t="n">
        <v>9622726</v>
      </c>
      <c r="C13" s="5" t="n">
        <v>7906295</v>
      </c>
    </row>
    <row r="14">
      <c r="A14" s="4" t="inlineStr">
        <is>
          <t>Unproved properties, not subject to amortization</t>
        </is>
      </c>
      <c r="B14" s="5" t="n">
        <v>668849</v>
      </c>
      <c r="C14" s="5" t="n">
        <v>268315</v>
      </c>
    </row>
    <row r="15">
      <c r="A15" s="4" t="inlineStr">
        <is>
          <t>Other property and equipment</t>
        </is>
      </c>
      <c r="B15" s="5" t="n">
        <v>35039</v>
      </c>
      <c r="C15" s="5" t="n">
        <v>34027</v>
      </c>
    </row>
    <row r="16">
      <c r="A16" s="4" t="inlineStr">
        <is>
          <t>Total property and equipment</t>
        </is>
      </c>
      <c r="B16" s="5" t="n">
        <v>10326614</v>
      </c>
      <c r="C16" s="5" t="n">
        <v>8208637</v>
      </c>
    </row>
    <row r="17">
      <c r="A17" s="4" t="inlineStr">
        <is>
          <t>Accumulated depreciation, depletion and amortization</t>
        </is>
      </c>
      <c r="B17" s="5" t="n">
        <v>-4917311</v>
      </c>
      <c r="C17" s="5" t="n">
        <v>-4168328</v>
      </c>
    </row>
    <row r="18">
      <c r="A18" s="4" t="inlineStr">
        <is>
          <t>Total property and equipment, net</t>
        </is>
      </c>
      <c r="B18" s="5" t="n">
        <v>5409303</v>
      </c>
      <c r="C18" s="5" t="n">
        <v>4040309</v>
      </c>
    </row>
    <row r="19">
      <c r="A19" s="3" t="inlineStr">
        <is>
          <t>Other long-term assets:</t>
        </is>
      </c>
      <c r="B19" s="4" t="inlineStr">
        <is>
          <t xml:space="preserve"> </t>
        </is>
      </c>
      <c r="C19" s="4" t="inlineStr">
        <is>
          <t xml:space="preserve"> </t>
        </is>
      </c>
    </row>
    <row r="20">
      <c r="A20" s="4" t="inlineStr">
        <is>
          <t>Restricted cash</t>
        </is>
      </c>
      <c r="B20" s="5" t="n">
        <v>105403</v>
      </c>
      <c r="C20" s="5" t="n">
        <v>102362</v>
      </c>
    </row>
    <row r="21">
      <c r="A21" s="4" t="inlineStr">
        <is>
          <t>Assets from price risk management activities</t>
        </is>
      </c>
      <c r="B21" s="5" t="n">
        <v>9487</v>
      </c>
      <c r="C21" s="5" t="n">
        <v>17551</v>
      </c>
    </row>
    <row r="22">
      <c r="A22" s="4" t="inlineStr">
        <is>
          <t>Equity method investments</t>
        </is>
      </c>
      <c r="B22" s="5" t="n">
        <v>109144</v>
      </c>
      <c r="C22" s="5" t="n">
        <v>146049</v>
      </c>
    </row>
    <row r="23">
      <c r="A23" s="4" t="inlineStr">
        <is>
          <t>Other well equipment</t>
        </is>
      </c>
      <c r="B23" s="5" t="n">
        <v>58795</v>
      </c>
      <c r="C23" s="5" t="n">
        <v>54277</v>
      </c>
    </row>
    <row r="24">
      <c r="A24" s="4" t="inlineStr">
        <is>
          <t>Notes receivable, net</t>
        </is>
      </c>
      <c r="B24" s="5" t="n">
        <v>17305</v>
      </c>
      <c r="C24" s="5" t="n">
        <v>16207</v>
      </c>
    </row>
    <row r="25">
      <c r="A25" s="4" t="inlineStr">
        <is>
          <t>Operating lease assets</t>
        </is>
      </c>
      <c r="B25" s="5" t="n">
        <v>11858</v>
      </c>
      <c r="C25" s="5" t="n">
        <v>11418</v>
      </c>
    </row>
    <row r="26">
      <c r="A26" s="4" t="inlineStr">
        <is>
          <t>Other assets</t>
        </is>
      </c>
      <c r="B26" s="5" t="n">
        <v>22225</v>
      </c>
      <c r="C26" s="5" t="n">
        <v>5961</v>
      </c>
    </row>
    <row r="27">
      <c r="A27" s="4" t="inlineStr">
        <is>
          <t>Total assets</t>
        </is>
      </c>
      <c r="B27" s="5" t="n">
        <v>6399076</v>
      </c>
      <c r="C27" s="5" t="n">
        <v>4816309</v>
      </c>
    </row>
    <row r="28">
      <c r="A28" s="3" t="inlineStr">
        <is>
          <t>Current liabilities:</t>
        </is>
      </c>
      <c r="B28" s="4" t="inlineStr">
        <is>
          <t xml:space="preserve"> </t>
        </is>
      </c>
      <c r="C28" s="4" t="inlineStr">
        <is>
          <t xml:space="preserve"> </t>
        </is>
      </c>
    </row>
    <row r="29">
      <c r="A29" s="4" t="inlineStr">
        <is>
          <t>Accounts payable</t>
        </is>
      </c>
      <c r="B29" s="5" t="n">
        <v>161506</v>
      </c>
      <c r="C29" s="5" t="n">
        <v>84193</v>
      </c>
    </row>
    <row r="30">
      <c r="A30" s="4" t="inlineStr">
        <is>
          <t>Accrued liabilities</t>
        </is>
      </c>
      <c r="B30" s="5" t="n">
        <v>307781</v>
      </c>
      <c r="C30" s="5" t="n">
        <v>227690</v>
      </c>
    </row>
    <row r="31">
      <c r="A31" s="4" t="inlineStr">
        <is>
          <t>Accrued royalties</t>
        </is>
      </c>
      <c r="B31" s="5" t="n">
        <v>76426</v>
      </c>
      <c r="C31" s="5" t="n">
        <v>55051</v>
      </c>
    </row>
    <row r="32">
      <c r="A32" s="4" t="inlineStr">
        <is>
          <t>Current portion of long-term debt</t>
        </is>
      </c>
      <c r="B32" s="5" t="n">
        <v>0</v>
      </c>
      <c r="C32" s="5" t="n">
        <v>33060</v>
      </c>
    </row>
    <row r="33">
      <c r="A33" s="4" t="inlineStr">
        <is>
          <t>Current portion of asset retirement obligations</t>
        </is>
      </c>
      <c r="B33" s="5" t="n">
        <v>55730</v>
      </c>
      <c r="C33" s="5" t="n">
        <v>77581</v>
      </c>
    </row>
    <row r="34">
      <c r="A34" s="4" t="inlineStr">
        <is>
          <t>Liabilities from price risk management activities</t>
        </is>
      </c>
      <c r="B34" s="5" t="n">
        <v>4656</v>
      </c>
      <c r="C34" s="5" t="n">
        <v>7305</v>
      </c>
    </row>
    <row r="35">
      <c r="A35" s="4" t="inlineStr">
        <is>
          <t>Accrued interest payable</t>
        </is>
      </c>
      <c r="B35" s="5" t="n">
        <v>21049</v>
      </c>
      <c r="C35" s="5" t="n">
        <v>42300</v>
      </c>
    </row>
    <row r="36">
      <c r="A36" s="4" t="inlineStr">
        <is>
          <t>Current portion of operating lease liabilities</t>
        </is>
      </c>
      <c r="B36" s="5" t="n">
        <v>3933</v>
      </c>
      <c r="C36" s="5" t="n">
        <v>2666</v>
      </c>
    </row>
    <row r="37">
      <c r="A37" s="4" t="inlineStr">
        <is>
          <t>Other current liabilities</t>
        </is>
      </c>
      <c r="B37" s="5" t="n">
        <v>46806</v>
      </c>
      <c r="C37" s="5" t="n">
        <v>48769</v>
      </c>
    </row>
    <row r="38">
      <c r="A38" s="4" t="inlineStr">
        <is>
          <t>Total current liabilities</t>
        </is>
      </c>
      <c r="B38" s="5" t="n">
        <v>677887</v>
      </c>
      <c r="C38" s="5" t="n">
        <v>578615</v>
      </c>
    </row>
    <row r="39">
      <c r="A39" s="3" t="inlineStr">
        <is>
          <t>Long-term liabilities:</t>
        </is>
      </c>
      <c r="B39" s="4" t="inlineStr">
        <is>
          <t xml:space="preserve"> </t>
        </is>
      </c>
      <c r="C39" s="4" t="inlineStr">
        <is>
          <t xml:space="preserve"> </t>
        </is>
      </c>
    </row>
    <row r="40">
      <c r="A40" s="4" t="inlineStr">
        <is>
          <t>Long-term debt</t>
        </is>
      </c>
      <c r="B40" s="5" t="n">
        <v>1337745</v>
      </c>
      <c r="C40" s="5" t="n">
        <v>992614</v>
      </c>
    </row>
    <row r="41">
      <c r="A41" s="4" t="inlineStr">
        <is>
          <t>Asset retirement obligations</t>
        </is>
      </c>
      <c r="B41" s="5" t="n">
        <v>1134145</v>
      </c>
      <c r="C41" s="5" t="n">
        <v>819645</v>
      </c>
    </row>
    <row r="42">
      <c r="A42" s="4" t="inlineStr">
        <is>
          <t>Liabilities from price risk management activities</t>
        </is>
      </c>
      <c r="B42" s="5" t="n">
        <v>479</v>
      </c>
      <c r="C42" s="5" t="n">
        <v>795</v>
      </c>
    </row>
    <row r="43">
      <c r="A43" s="4" t="inlineStr">
        <is>
          <t>Operating lease liabilities</t>
        </is>
      </c>
      <c r="B43" s="5" t="n">
        <v>16359</v>
      </c>
      <c r="C43" s="5" t="n">
        <v>18211</v>
      </c>
    </row>
    <row r="44">
      <c r="A44" s="4" t="inlineStr">
        <is>
          <t>Other long-term liabilities</t>
        </is>
      </c>
      <c r="B44" s="5" t="n">
        <v>414825</v>
      </c>
      <c r="C44" s="5" t="n">
        <v>251278</v>
      </c>
    </row>
    <row r="45">
      <c r="A45" s="4" t="inlineStr">
        <is>
          <t>Total liabilities</t>
        </is>
      </c>
      <c r="B45" s="5" t="n">
        <v>3581440</v>
      </c>
      <c r="C45" s="5" t="n">
        <v>2661158</v>
      </c>
    </row>
    <row r="46">
      <c r="A46" s="4" t="inlineStr">
        <is>
          <t>Commitments and Contingencies (Note 13)</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0.01 par value; 30,000,000 shares authorized and zero shares issued or outstanding as of September 30, 2024 and December 31, 2023, respectively</t>
        </is>
      </c>
      <c r="B48" s="5" t="n">
        <v>0</v>
      </c>
      <c r="C48" s="5" t="n">
        <v>0</v>
      </c>
    </row>
    <row r="49">
      <c r="A49" s="4" t="inlineStr">
        <is>
          <t>Common stock; $0.01 par value; 270,000,000 shares authorized; 187,378,718 and 127,480,361 shares issued as of September 30, 2024 and December 31, 2023, respectively</t>
        </is>
      </c>
      <c r="B49" s="5" t="n">
        <v>1874</v>
      </c>
      <c r="C49" s="5" t="n">
        <v>1275</v>
      </c>
    </row>
    <row r="50">
      <c r="A50" s="4" t="inlineStr">
        <is>
          <t>Additional paid-in capital</t>
        </is>
      </c>
      <c r="B50" s="5" t="n">
        <v>3268049</v>
      </c>
      <c r="C50" s="5" t="n">
        <v>2549097</v>
      </c>
    </row>
    <row r="51">
      <c r="A51" s="4" t="inlineStr">
        <is>
          <t>Accumulated deficit</t>
        </is>
      </c>
      <c r="B51" s="5" t="n">
        <v>-359602</v>
      </c>
      <c r="C51" s="5" t="n">
        <v>-347717</v>
      </c>
    </row>
    <row r="52">
      <c r="A52" s="4" t="inlineStr">
        <is>
          <t>Treasury stock, at cost; 7,417,385 and 3,400,000 shares as of September 30, 2024 and December 31, 2023, respectively</t>
        </is>
      </c>
      <c r="B52" s="5" t="n">
        <v>-92685</v>
      </c>
      <c r="C52" s="5" t="n">
        <v>-47504</v>
      </c>
    </row>
    <row r="53">
      <c r="A53" s="4" t="inlineStr">
        <is>
          <t>Total stockholdersʼ equity</t>
        </is>
      </c>
      <c r="B53" s="5" t="n">
        <v>2817636</v>
      </c>
      <c r="C53" s="5" t="n">
        <v>2155151</v>
      </c>
    </row>
    <row r="54">
      <c r="A54" s="4" t="inlineStr">
        <is>
          <t>Total liabilities and stockholdersʼ equity</t>
        </is>
      </c>
      <c r="B54" s="6" t="n">
        <v>6399076</v>
      </c>
      <c r="C54" s="6" t="n">
        <v>4816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2 — Related Party Transactions Registration Rights Agreements Adage Capital Partners, L.P. (“Adage”) and affiliated entities of Bain Capital, LP (“Bain”) are parties to a registration rights agreement entered into in connection with the EnVen Acquisition relating to the registered resale of the Company’s common stock owned by such parties, a discussion of which is included in the accompanying Notes to the Consolidated Financial Statements in the 2023 Annual Report. Bain held approximately 8.4 % of the Company’s outstanding shares of common stock as of September 30, 2024 based on SEC beneficial ownership reports filed by Bain. Adage ceased being a beneficial owner of more than five percent of the Company’s common stock as of December 31, 2023 based on a SEC beneficial ownership report filed by Adage in February 2024. The Company agreed to pay certain expenses of the parties incurred in connection with the exercise of their rights under such registration rights agreement and to indemnify them for certain securities law matters in connection with any registration statement filed pursuant thereto. Slim Family and Affiliates Carlos Slim Helú, Carlos Slim Domit, Marco Antonio Slim Domit, Patrick Slim Domit, María Soumaya Slim Domit, Vanessa Paola Slim Domit and Johanna Monique Slim Domit (collectively, the “Slim Family”) are beneficiaries of a Mexican trust which in turn owns all of the outstanding voting securities of Control Empresarial de Capitales S.A. de C.V. (“Control Empresarial” together with the Slim Family, the “Slim Family Office”). Control Empresarial, a sociedad anónima de capital variable organized under the laws of the United Mexican States, is a holding company with portfolio investments in various companies. Control Empresarial and the Slim Family became related parties on November 7, 2023 when they accumulated greater than ten percent of the Company’s outstanding shares of common stock. In connection with the Company’s underwritten public offering during January 2024 of 34.5 million shares of the Company’s common stock, Control Empresarial increased their holding of the Company’s outstanding stock. Control Empresarial held approximately 24.2 % of the Company’s outstanding shares of common stock as of September 30, 2024 based on SEC beneficial ownership reports filed by Control Empresarial. The Slim Family own a majority stake in Grupo Carso. Grupo Carso is a public stock company incorporated in Mexico, which holds the shares of a group of companies that primarily operate in the commercial; industrial; infrastructure and construction; and energy sectors. Grupo Carso, through its subsidiary, has an ownership interest in Talos Mexico. See Note 6 – Equity Method Investments for additional information on Talos Mexico. Grupo Financiero Inbursa, S.A.B. de C.V. (“GFI”) is a Mexico-based holding company engaged, through its subsidiaries, in the financial sector. The company’s main activities are structured in four business lines: commercial banking, asset management, insurance and investment banking. The Slim Family own a majority stake in GFI. Banco Inbursa, S.A., Institución de Banca Múltiple, Grupo Financiero Inbursa (“Banco Inbursa”) is a wholly owned banking subsidiary of GFI. In connection with the debt offering in February 2024, the Company consummated a firm commitment debt offering consisting of $ 1,250.0 million in aggregate principal amount of second-priority senior secured notes in a private offering to eligible purchasers that was exempt from registration under the Securities Act. In connection with the debt offering, and after expressing a non-binding indication of interest after commencement of the offering, entities and/or persons related to the Slim Family Office purchased an aggregate principal amount of $ 312.5 million of such notes from the initial purchasers of such offering. In connection with such transaction, the Company agreed to pay Banco Inbursa, an advisory fee of approximately $ 2.7 million, which is reflected as “Accrued liabilities” on the Condensed Consolidated Balance Sheets. See Note 7 – Debt for additional information regarding the issuance of the second-priority senior secured notes. Equity Method Investments The Company had a $ 1.7 million and $ 5.5 million related party receivable from various equity method investments as of September 30, 2024 and December 31, 2023, respectively. This is reflected as “Other, net” within “Accounts Receivable” on the Condensed Consolidated Balance Sheets. See Note 6 – Equity Method Investments for additional information on the Company’s equity method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Performance Obligations Regulations with respect to the Company’s operations govern, among other things, engineering and construction specifications for production facilities, safety procedures, plugging and abandonment of wells and removal of facilities in the U.S. Gulf of Mexico. As of September 30, 2024, the Company had secured performance bonds from third party sureties totaling $ 1.5 billion . The cost of securing these bonds is reflected as “Interest expense” on the Condensed Consolidated Statements of Operations. Additionally, as of September 30, 2024, the Company had secured letters of credit issued under its Bank Credit Facility totaling $ 42.7 million . Letters of credit that are outstanding reduce the available revolving credit commitments. See Note 7 — Debt for further information on the Bank Credit Facility. Firm Transportation Commitments The Company has firm transportation agreements in place with a pipeline carrier for future transportation of oil production. The Company is obligated to transport a minimum monthly oil volume or pay for any deficiencies. The future minimum transportation under the Company’s commitment totals approximately $ 36.9 million for years 2025 through 2030. Our production is currently expected to exceed the minimum monthly volume in the periods provided in the agreements. Legal Proceedings and Other Contingencies From time to time, the Company is involved in litigation, disputes related to our business, regulatory examinations and administrative proceedings primarily arising in the ordinary course of business in jurisdictions in which the Company does business. Although the outcome of these matters cannot be predicted with certainty, the Company’s management believes none of these matters, either individually or in the aggregate, would have a material effect upon the Company’s financial position; however, an unfavorable outcome could have a material adverse effect on the Company’s results from operations for a specific interim period or year. With regard to the previously disclosed legal proceeding filed against the Company and QuarterNorth by U.S. Specialty Insurance Company (“USSI”) concerning approximately $ 80.0 million in surety bonds issued by USSI, the Company has replaced or canceled all but approximately $ 2.5 million of those bonds with other surety companies as of September 30, 2024 and expects to replace or cancel the remaining bonds in the near future. The Company expects that the legal proceeding will be resolved at that time. A discussion of the Dunwoody litigation is included in the accompanying Notes to the Consolidated Financial Statements in the 2023 Annual Report. The Company paid the judgment of $ 14.4 million, inclusive of Mr. Dunwoody’s legal fees and interest, during the three months ended March 31, 2024. Decommissioning Obligations The Company, as a co-lessee or predecessor-in-interest in oil and natural gas leases located in the U.S. Gulf of Mexico, is in the chain of title with unrelated third parties either directly or by virtue of divestiture of certain oil and natural gas assets previously owned and assigned by our subsidiaries. Certain counterparties in these divestiture transactions or third parties in existing leases have filed for bankruptcy protection or undergone associated reorganizations and may not be able to perform required abandonment obligations. Regulations or federal laws could require the Company to assume such obligations. The Company reflects such costs as “Other operating (income) expense” on the Condensed Consolidated Statements of Operations. The decommissioning obligations are included in the Condensed Consolidated Balance Sheets as “Other current liabilities” and “Other long-term liabilities” and the changes in that liability were as follows (in thousands):
September 30, 2024 December 31, 2023
Balance, beginning of period $ 15,564 $ 54,269
Additions 4,064 266
Obligations assumed 1,326 —
Changes in estimate 3,698 11,613
Settlements ( 5,094 ) ( 50,584 )
Balance, end of period $ 19,558 $ 15,564
Less: Current portion 4,930 3,280
Long-term portion $ 14,628 $ 12,284 Although it is reasonably possible that the Company could receive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its opinion regarding the outcome of certain notices or matters, and such developments could have a material adverse effect on its results of operations in the period in which the amounts are accrued and its cash flows in the period in which the amounts are paid. Registration Rights Agreement In connection with the Company’s entry into the QuarterNorth Merger Agreement, on March 4, 2024, the Company entered into a registration rights agreement (the “QNE Registration Rights Agreement”) with certain stockholders of QuarterNorth listed on Schedule A attached thereto (collectively, the “RRA Holders”). Pursuant to the QNE Registration Rights Agreement, the Company granted the RRA Holders certain demand, “piggy-back” and shelf registration rights with respect to the shares of the Company’s common stock received in connection with the QuarterNorth Acquisition, subject to certain customary thresholds and conditions. The Company is obligated to pay certain expenses of the RRA Holders incurred in connection with the exercise of their rights under the QNE Registration Rights Agreement and indemnify them for certain securities law matters in connection with any registration statement filed pursuant there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4 — Segment Information From January 1, 2024 through March 18, 2024, the Company’s operations were managed through two operating segments: (i) Upstream Segment and (ii) CCS Segment. The CCS Segment was divested in March 2024. The Upstream Segment was the Company’s only reportable segment. The QuarterNorth Acquisition did not change the Company’s reportable segment determinations and is included in the Upstream Segment. Currently, the Company’s CODM is the Interim Chief Executive Officer and President, who reviews operating results to make decisions about allocating resources and assessing performance for the entire company. A reportable segment is an operating segment that meets materiality thresholds. The 10% tests, as prescribed by the segment reporting accounting guidance, are based on the reported measures of revenue, profit, and assets that are used by the CODM to assess performance and allocate resources. The profit or loss metric used to evaluate segment performance is Adjusted EBITDA, which is defined by the Company as net income (loss) plus interest expense; income tax expense (benefit); depreciation, depletion, and amortization; accretion expense; non-cash write-down of oil and natural gas properties; transaction and other (income) expenses; decommissioning obligations; the net change in the fair value of derivatives (mark to market effect, net of cash settlements and premiums related to these derivatives); (gain) loss on debt extinguishment; non-cash write-down of other well equipment; and non-cash equity-based compensation expense. Corporate general and administrative expense includes certain shared costs such as finance, accounting, tax, human resources, information technology and legal costs that are not directly attributable to each operating segment. A portion of these expenses are allocated based on the percentage of employees dedicated to each operating segment. The remaining expenses are included in the reconciliation of reportable segment Adjusted EBITDA to consolidated pre-tax net income (loss) as an unallocated corporate general and administrative expense. Segment accounting policies are the same as those described in Note 2 – Summary of Significant Accounting Policies included in the accompanying Notes to Consolidated Financial Statements in the 2023 Annual Report. The Company’s CODM does not review assets by segment as part of the financial information provided and therefore, no asset information is provided in the table below. The following table presents selected segment information for the periods indicated (in thousands):
Upstream All Other (1) Total
Revenues from External Customers:
Three Months Ended September 30, 2024 $ 509,286 $ — $ 509,286
Three Months Ended September 30, 2023 383,135 — 383,135
Nine Months Ended September 30, 2024 1,488,383 — 1,488,383
Nine Months Ended September 30, 2023 1,072,927 — 1,072,927
Equity in the Net Income (Loss) of Investees Accounted for by the Equity Method:
Three Months Ended September 30, 2024 $ ( 544 ) $ — $ ( 544 )
Three Months Ended September 30, 2023 118 ( 2,612 ) ( 2,494 )
Nine Months Ended September 30, 2024 ( 1,084 ) ( 7,970 ) ( 9,054 )
Nine Months Ended September 30, 2023 373 ( 6,023 ) ( 5,650 )
Adjusted EBITDA:
Three Months Ended September 30, 2024 $ 326,829 $ — $ 326,829
Three Months Ended September 30, 2023 255,228 ( 5,045 ) 250,183
Nine Months Ended September 30, 2024 942,705 ( 9,872 ) 932,833
Nine Months Ended September 30, 2023 719,326 ( 13,562 ) 705,764
Segment Expenditures:
Nine Months Ended September 30, 2024 $ 447,447 $ 17,519 $ 464,966
Nine Months Ended September 30, 2023 559,873 37,183 597,056 (1) The CCS Segment is included in the “All Other” category. The CCS Segment was an emerging business in the start-up phase of operations and the business did not generate any revenues. The CCS Segment’s business activities were conducted through both wholly owned subsidiaries and equity method investments with industry partners. CCS equity method investments was a business strategy that enabled us to achieve favorable economies of scale relative to the level of investment and business risk assumed. Reconciliations The following table presents the reconciliation of Adjusted EBITDA to the Company’s consolidated totals (in thousands):
Three Months Ended September 30, Nine Months Ended September 30,
2024 2023 2024 2023
Adjusted EBITDA:
Total for reportable segments $ 326,829 $ 255,228 $ 942,705 $ 719,326
All other — ( 5,045 ) ( 9,872 ) ( 13,562 )
General and administrative expense ( 2,470 ) ( 1,366 ) ( 6,814 ) ( 4,161 )
Interest expense ( 46,275 ) ( 45,637 ) ( 146,102 ) ( 128,850 )
Depreciation, depletion and amortization ( 274,249 ) ( 163,359 ) ( 749,004 ) ( 480,476 )
Accretion expense ( 29,418 ) ( 21,256 ) ( 87,053 ) ( 63,430 )
Transaction and other income (expenses) (1) 17,687 64,321 60,215 38,799
Decommissioning obligations (2) ( 2,725 ) ( 7,972 ) ( 7,762 ) ( 9,454 )
Derivative fair value gain (loss) (3) 126,291 ( 98,802 ) 41,531 ( 13,668 )
Net cash (received) paid on settled derivative instruments (3) ( 6,071 ) 6,313 14,941 10,474
Gain (loss) on extinguishment of debt — — ( 60,256 ) —
Non-cash equity-based compensation expense ( 3,315 ) ( 393 ) ( 8,859 ) ( 9,080 )
Income (loss) before income taxes $ 106,284 $ ( 17,968 ) $ ( 16,330 ) $ 45,918 (1) For the three months ended September 30, 2024 , transaction expenses include $ 4.7 million in severance expense related to the departure of the Company’s former President and Chief Executive Officer as discussed in Note 9 — Employee Benefits Plans and Share-Based Compensation . For the nine months ended September 30, 2024 , transaction expenses include $ 38.8 million in costs related to the QuarterNorth Acquisition, inclusive of $ 22.3 million in severance expense, and $ 8.4 million in costs related to the TLCS Divestiture, inclusive of a net $ 2.9 million in severance expense. For the three and nine months ended September 30, 2023 , transaction expenses included $ 1.5 million and $ 39.4 million, respectively, in costs related to the EnVen Acquisition, inclusive of $ 0.9 million and $ 24.9 million, respectively, in severance expense. See further discussion in Note 2 — Acquisitions and Divestitures and Note 9 — Employee Benefits Plans and Share-Based Compensation . Other income (expense) includes other miscellaneous income and expenses that the Company does not view as a meaningful indicator of its operating performance. For the three and nine months ended September 30, 2024 , it includes a gain of $ 13.5 million and $ 100.4 million related to the TLCS Divestiture, respectively. See further discussion in Note 2 — Acquisitions and Divestitures. Additionally, for the three and nine months ended September 30, 2024 , it includes a gain of $ 7.0 million and $ 9.5 million, respectively, related to an increase in fair value of a service credit acquired via the QuarterNorth Acquisition. For the three and nine months ended September 30, 2023 , the amount includes a $ 66.2 million gain related to the deconsolidation of Talos Mexico. For the nine months ended September 30, 2023 , the amount includes a gain on the funding of the capital carry of the Company’s investment in Bayou Bend by Chevron U.S.A. Inc. (“Chevron”) of $ 8.6 million. (2) Estimated decommissioning obligations were a result of working interest partners or counterparties of divestiture transactions that were unable to perform the required abandonment obligations due to bankruptcy or insolvency. See Note 13 — Commitments and Contingencies for additional information on decommissioning obligations. (3)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we do not designate commodity derivative instruments as accounting hedges. This results in reflecting commodity derivative gains and losses within Adjusted EBITDA on a realized basis during the period the derivatives settled. The following table presents the reconciliation of Segment Expenditures to the Company’s consolidated totals (in thousands):
Nine Months Ended September 30,
2024 2023
Segment Expenditures:
Total reportable segments $ 447,447 $ 559,873
All other 17,519 37,183
Change in capital expenditures included in accounts payable and accrued liabilities 4,772 15,085
Plugging &amp; abandonment ( 86,074 ) ( 71,097 )
Decommissioning obligations settled ( 5,094 ) ( 40,415 )
Investment in Talos Mexico ( 2,108 ) —
Investment in CCS intangibles and equity method investees ( 17,519 ) ( 37,168 )
Deferred payments ( 1,791 ) ( 841 )
Proceeds from the sale of equipment 1,017 —
Non-cash well equipment transfers ( 3,056 ) ( 24,476 )
Other 84 362
Exploration, development and other capital expenditures $ 355,197 $ 438,5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Stockholder Rights Agreement On October 1, 2024, the Company entered into a Rights Agreement (the “Rights Agreement”) with Computershare Trust Company, N.A., as rights agent. In connection therewith, the Board of Directors of the Company (the “Board”) declared a dividend of one preferred share purchase right (“Right”) for each outstanding share of the Company’s common stock, par value $ 0.01 per share (the “Common Stock”). The dividend became payable on October 11, 2024 to stockholders of record as of the close of business on such date (the “Record Date”). In addition, one Right will automatically attach to each share of Common Stock issued between the Record Date and the Distribution Date (as defined below). The Rights will initially trade with, and will be inseparable from, the Common Stock. The Rights will accompany any new shares of Common Stock issued after the Record Date until the earlier of the distribution date, the redemption date or the expiration date of the Rights. Each Right initially entitles the registered holder, subject to the terms of the Rights Agreement, to purchase from the Company one one-thousandth of a share of Series A Junior Participating Preferred Stock, par value $ 0.01 per share (“Preferred Shares”), for $ 62.10 , subject to adjustment under certain conditions (the “Purchase Price”). The Rights will become exercisable if (among other things) any person or group acquires 25 % or more of the outstanding Common Stock, including through derivatives agreements, without the approval of the Board (an “Acquiring Person”). If a person or group becomes an Acquiring Person, all holders of Rights except the Acquiring Person or any associate or affiliate thereof may, upon exercise of a Right, purchase for the Purchase Price shares of Common Stock with a market value of two times the Purchase Price, based on the market price of the Common Stock prior to such acquisition. If the Company is acquired in a merger or similar transaction after an Acquiring Person becomes such, all holders of Rights except the Acquiring Person or any associate or affiliate thereof may, upon exercise of a Right, purchase for the Purchase Price shares of the acquiring company with a market value of two times the Purchase Price, based on the market price of the acquiring company’s stock prior to such transaction. Any Rights held by an Acquiring Person will be void and may not be exercised. The Rights will expire at the earlier of (i) October 1, 2027 and (ii) October 1, 2025 if Stockholder Approval (as defined in the Rights Agreement) has not been received prior to such time, unless such date is advanced or extended or unless the Rights are earlier redeemed or exchanged by the Board as permitted in the Rights Agreement. The Board may consider an earlier termination of the Rights Agreement if circumstances warrant. The Board may redeem the Rights for $ 0.001 per Right at any time before the earlier of the expiration date and the first date of public announcement that any person or group becomes an Acquiring Person. The Board adopted the Rights Agreement to protect the Company and deter any future efforts by any person or group to acquire actual, de facto or negative control of the Company without appropriately compensating its stockholders for that control or on terms that are inconsistent with the best interests of its stockholders. In general terms, the Rights Agreement imposes significant dilution upon any person or group that acquires 25 % or more of the outstanding Common Stock, including through certain derivatives agreements, without the approval of the Board. The terms of the Rights are set forth in the Rights Agreement as it may be amended or restated from time to time. Preferred Shares Certificate of Designation On October 1, 2024, in connection with the adoption of the Rights Agreement, the Company filed a Certificate of Designation setting forth the rights, powers and preferences of the Preferred Shares. Each one one-thousandth of a Preferred Share, if issued: (i) will not be redeemable, (ii) will entitle the holder to quarterly dividend payments equal to the dividend paid on one share of Common Stock, (iii) will entitle the holder upon liquidation to receive either $ 1.00 or an amount equal to the payment made on one share of Common Stock, whichever is greater, (iv) will have one vote and vote together with the Common Stock, except as required by law and (v) if shares of Common Stock are exchanged via merger, consolidation, or a similar transaction, will entitle the holder to a payment equal to the payment made on one share of Common Stock. A&amp;R LTIP Activity See Note 9 — Employee Benefits Plans and Share-Based Compensation—Subsequent Ev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Business, Basis of Presentation and Consolidation</t>
        </is>
      </c>
      <c r="B4" s="4" t="inlineStr">
        <is>
          <t>Organization and Nature of Business Talos Energy Inc. (the “Parent Company”) is a Delaware corporation originally incorporated on November 14, 2017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dependent exploration and production company focused on safely and efficiently maximizing long-term value through its operations, currently in the United States (“U.S.”) and offshore Mexico. The Company leverages decades of technical and offshore operational expertise towards the acquisition, exploration and development of assets in key geological trends that are present in many offshore basins around the world. 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unaudited financial statements and related notes included in this Quarterly Report should be read in conjunction with the Company’s audited Consolidated Financial Statements and accompanying notes included in the 2023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is>
      </c>
    </row>
    <row r="5">
      <c r="A5" s="4" t="inlineStr">
        <is>
          <t>Segments</t>
        </is>
      </c>
      <c r="B5" s="4" t="inlineStr">
        <is>
          <t>Segments From January 1, 2024 through March 18, 2024, the Company had two operating segments: (i) exploration and production of oil, natural gas and NGLs (“Upstream Segment”) and (ii) CCS (“CCS Segment”), of which the Company’s only reportable segment was the Upstream Segment. Subsequent to the TLCS Divestiture (as defined herein) and sale of the Company’s entire CCS business, the Company had one operating segment. See additional information in Note 14 — Segment Information .</t>
        </is>
      </c>
    </row>
    <row r="6">
      <c r="A6" s="4" t="inlineStr">
        <is>
          <t>Recently Issued Accounting Standards</t>
        </is>
      </c>
      <c r="B6" s="4" t="inlineStr">
        <is>
          <t>Recently Issued Accounting Standards Segment Reporting — In November 2023, the Financial Accounting Standards Board (“FASB”) issued an update to the required disclosures for segment reporting. The update is intended to improve reportable segment disclosures, primarily through enhanced disclosures about significant segment expenses. The update will require public entities to disclose significant segment expenses that are regularly provided to the chief operating decision maker (“CODM”) and included within segment profit and loss. An explanation of how the CODM uses the reported measure of segment profit and loss will also be disclosed. The update is effective for fiscal years beginning after December 15, 2023, and interim periods within fiscal years beginning after December 15, 2024 on a retrospective basis. Early adoption is permitted. The Company continues to evaluate the impact of this new guidance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the amount of cash, cash equivalents and restricted cash reported within the Condensed Consolidated Balance Sheets to the total of the same such amounts shown in the Condensed Consolidated Statements of Cash Flows (in thousands):
September 30, 2024 December 31, 2023
Cash and cash equivalents $ 45,542 $ 33,637
Restricted cash included in Other long-term assets 105,403 102,362
Total cash, cash equivalent and restricted cash $ 150,945 $ 135,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4" t="inlineStr">
        <is>
          <t>QuarterNorth</t>
        </is>
      </c>
      <c r="B3" s="4" t="inlineStr">
        <is>
          <t xml:space="preserve"> </t>
        </is>
      </c>
    </row>
    <row r="4">
      <c r="A4" s="3" t="inlineStr">
        <is>
          <t>Business Acquisition [Line Items]</t>
        </is>
      </c>
      <c r="B4" s="4" t="inlineStr">
        <is>
          <t xml:space="preserve"> </t>
        </is>
      </c>
    </row>
    <row r="5">
      <c r="A5" s="4" t="inlineStr">
        <is>
          <t>Summary of Purchase Price</t>
        </is>
      </c>
      <c r="B5" s="4" t="inlineStr">
        <is>
          <t xml:space="preserve">The following table summarizes the purchase price (in thousands except share and per share data):
Shares of Talos common stock 24,349,452
Talos common stock price (1) $ 13.25
Common stock value $ 322,630
Cash consideration $ 1,247,419
Total purchase price (2) $ 1,570,049 (1) Represents the closing price of the Company’s common stock on March 4, 2024, the date of the closing of the QuarterNorth Acquisition. (2) Total purchase price net of $ 331.4 million cash and cash equivalents acquired at closing is $ 1,238.7 million. </t>
        </is>
      </c>
    </row>
    <row r="6">
      <c r="A6" s="4" t="inlineStr">
        <is>
          <t>Summary of Allocation of Purchase Price to Assets Acquired and Liabilities Assumed</t>
        </is>
      </c>
      <c r="B6" s="4" t="inlineStr">
        <is>
          <t xml:space="preserve">The following table presents the latest preliminary allocation of the purchase price to the assets acquired and liabilities assumed, based on their fair values on March 4, 2024 (in thousands):
Cash and cash equivalents $ 331,374
Other current assets 161,134
Property and equipment 1,624,632
Other long-term assets 20,780
Current liabilities:
Current portion of asset retirement obligations ( 6,748 )
Other current liabilities ( 197,803 )
Long-term liabilities:
Asset retirement obligations ( 192,771 )
Deferred tax liabilities ( 167,658 )
Other long-term liabilities ( 2,891 )
Allocated purchase price $ 1,570,049 </t>
        </is>
      </c>
    </row>
    <row r="7">
      <c r="A7" s="4" t="inlineStr">
        <is>
          <t>Summary Of Revenues And Net Income Attributable To Acquisition</t>
        </is>
      </c>
      <c r="B7" s="4" t="inlineStr">
        <is>
          <t xml:space="preserve">The following table presents revenue and net income attributable to the QuarterNorth Acquisition for the three months ended September 30, 2024 and the period from March 4, 2024 to September 30, 2024:
Three Months Ended September 30, 2024 Nine Months Ended September 30, 2024
Revenue $ 150,538 $ 367,644
Net income (loss) $ 12,518 $ 74,817 </t>
        </is>
      </c>
    </row>
    <row r="8">
      <c r="A8" s="4" t="inlineStr">
        <is>
          <t>Supplemental Proforma Information</t>
        </is>
      </c>
      <c r="B8" s="4" t="inlineStr">
        <is>
          <t xml:space="preserve">This information does not purport to be indicative of results of operations that would have occurred had the QuarterNorth Acquisition occurred on January 1, 2023, nor is such information indicative of any expected future results of operations (in thousands, except for the per share data).
Three Months Ended September 30, Nine Months Ended September 30,
2024 2023 2024 2023
Revenue $ 509,286 $ 583,984 $ 1,615,652 $ 1,576,869
Net income (loss) $ 88,315 $ ( 5,580 ) $ ( 3,256 ) $ 87,709
Basic net income (loss) per common share $ 0.49 $ ( 0.03 ) $ ( 0.02 ) $ 0.49
Diluted net income (loss) per common share $ 0.49 $ ( 0.03 ) $ ( 0.02 ) $ 0.49 </t>
        </is>
      </c>
    </row>
    <row r="9">
      <c r="A9" s="4" t="inlineStr">
        <is>
          <t>EnVen Energy Corporation</t>
        </is>
      </c>
      <c r="B9" s="4" t="inlineStr">
        <is>
          <t xml:space="preserve"> </t>
        </is>
      </c>
    </row>
    <row r="10">
      <c r="A10" s="3" t="inlineStr">
        <is>
          <t>Business Acquisition [Line Items]</t>
        </is>
      </c>
      <c r="B10" s="4" t="inlineStr">
        <is>
          <t xml:space="preserve"> </t>
        </is>
      </c>
    </row>
    <row r="11">
      <c r="A11" s="4" t="inlineStr">
        <is>
          <t>Summary Of Revenues And Net Income Attributable To Acquisition</t>
        </is>
      </c>
      <c r="B11" s="4" t="inlineStr">
        <is>
          <t xml:space="preserve">The following table presents revenue and net income (loss) attributable to the EnVen Acquisition for the three months ended September 30, 2023 and the period from February 13, 2023 to September 30, 2023 (in thousands):
Three Months Ended September 30, 2023 Nine Months Ended September 30, 2023
Revenue $ 126,358 $ 301,999
Net income (loss) $ 37,790 $ 57,578 </t>
        </is>
      </c>
    </row>
    <row r="12">
      <c r="A12" s="4" t="inlineStr">
        <is>
          <t>Supplemental Proforma Information</t>
        </is>
      </c>
      <c r="B12" s="4" t="inlineStr">
        <is>
          <t xml:space="preserve">This information does not purport to be indicative of results of operations that would have occurred had the EnVen Acquisition occurred on January 1, 2022, nor is such information indicative of any expected future results of operations (in thousands, except for the per share data).
Three Months Ended September 30, 2023 Nine Months Ended September 30, 2023
Revenue $ 383,136 $ 1,124,970
Net income (loss) $ ( 1,483 ) $ 131,421
Basic net income (loss) per common share $ ( 0.01 ) $ 1.05
Diluted net income (loss) per common share $ ( 0.01 ) $ 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Lease Costs</t>
        </is>
      </c>
      <c r="B4" s="4" t="inlineStr">
        <is>
          <t xml:space="preserve">The components of lease costs were as follows (in thousands):
Three Months Ended September 30, Nine Months Ended September 30,
2024 2023 2024 2023
Finance lease cost - interest on lease liabilities $ 3,205 $ 3,604 $ 9,849 $ 10,969
Operating lease cost, excluding short-term leases (1) 1,113 1,323 3,123 3,419
Short-term lease cost (2) 2,674 33,152 20,113 103,001
Variable lease cost (3) 616 666 1,848 1,856
Variable and fixed sublease income ( 359 ) ( 207 ) ( 1,077 ) ( 276 )
Total lease cost $ 7,249 $ 38,538 $ 33,856 $ 118,969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ight-of-use asset and lease liability on the Condensed Consolidated Balance Sheets. The short-term operating lease costs incurred during the periods presented are not indicative of the Company’s current short-term lease obligations, which are approximately $ 129.2 million as of September 30, 2024 , or its future short-term lease costs and obligations, as it routinely enters into short-term contracts for the use of drilling rigs to support its drilling activities. (3) Variable lease costs primarily represent differences between minimum payment obligations and actual operating charges incurred by the Company related to its long-term leases. </t>
        </is>
      </c>
    </row>
    <row r="5">
      <c r="A5" s="4" t="inlineStr">
        <is>
          <t>Schedule of Right-of-Use ("ROU") Asset and Lease Liability, Adjusted for Initial Direct Costs and Incentives</t>
        </is>
      </c>
      <c r="B5" s="4" t="inlineStr">
        <is>
          <t xml:space="preserve">The present value of the fixed lease payments recorded as the Company’s right-of-use (“ROU”) assets and lease liabilities, adjusted for initial direct costs and incentives were as follows (in thousands):
September 30, 2024 December 31, 2023
Operating leases:
Operating lease assets $ 11,858 $ 11,418
Current portion of operating lease liabilities $ 3,933 $ 2,666
Operating lease liabilities 16,359 18,211
Total operating lease liabilities $ 20,292 $ 20,877
Finance leases:
Proved properties $ 166,261 $ 166,261
Other current liabilities $ 19,140 $ 17,834
Other long-term liabilities 116,686 131,230
Total finance lease liabilities $ 135,826 $ 149,064 </t>
        </is>
      </c>
    </row>
    <row r="6">
      <c r="A6" s="4" t="inlineStr">
        <is>
          <t>Supplemental Cash Flow Information Related to Leases</t>
        </is>
      </c>
      <c r="B6" s="4" t="inlineStr">
        <is>
          <t>The table below presents the supplemental cash flow information related to leases (in thousands):
Nine Months Ended September 30,
2024 2023
Operating cash outflow from finance leases $ 9,849 $ 10,969
Operating cash outflow from operating leases $ 4,149 $ 4,880
ROU assets obtained in exchange for new operating lease liabilities (1) $ 1,909 $ 12,971
Remeasurement of lease liability arising from modification of ROU asset (2) $ — $ ( 5,124 ) (1) See QuarterNorth Acquisition and EnVen Acquisition each in Note 2 — Acquisitions and Divestitures. (2) Lease termination accounted for as a lease modification based on the modified lease term. The termination did not take effect contemporaneously with the effective date of the modifi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inancial Instruments [Abstract]</t>
        </is>
      </c>
      <c r="B3" s="4" t="inlineStr">
        <is>
          <t xml:space="preserve"> </t>
        </is>
      </c>
    </row>
    <row r="4">
      <c r="A4" s="4" t="inlineStr">
        <is>
          <t>Schedule of Carrying Amounts and Estimated Fair Values of Financial Instruments</t>
        </is>
      </c>
      <c r="B4" s="4" t="inlineStr">
        <is>
          <t xml:space="preserve">The following table presents the carrying amounts, net of discount, premium and deferred financing costs, and estimated fair values of the Company’s debt instruments (in thousands):
September 30, 2024 December 31, 2023
Carrying Fair Carrying Fair
9.000 % Second-Priority Senior Secured Notes – due February 2029 $ 610,383 $ 648,069 $ — $ —
9.375 % Second-Priority Senior Secured Notes – due February 2031 $ 609,762 $ 648,225 $ — $ —
12.00 % Second-Priority Senior Secured Notes – due January 2026 $ — $ — $ 601,353 $ 655,130
11.75 % Senior Secured Second Lien Notes – due April 2026 $ — $ — $ 234,221 $ 233,410
Bank Credit Facility – matures March 2027 $ 117,600 $ 125,000 $ 190,100 $ 200,000 </t>
        </is>
      </c>
    </row>
    <row r="5">
      <c r="A5" s="4" t="inlineStr">
        <is>
          <t>Schedule of Impact that Derivatives not Qualifying as Hedging Instruments in Condensed Consolidated Statements of Operations</t>
        </is>
      </c>
      <c r="B5" s="4" t="inlineStr">
        <is>
          <t>The following table presents the impact that derivatives, not designated as hedging instruments, had on its Condensed Consolidated Statements of Operations (in thousands):
Three Months Ended September 30, Nine Months Ended September 30,
2024 2023 2024 2023
Net cash received (paid) on settled derivative instruments $ 6,071 $ ( 6,313 ) $ ( 14,941 ) $ ( 10,474 )
Unrealized gain (loss) 120,220 ( 92,489 ) 56,472 ( 3,194 )
Price risk management activities income (expense) $ 126,291 $ ( 98,802 ) $ 41,531 $ ( 13,668 )</t>
        </is>
      </c>
    </row>
    <row r="6">
      <c r="A6" s="4" t="inlineStr">
        <is>
          <t>Schedule of Contracted Volumes and Weighted Average Prices and will Receive Under the Terms of Derivative Contracts</t>
        </is>
      </c>
      <c r="B6" s="4" t="inlineStr">
        <is>
          <t xml:space="preserve">The following tables reflect the contracted average daily volumes and weighted average prices under the terms of the Company's derivative contracts as of September 30, 2024:
Swap Contracts
Production Period Settlement Index Volumes Swap Price
Crude oil: (Bbls) (per Bbl)
October 2024 – December 2024 NYMEX WTI CMA 37,674 $ 76.17
January 2025 – December 2025 NYMEX WTI CMA 24,860 $ 72.91
Natural gas: (MMBtu) (per MMBtu)
October 2024 – December 2024 NYMEX Henry Hub 35,000 $ 2.85
January 2025 – December 2025 NYMEX Henry Hub 47,384 $ 3.53
Two-Way Collar Contracts
Production Period Settlement Index Volumes Floor Price Ceiling Price
Crude oil: (Bbls) (per Bbl) (per Bbl)
October 2024 – December 2024 NYMEX WTI CMA 1,000 $ 70.00 $ 75.00
January 2025 – March 2025 NYMEX WTI CMA 3,000 $ 65.00 $ 84.35
Natural gas: (MMBtu) (per MMBtu) (per MMBtu)
October 2024 – December 2024 NYMEX Henry Hub 10,000 $ 4.00 $ 6.90
Long Puts
Production Period Settlement Index Volumes Strike Price Deferred Premium Price
Crude oil: (Bbls) (per Bbl) (per Bbl)
October 2024 – December 2024 NYMEX WTI CMA 4,000 $ 70.00 $ 6.28
Natural gas: (MMBtu) (per MMBtu) (per MMBtu)
November 2024 – December 2024 NYMEX Henry Hub 13,660 $ 2.90 $ 0.40
Swaps with Sold Puts
Production Period Settlement Index Volumes Swap Price Strike Price
Crude oil: (Bbls) (per Bbl) (per Bbl)
October 2024 – December 2024 NYMEX WTI CMA 1,000 $ 72.20 $ 60.00 </t>
        </is>
      </c>
    </row>
    <row r="7">
      <c r="A7" s="4" t="inlineStr">
        <is>
          <t>Summary of Additional Information Related to Financial Instruments Measured at Fair Value on Recurring Basis</t>
        </is>
      </c>
      <c r="B7" s="4" t="inlineStr">
        <is>
          <t xml:space="preserve">The following tables provide additional information related to financial instruments measured at fair value on a recurring basis (in thousands):
September 30, 2024
Level 1 Level 2 Level 3 Total
Assets:
Oil and natural gas derivatives $ — $ 91,503 $ — $ 91,503
Liabilities:
Oil and natural gas derivatives — ( 5,135 ) — ( 5,135 )
Total net asset (liability) $ — $ 86,368 $ — $ 86,368
December 31, 2023
Level 1 Level 2 Level 3 Total
Assets:
Oil and natural gas derivatives $ — $ 53,703 $ — $ 53,703
Liabilities:
Oil and natural gas derivatives — ( 8,100 ) — ( 8,100 )
Total net asset (liability) $ — $ 45,603 $ — $ 45,603 </t>
        </is>
      </c>
    </row>
    <row r="8">
      <c r="A8" s="4" t="inlineStr">
        <is>
          <t>Schedule of Fair Value of Derivative Financial Instruments</t>
        </is>
      </c>
      <c r="B8" s="4" t="inlineStr">
        <is>
          <t xml:space="preserve">The following table presents the fair value of derivative financial instruments as well as the potential effect of netting arrangements on the Company's recognized derivative asset and liability amounts (in thousands):
September 30, 2024 December 31, 2023
Assets Liabilities Assets Liabilities
Oil and natural gas derivatives:
Current $ 82,016 $ 4,656 $ 36,152 $ 7,305
Non-current 9,487 479 17,551 795
Total gross amounts presented on balance sheet 91,503 5,135 53,703 8,100
Less: Gross amounts not offset on the balance sheet 5,135 5,135 8,100 8,100
Net amounts $ 86,368 $ — $ 45,60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The following table presents the Company’s investments in unconsolidated affiliates by segment as of the dates indicated below (in thousands). The Company accounts for these investments using the equity method of accounting.
Ownership Interest at
September 30, 2024 September 30, 2024 December 31, 2023
Upstream:
Talos Energy Mexico 7, S. de R.L. de C.V. (“Talos Mexico”) 50.1 % $ 108,139 $ 107,259
SP 49 Pipeline LLC 33.3 % 1,005 861
CCS (1) :
Bayou Bend CCS LLC — % — 28,183
Harvest Bend CCS LLC — % — 9,746
Coastal Bend CCS LLC — % — —
Total Equity Method Investments $ 109,144 $ 146,049 (1) See TLCS Divestiture discussion in Note 2 — Acquisitions and Divestit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70000000</v>
      </c>
      <c r="C8" s="5" t="n">
        <v>270000000</v>
      </c>
    </row>
    <row r="9">
      <c r="A9" s="4" t="inlineStr">
        <is>
          <t>Common stock, shares issued</t>
        </is>
      </c>
      <c r="B9" s="5" t="n">
        <v>187378718</v>
      </c>
      <c r="C9" s="5" t="n">
        <v>127480361</v>
      </c>
    </row>
    <row r="10">
      <c r="A10" s="4" t="inlineStr">
        <is>
          <t>Treasury stock, common, shares</t>
        </is>
      </c>
      <c r="B10" s="5" t="n">
        <v>7417385</v>
      </c>
      <c r="C10" s="5" t="n">
        <v>3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Detail Comprising Debt and Related Book Values</t>
        </is>
      </c>
      <c r="B4" s="4" t="inlineStr">
        <is>
          <t xml:space="preserve">A summary of the detail comprising the Company’s debt and the related book values for the respective periods presented is as follows (in thousands):
September 30, 2024 December 31, 2023
9.000 % Second-Priority Senior Secured Notes – due February 2029 $ 625,000 $ —
9.375 % Second-Priority Senior Secured Notes – due February 2031 625,000 —
12.00 % Second-Priority Senior Secured Notes – due January 2026 — 638,541
11.75 % Senior Secured Second Lien Notes – due April 2026 — 227,500
Bank Credit Facility – matures March 2027 (1 ) 125,000 200,000
Total debt, before discount, premium and deferred financing cost 1,375,000 1,066,041
Unamortized discount, premium and deferred financing cost, net ( 37,255 ) ( 40,367 )
Total debt (2) 1,337,745 1,025,674
Less: Current portion of long-term debt — 33,060
Long-term debt $ 1,337,745 $ 992,614 (1) As of September 30, 2024 , the Company had outstanding borrowings at a weighted average interest rate of 7.97 %. (2) As of September 30, 2024 , the Company was in compliance with all debt covenants. </t>
        </is>
      </c>
    </row>
    <row r="5">
      <c r="A5" s="4" t="inlineStr">
        <is>
          <t>Summary of Redemption Prices of 9.000% and 9.375% Notes</t>
        </is>
      </c>
      <c r="B5" s="4" t="inlineStr">
        <is>
          <t xml:space="preserve">Thereafter, the Company may redeem all or a portion of the 9.000% Notes in whole at any time or in part from time to time at the following redemption prices (expressed as percentages of the principal amount) plus accrued and unpaid interest if redeemed during the period commencing on February 1 of the years set forth below :
Period Redemption Price
2026 104.500 %
2027 102.250 %
2028 and thereafter 100.000 % Thereafter, the Company may redeem all or a portion of the 9.375% Notes in whole at any time or in part from time to time at the following redemption prices (expressed as percentages of the principal amount) plus accrued and unpaid interest if redeemed during the period commencing on February 1 of the years set forth below :
Period Redemption Price
2027 104.688 %
2028 102.344 %
2029 and thereafter 100.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Asset Retirement Obligations</t>
        </is>
      </c>
      <c r="B4" s="4" t="inlineStr">
        <is>
          <t>The asset retirement obligations included in the Condensed Consolidated Balance Sheets in current and non-current liabilities, and the changes in that liability were as follows (in thousands):
Asset retirement obligations at December 31, 2023 $ 897,226
Obligations assumed (1) 199,519
Obligations incurred 107
Obligations settled ( 86,074 )
Accretion expense 87,053
Changes in estimate (2) 92,044
Asset retirement obligations at September 30, 2024 $ 1,189,875
Less: Current portion at September 30, 2024 55,730
Long-term portion at September 30, 2024 $ 1,134,145 (1) Assumed in connection with the QuarterNorth Acquisition. See further discussion in Note 2 — Acquisitions and Divestitures. (2) Primarily attributable to accelerated timing and increases in cost estimates to satisfy certain future abandonment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and Share-Based Compensation (Tables)</t>
        </is>
      </c>
      <c r="B1" s="2" t="inlineStr">
        <is>
          <t>9 Months Ended</t>
        </is>
      </c>
    </row>
    <row r="2">
      <c r="B2" s="2" t="inlineStr">
        <is>
          <t>Sep. 30, 2024</t>
        </is>
      </c>
    </row>
    <row r="3">
      <c r="A3" s="3" t="inlineStr">
        <is>
          <t>Employee Benefits Plans and Share Based Compensation [Line Items]</t>
        </is>
      </c>
      <c r="B3" s="4" t="inlineStr">
        <is>
          <t xml:space="preserve"> </t>
        </is>
      </c>
    </row>
    <row r="4">
      <c r="A4" s="4" t="inlineStr">
        <is>
          <t>Schedule of Acquisition Severance Costs</t>
        </is>
      </c>
      <c r="B4" s="4" t="inlineStr">
        <is>
          <t xml:space="preserve">The following table summarizes severance accrual activity in connection the EnVen Acquisition, QuarterNorth Acquisition and TLCS Divestiture included in “Other current liabilities” and “Other long-term liabilities” on the Condensed Consolidated Balance Sheets as of September 30, 2024 (in thousands):
Severance accrual at December 31, 2023 $ 6,295
Accrual additions 26,035
Benefit payments ( 31,146 )
Severance accrual at September 30, 2024 1,184
Less: Current portion at September 30, 2024 1,154
Long-term portion at September 30, 2024 $ 30 </t>
        </is>
      </c>
    </row>
    <row r="5">
      <c r="A5" s="4" t="inlineStr">
        <is>
          <t>Summary of Restricted Stock Units Activity</t>
        </is>
      </c>
      <c r="B5" s="4" t="inlineStr">
        <is>
          <t xml:space="preserve">The following table summarizes RSU activity under the Amended and Restated Talos Energy Inc. 2021 Long Term Incentive Plan (the “A&amp;R LTIP”) for the nine months ended September 30, 2024:
Restricted Weighted Average
Unvested RSUs at December 31, 2023 2,306,361 $ 14.89
Granted 3,105,043 $ 12.00
Vested ( 1,488,779 ) $ 13.82
Forfeited ( 330,602 ) $ 15.00
Unvested RSUs at September 30, 2024 (1) 3,592,023 $ 12.83 (1) As of September 30, 2024 , 37,217 of the unvested RSUs were accounted for as liability awards in “Accrued liabilities” on the Condensed Consolidated Balance Sheets. </t>
        </is>
      </c>
    </row>
    <row r="6">
      <c r="A6" s="4" t="inlineStr">
        <is>
          <t>Summary of Performance Share Units Activity</t>
        </is>
      </c>
      <c r="B6" s="4" t="inlineStr">
        <is>
          <t>The following table summarizes PSU activity under the A&amp;R LTIP for the nine months ended September 30, 2024:
Performance Weighted Average
Unvested PSUs at December 31, 2023 1,016,649 $ 21.30
Granted (1) 260,628 $ 11.69
Forfeited ( 190,851 ) $ 20.18
Unvested PSUs at September 30, 2024 1,086,426 $ 19.19 (1) Eligible to vest based on continued employment and the relative annualized total shareholder return (“TSR”) of the Company as compared to a peer group over a three-year performance period, as modified by the Company’s absolute annualized TSR over the same performance period.</t>
        </is>
      </c>
    </row>
    <row r="7">
      <c r="A7" s="4" t="inlineStr">
        <is>
          <t>Summary of Assumptions Used to Calculate the Grant Date Fair Value of TSR PSUs Granted</t>
        </is>
      </c>
      <c r="B7" s="4" t="inlineStr">
        <is>
          <t xml:space="preserve">The following table summarizes the assumptions used in the Monte Carlo simulations to calculate the fair value of the absolute TSR PSUs granted at the date indicated:
Grant
September 9, 2024
Expected term (in years) 2.3
Expected volatility 54.4 %
Risk-free interest rate 3.6 %
Dividend yield — %
Fair value (in thousands) $ 3,047 </t>
        </is>
      </c>
    </row>
    <row r="8">
      <c r="A8" s="4" t="inlineStr">
        <is>
          <t>Schedule of Recognized Share Based Compensation Expense, Net</t>
        </is>
      </c>
      <c r="B8" s="4" t="inlineStr">
        <is>
          <t xml:space="preserve">The following table presents the amount of costs expensed and capitalized (in thousands):
Three Months Ended September 30, Nine Months Ended September 30,
2024 2023 2024 2023
Share-based compensation costs $ 5,477 $ 2,556 $ 15,046 $ 18,038
Less: Amounts capitalized to oil and gas properties 2,162 2,163 6,187 8,958
Total share-based compensation expense $ 3,315 $ 393 $ 8,859 $ 9,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Basic and Diluted Income (Loss) Per Share</t>
        </is>
      </c>
      <c r="B4" s="4" t="inlineStr">
        <is>
          <t xml:space="preserve">The following table presents the computation of the Company’s basic and diluted income (loss) per share were as follows (in thousands, except for the per share amounts):
Three Months Ended September 30, Nine Months Ended September 30,
2024 2023 2024 2023
Net income (loss) $ 88,173 $ ( 2,103 ) $ ( 11,885 ) $ 101,434
Weighted average common shares outstanding — basic 180,204 124,103 174,108 118,459
Dilutive effect of securities 357 — — 803
Weighted average common shares outstanding — diluted 180,561 124,103 174,108 119,262
Net income (loss) per common share:
Basic $ 0.49 $ ( 0.02 ) $ ( 0.07 ) $ 0.86
Diluted $ 0.49 $ ( 0.02 ) $ ( 0.07 ) $ 0.85
Anti-dilutive potentially issuable securities excluded from diluted common shares 1,215 1,851 1,851 1,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Decommissioning Obligations Included in Consolidated Balance Sheets</t>
        </is>
      </c>
      <c r="B4" s="4" t="inlineStr">
        <is>
          <t xml:space="preserve">The decommissioning obligations are included in the Condensed Consolidated Balance Sheets as “Other current liabilities” and “Other long-term liabilities” and the changes in that liability were as follows (in thousands):
September 30, 2024 December 31, 2023
Balance, beginning of period $ 15,564 $ 54,269
Additions 4,064 266
Obligations assumed 1,326 —
Changes in estimate 3,698 11,613
Settlements ( 5,094 ) ( 50,584 )
Balance, end of period $ 19,558 $ 15,564
Less: Current portion 4,930 3,280
Long-term portion $ 14,628 $ 12,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Information by Business Segment</t>
        </is>
      </c>
      <c r="B4" s="4" t="inlineStr">
        <is>
          <t>The following table presents selected segment information for the periods indicated (in thousands):
Upstream All Other (1) Total
Revenues from External Customers:
Three Months Ended September 30, 2024 $ 509,286 $ — $ 509,286
Three Months Ended September 30, 2023 383,135 — 383,135
Nine Months Ended September 30, 2024 1,488,383 — 1,488,383
Nine Months Ended September 30, 2023 1,072,927 — 1,072,927
Equity in the Net Income (Loss) of Investees Accounted for by the Equity Method:
Three Months Ended September 30, 2024 $ ( 544 ) $ — $ ( 544 )
Three Months Ended September 30, 2023 118 ( 2,612 ) ( 2,494 )
Nine Months Ended September 30, 2024 ( 1,084 ) ( 7,970 ) ( 9,054 )
Nine Months Ended September 30, 2023 373 ( 6,023 ) ( 5,650 )
Adjusted EBITDA:
Three Months Ended September 30, 2024 $ 326,829 $ — $ 326,829
Three Months Ended September 30, 2023 255,228 ( 5,045 ) 250,183
Nine Months Ended September 30, 2024 942,705 ( 9,872 ) 932,833
Nine Months Ended September 30, 2023 719,326 ( 13,562 ) 705,764
Segment Expenditures:
Nine Months Ended September 30, 2024 $ 447,447 $ 17,519 $ 464,966
Nine Months Ended September 30, 2023 559,873 37,183 597,056 (1) The CCS Segment is included in the “All Other” category. The CCS Segment was an emerging business in the start-up phase of operations and the business did not generate any revenues. The CCS Segment’s business activities were conducted through both wholly owned subsidiaries and equity method investments with industry partners. CCS equity method investments was a business strategy that enabled us to achieve favorable economies of scale relative to the level of investment and business risk assumed.</t>
        </is>
      </c>
    </row>
    <row r="5">
      <c r="A5" s="4" t="inlineStr">
        <is>
          <t>Schedule of Reconciliation of Adjusted EBITDA to the Company's Consolidated Totals</t>
        </is>
      </c>
      <c r="B5" s="4" t="inlineStr">
        <is>
          <t>The following table presents the reconciliation of Adjusted EBITDA to the Company’s consolidated totals (in thousands):
Three Months Ended September 30, Nine Months Ended September 30,
2024 2023 2024 2023
Adjusted EBITDA:
Total for reportable segments $ 326,829 $ 255,228 $ 942,705 $ 719,326
All other — ( 5,045 ) ( 9,872 ) ( 13,562 )
General and administrative expense ( 2,470 ) ( 1,366 ) ( 6,814 ) ( 4,161 )
Interest expense ( 46,275 ) ( 45,637 ) ( 146,102 ) ( 128,850 )
Depreciation, depletion and amortization ( 274,249 ) ( 163,359 ) ( 749,004 ) ( 480,476 )
Accretion expense ( 29,418 ) ( 21,256 ) ( 87,053 ) ( 63,430 )
Transaction and other income (expenses) (1) 17,687 64,321 60,215 38,799
Decommissioning obligations (2) ( 2,725 ) ( 7,972 ) ( 7,762 ) ( 9,454 )
Derivative fair value gain (loss) (3) 126,291 ( 98,802 ) 41,531 ( 13,668 )
Net cash (received) paid on settled derivative instruments (3) ( 6,071 ) 6,313 14,941 10,474
Gain (loss) on extinguishment of debt — — ( 60,256 ) —
Non-cash equity-based compensation expense ( 3,315 ) ( 393 ) ( 8,859 ) ( 9,080 )
Income (loss) before income taxes $ 106,284 $ ( 17,968 ) $ ( 16,330 ) $ 45,918 (1) For the three months ended September 30, 2024 , transaction expenses include $ 4.7 million in severance expense related to the departure of the Company’s former President and Chief Executive Officer as discussed in Note 9 — Employee Benefits Plans and Share-Based Compensation . For the nine months ended September 30, 2024 , transaction expenses include $ 38.8 million in costs related to the QuarterNorth Acquisition, inclusive of $ 22.3 million in severance expense, and $ 8.4 million in costs related to the TLCS Divestiture, inclusive of a net $ 2.9 million in severance expense. For the three and nine months ended September 30, 2023 , transaction expenses included $ 1.5 million and $ 39.4 million, respectively, in costs related to the EnVen Acquisition, inclusive of $ 0.9 million and $ 24.9 million, respectively, in severance expense. See further discussion in Note 2 — Acquisitions and Divestitures and Note 9 — Employee Benefits Plans and Share-Based Compensation . Other income (expense) includes other miscellaneous income and expenses that the Company does not view as a meaningful indicator of its operating performance. For the three and nine months ended September 30, 2024 , it includes a gain of $ 13.5 million and $ 100.4 million related to the TLCS Divestiture, respectively. See further discussion in Note 2 — Acquisitions and Divestitures. Additionally, for the three and nine months ended September 30, 2024 , it includes a gain of $ 7.0 million and $ 9.5 million, respectively, related to an increase in fair value of a service credit acquired via the QuarterNorth Acquisition. For the three and nine months ended September 30, 2023 , the amount includes a $ 66.2 million gain related to the deconsolidation of Talos Mexico. For the nine months ended September 30, 2023 , the amount includes a gain on the funding of the capital carry of the Company’s investment in Bayou Bend by Chevron U.S.A. Inc. (“Chevron”) of $ 8.6 million. (2) Estimated decommissioning obligations were a result of working interest partners or counterparties of divestiture transactions that were unable to perform the required abandonment obligations due to bankruptcy or insolvency. See Note 13 — Commitments and Contingencies for additional information on decommissioning obligations. (3)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we do not designate commodity derivative instruments as accounting hedges. This results in reflecting commodity derivative gains and losses within Adjusted EBITDA on a realized basis during the period the derivatives settled.</t>
        </is>
      </c>
    </row>
    <row r="6">
      <c r="A6" s="4" t="inlineStr">
        <is>
          <t>Reconciliation of Reportable Segment Expenditures</t>
        </is>
      </c>
      <c r="B6" s="4" t="inlineStr">
        <is>
          <t xml:space="preserve">The following table presents the reconciliation of Segment Expenditures to the Company’s consolidated totals (in thousands):
Nine Months Ended September 30,
2024 2023
Segment Expenditures:
Total reportable segments $ 447,447 $ 559,873
All other 17,519 37,183
Change in capital expenditures included in accounts payable and accrued liabilities 4,772 15,085
Plugging &amp; abandonment ( 86,074 ) ( 71,097 )
Decommissioning obligations settled ( 5,094 ) ( 40,415 )
Investment in Talos Mexico ( 2,108 ) —
Investment in CCS intangibles and equity method investees ( 17,519 ) ( 37,168 )
Deferred payments ( 1,791 ) ( 841 )
Proceeds from the sale of equipment 1,017 —
Non-cash well equipment transfers ( 3,056 ) ( 24,476 )
Other 84 362
Exploration, development and other capital expenditures $ 355,197 $ 438,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Nature of Business and Basis of Presentation - Additional Information (Details) - Segment</t>
        </is>
      </c>
      <c r="B1" s="2" t="inlineStr">
        <is>
          <t>3 Months Ended</t>
        </is>
      </c>
      <c r="C1" s="2" t="inlineStr">
        <is>
          <t>9 Months Ended</t>
        </is>
      </c>
    </row>
    <row r="2">
      <c r="B2" s="2" t="inlineStr">
        <is>
          <t>Mar. 18, 2024</t>
        </is>
      </c>
      <c r="C2" s="2" t="inlineStr">
        <is>
          <t>Sep. 30, 2024</t>
        </is>
      </c>
    </row>
    <row r="3">
      <c r="A3" s="3" t="inlineStr">
        <is>
          <t>Basis Of Presentation And Schedule Of Accounting Policy [Line Items]</t>
        </is>
      </c>
      <c r="B3" s="4" t="inlineStr">
        <is>
          <t xml:space="preserve"> </t>
        </is>
      </c>
      <c r="C3" s="4" t="inlineStr">
        <is>
          <t xml:space="preserve"> </t>
        </is>
      </c>
    </row>
    <row r="4">
      <c r="A4" s="4" t="inlineStr">
        <is>
          <t>Date of incorporation</t>
        </is>
      </c>
      <c r="B4" s="4" t="inlineStr">
        <is>
          <t xml:space="preserve"> </t>
        </is>
      </c>
      <c r="C4" s="4" t="inlineStr">
        <is>
          <t>Nov. 14,  2017</t>
        </is>
      </c>
    </row>
    <row r="5">
      <c r="A5" s="4" t="inlineStr">
        <is>
          <t>Number of operating segments</t>
        </is>
      </c>
      <c r="B5" s="5" t="n">
        <v>2</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Nature of Business and Basis of Presentation - Schedule of Cash and Cash Equivalents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542</v>
      </c>
      <c r="C3" s="6" t="n">
        <v>33637</v>
      </c>
      <c r="D3" s="4" t="inlineStr">
        <is>
          <t xml:space="preserve"> </t>
        </is>
      </c>
      <c r="E3" s="4" t="inlineStr">
        <is>
          <t xml:space="preserve"> </t>
        </is>
      </c>
    </row>
    <row r="4">
      <c r="A4" s="4" t="inlineStr">
        <is>
          <t>Restricted cash included in Other long term assets</t>
        </is>
      </c>
      <c r="B4" s="5" t="n">
        <v>105403</v>
      </c>
      <c r="C4" s="5" t="n">
        <v>102362</v>
      </c>
      <c r="D4" s="4" t="inlineStr">
        <is>
          <t xml:space="preserve"> </t>
        </is>
      </c>
      <c r="E4" s="4" t="inlineStr">
        <is>
          <t xml:space="preserve"> </t>
        </is>
      </c>
    </row>
    <row r="5">
      <c r="A5" s="4" t="inlineStr">
        <is>
          <t>Total cash, cash equivalent and restricted cash</t>
        </is>
      </c>
      <c r="B5" s="6" t="n">
        <v>150945</v>
      </c>
      <c r="C5" s="6" t="n">
        <v>135999</v>
      </c>
      <c r="D5" s="6" t="n">
        <v>115391</v>
      </c>
      <c r="E5" s="6" t="n">
        <v>441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80" customWidth="1" min="7" max="7"/>
    <col width="14" customWidth="1" min="8" max="8"/>
    <col width="16" customWidth="1" min="9" max="9"/>
    <col width="16" customWidth="1" min="10" max="10"/>
  </cols>
  <sheetData>
    <row r="1">
      <c r="A1" s="1" t="inlineStr">
        <is>
          <t>Acquisitions and Divestitures - Acquisition - Business Combinations - Additional Information (Details) - USD ($) $ in Thousands</t>
        </is>
      </c>
      <c r="E1" s="2" t="inlineStr">
        <is>
          <t>3 Months Ended</t>
        </is>
      </c>
      <c r="G1" s="2" t="inlineStr">
        <is>
          <t>9 Months Ended</t>
        </is>
      </c>
      <c r="I1" s="2" t="inlineStr">
        <is>
          <t>12 Months Ended</t>
        </is>
      </c>
      <c r="J1" s="2" t="inlineStr">
        <is>
          <t>20 Months Ended</t>
        </is>
      </c>
    </row>
    <row r="2">
      <c r="B2" s="2" t="inlineStr">
        <is>
          <t>Aug. 02, 2024</t>
        </is>
      </c>
      <c r="C2" s="2" t="inlineStr">
        <is>
          <t>Mar. 04, 2024</t>
        </is>
      </c>
      <c r="D2" s="2" t="inlineStr">
        <is>
          <t>Feb. 13, 2023</t>
        </is>
      </c>
      <c r="E2" s="2" t="inlineStr">
        <is>
          <t>Sep. 30, 2024</t>
        </is>
      </c>
      <c r="F2" s="2" t="inlineStr">
        <is>
          <t>Sep. 30, 2023</t>
        </is>
      </c>
      <c r="G2" s="2" t="inlineStr">
        <is>
          <t>Sep. 30, 2024</t>
        </is>
      </c>
      <c r="H2" s="2" t="inlineStr">
        <is>
          <t>Sep. 30, 2023</t>
        </is>
      </c>
      <c r="I2" s="2" t="inlineStr">
        <is>
          <t>Dec. 31, 2023</t>
        </is>
      </c>
      <c r="J2" s="2" t="inlineStr">
        <is>
          <t>Apr. 01, 2026</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Shares</t>
        </is>
      </c>
      <c r="B4" s="4" t="inlineStr">
        <is>
          <t xml:space="preserve"> </t>
        </is>
      </c>
      <c r="C4" s="4" t="inlineStr">
        <is>
          <t xml:space="preserve"> </t>
        </is>
      </c>
      <c r="D4" s="4" t="inlineStr">
        <is>
          <t xml:space="preserve"> </t>
        </is>
      </c>
      <c r="E4" s="4" t="inlineStr">
        <is>
          <t xml:space="preserve"> </t>
        </is>
      </c>
      <c r="F4" s="4" t="inlineStr">
        <is>
          <t xml:space="preserve"> </t>
        </is>
      </c>
      <c r="G4" s="5" t="n">
        <v>34500000</v>
      </c>
      <c r="H4" s="4" t="inlineStr">
        <is>
          <t xml:space="preserve"> </t>
        </is>
      </c>
      <c r="I4" s="4" t="inlineStr">
        <is>
          <t xml:space="preserve"> </t>
        </is>
      </c>
      <c r="J4" s="4" t="inlineStr">
        <is>
          <t xml:space="preserve"> </t>
        </is>
      </c>
    </row>
    <row r="5">
      <c r="A5" s="4" t="inlineStr">
        <is>
          <t>Proved properties</t>
        </is>
      </c>
      <c r="B5" s="4" t="inlineStr">
        <is>
          <t xml:space="preserve"> </t>
        </is>
      </c>
      <c r="C5" s="4" t="inlineStr">
        <is>
          <t xml:space="preserve"> </t>
        </is>
      </c>
      <c r="D5" s="4" t="inlineStr">
        <is>
          <t xml:space="preserve"> </t>
        </is>
      </c>
      <c r="E5" s="6" t="n">
        <v>9622726</v>
      </c>
      <c r="F5" s="4" t="inlineStr">
        <is>
          <t xml:space="preserve"> </t>
        </is>
      </c>
      <c r="G5" s="6" t="n">
        <v>9622726</v>
      </c>
      <c r="H5" s="4" t="inlineStr">
        <is>
          <t xml:space="preserve"> </t>
        </is>
      </c>
      <c r="I5" s="6" t="n">
        <v>7906295</v>
      </c>
      <c r="J5" s="4" t="inlineStr">
        <is>
          <t xml:space="preserve"> </t>
        </is>
      </c>
    </row>
    <row r="6">
      <c r="A6" s="4" t="inlineStr">
        <is>
          <t>Monument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non-operated working interest acquired</t>
        </is>
      </c>
      <c r="B8" s="8" t="n">
        <v>0.2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consideration</t>
        </is>
      </c>
      <c r="B9" s="6" t="n">
        <v>20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ved properties</t>
        </is>
      </c>
      <c r="B10" s="4" t="inlineStr">
        <is>
          <t xml:space="preserve"> </t>
        </is>
      </c>
      <c r="C10" s="4" t="inlineStr">
        <is>
          <t xml:space="preserve"> </t>
        </is>
      </c>
      <c r="D10" s="4" t="inlineStr">
        <is>
          <t xml:space="preserve"> </t>
        </is>
      </c>
      <c r="E10" s="5" t="n">
        <v>42600</v>
      </c>
      <c r="F10" s="4" t="inlineStr">
        <is>
          <t xml:space="preserve"> </t>
        </is>
      </c>
      <c r="G10" s="5" t="n">
        <v>42600</v>
      </c>
      <c r="H10" s="4" t="inlineStr">
        <is>
          <t xml:space="preserve"> </t>
        </is>
      </c>
      <c r="I10" s="4" t="inlineStr">
        <is>
          <t xml:space="preserve"> </t>
        </is>
      </c>
      <c r="J10" s="4" t="inlineStr">
        <is>
          <t xml:space="preserve"> </t>
        </is>
      </c>
    </row>
    <row r="11">
      <c r="A11" s="4" t="inlineStr">
        <is>
          <t>Forecast | Monument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400</v>
      </c>
    </row>
    <row r="14">
      <c r="A14" s="4" t="inlineStr">
        <is>
          <t>Employee Seve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quisition severance cost</t>
        </is>
      </c>
      <c r="B16" s="4" t="inlineStr">
        <is>
          <t xml:space="preserve"> </t>
        </is>
      </c>
      <c r="C16" s="4" t="inlineStr">
        <is>
          <t xml:space="preserve"> </t>
        </is>
      </c>
      <c r="D16" s="4" t="inlineStr">
        <is>
          <t xml:space="preserve"> </t>
        </is>
      </c>
      <c r="E16" s="4" t="inlineStr">
        <is>
          <t xml:space="preserve"> </t>
        </is>
      </c>
      <c r="F16" s="4" t="inlineStr">
        <is>
          <t xml:space="preserve"> </t>
        </is>
      </c>
      <c r="G16" s="6" t="n">
        <v>26035</v>
      </c>
      <c r="H16" s="4" t="inlineStr">
        <is>
          <t xml:space="preserve"> </t>
        </is>
      </c>
      <c r="I16" s="4" t="inlineStr">
        <is>
          <t xml:space="preserve"> </t>
        </is>
      </c>
      <c r="J16" s="4" t="inlineStr">
        <is>
          <t xml:space="preserve"> </t>
        </is>
      </c>
    </row>
    <row r="17">
      <c r="A17" s="4" t="inlineStr">
        <is>
          <t>Quarter North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effective date</t>
        </is>
      </c>
      <c r="B19" s="4" t="inlineStr">
        <is>
          <t xml:space="preserve"> </t>
        </is>
      </c>
      <c r="C19" s="4" t="inlineStr">
        <is>
          <t>Mar.  04,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 forma financial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following supplemental pro forma financial information (in thousands, except per common share amounts), presents the condensed consolidated results of operations for the three and nine months ended September 30, 2024 and 2023 as if the QuarterNorth Acquisition had occurred on January 1, 2023. The unaudited pro forma information was derived from historical statements of operations of the Company and QuarterNorth adjusted to include (i) depletion expense applied to the adjusted basis of the oil and natural gas properties acquired, (ii) interest expense to reflect borrowings under the Bank Credit Facility and New Senior Notes, (iii) general and administrative expense adjusted for transaction related costs incurred (including severance), (iv) weighted average basic and diluted shares of common stock outstanding from the issuance of 24.3 million shares of common stock as partial consideration for the QuarterNorth Acquisition and (v) weighted average basic and diluted shares of common stock outstanding from the issuance of 34.5 million shares of common stock from the underwritten public offering in January 2024 that partially funded the cash portion of the QuarterNorth Acquisition.</t>
        </is>
      </c>
      <c r="H20" s="4" t="inlineStr">
        <is>
          <t xml:space="preserve"> </t>
        </is>
      </c>
      <c r="I20" s="4" t="inlineStr">
        <is>
          <t xml:space="preserve"> </t>
        </is>
      </c>
      <c r="J20" s="4" t="inlineStr">
        <is>
          <t xml:space="preserve"> </t>
        </is>
      </c>
    </row>
    <row r="21">
      <c r="A21" s="4" t="inlineStr">
        <is>
          <t>Cash consideration</t>
        </is>
      </c>
      <c r="B21" s="4" t="inlineStr">
        <is>
          <t xml:space="preserve"> </t>
        </is>
      </c>
      <c r="C21" s="6" t="n">
        <v>12474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value</t>
        </is>
      </c>
      <c r="B22" s="4" t="inlineStr">
        <is>
          <t xml:space="preserve"> </t>
        </is>
      </c>
      <c r="C22" s="6" t="n">
        <v>3226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pplemental pro forma earnings</t>
        </is>
      </c>
      <c r="B23" s="4" t="inlineStr">
        <is>
          <t xml:space="preserve"> </t>
        </is>
      </c>
      <c r="C23" s="4" t="inlineStr">
        <is>
          <t xml:space="preserve"> </t>
        </is>
      </c>
      <c r="D23" s="4" t="inlineStr">
        <is>
          <t xml:space="preserve"> </t>
        </is>
      </c>
      <c r="E23" s="5" t="n">
        <v>88315</v>
      </c>
      <c r="F23" s="6" t="n">
        <v>-5580</v>
      </c>
      <c r="G23" s="6" t="n">
        <v>-3256</v>
      </c>
      <c r="H23" s="6" t="n">
        <v>87709</v>
      </c>
      <c r="I23" s="4" t="inlineStr">
        <is>
          <t xml:space="preserve"> </t>
        </is>
      </c>
      <c r="J23" s="4" t="inlineStr">
        <is>
          <t xml:space="preserve"> </t>
        </is>
      </c>
    </row>
    <row r="24">
      <c r="A24" s="4" t="inlineStr">
        <is>
          <t>Quarter North Acquisition | Employee Seve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quisition severance cost</t>
        </is>
      </c>
      <c r="B26" s="4" t="inlineStr">
        <is>
          <t xml:space="preserve"> </t>
        </is>
      </c>
      <c r="C26" s="4" t="inlineStr">
        <is>
          <t xml:space="preserve"> </t>
        </is>
      </c>
      <c r="D26" s="4" t="inlineStr">
        <is>
          <t xml:space="preserve"> </t>
        </is>
      </c>
      <c r="E26" s="4" t="inlineStr">
        <is>
          <t xml:space="preserve"> </t>
        </is>
      </c>
      <c r="F26" s="4" t="inlineStr">
        <is>
          <t xml:space="preserve"> </t>
        </is>
      </c>
      <c r="G26" s="6" t="n">
        <v>22300</v>
      </c>
      <c r="H26" s="4" t="inlineStr">
        <is>
          <t xml:space="preserve"> </t>
        </is>
      </c>
      <c r="I26" s="4" t="inlineStr">
        <is>
          <t xml:space="preserve"> </t>
        </is>
      </c>
      <c r="J26" s="4" t="inlineStr">
        <is>
          <t xml:space="preserve"> </t>
        </is>
      </c>
    </row>
    <row r="27">
      <c r="A27" s="4" t="inlineStr">
        <is>
          <t>Quarter North Acquisition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shares issued</t>
        </is>
      </c>
      <c r="B29" s="4" t="inlineStr">
        <is>
          <t xml:space="preserve"> </t>
        </is>
      </c>
      <c r="C29" s="5" t="n">
        <v>24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Quarter North Acquisition | Common Stock | Pro For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24300000</v>
      </c>
      <c r="H32" s="4" t="inlineStr">
        <is>
          <t xml:space="preserve"> </t>
        </is>
      </c>
      <c r="I32" s="4" t="inlineStr">
        <is>
          <t xml:space="preserve"> </t>
        </is>
      </c>
      <c r="J32" s="4" t="inlineStr">
        <is>
          <t xml:space="preserve"> </t>
        </is>
      </c>
    </row>
    <row r="33">
      <c r="A33" s="4" t="inlineStr">
        <is>
          <t>Quarter North Acquisition | General and Administrativ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mulative transaction related costs</t>
        </is>
      </c>
      <c r="B35" s="4" t="inlineStr">
        <is>
          <t xml:space="preserve"> </t>
        </is>
      </c>
      <c r="C35" s="4" t="inlineStr">
        <is>
          <t xml:space="preserve"> </t>
        </is>
      </c>
      <c r="D35" s="4" t="inlineStr">
        <is>
          <t xml:space="preserve"> </t>
        </is>
      </c>
      <c r="E35" s="5" t="n">
        <v>21600</v>
      </c>
      <c r="F35" s="4" t="inlineStr">
        <is>
          <t xml:space="preserve"> </t>
        </is>
      </c>
      <c r="G35" s="6" t="n">
        <v>21600</v>
      </c>
      <c r="H35" s="4" t="inlineStr">
        <is>
          <t xml:space="preserve"> </t>
        </is>
      </c>
      <c r="I35" s="4" t="inlineStr">
        <is>
          <t xml:space="preserve"> </t>
        </is>
      </c>
      <c r="J35" s="4" t="inlineStr">
        <is>
          <t xml:space="preserve"> </t>
        </is>
      </c>
    </row>
    <row r="36">
      <c r="A36" s="4" t="inlineStr">
        <is>
          <t>Acquisition, transaction related cost</t>
        </is>
      </c>
      <c r="B36" s="4" t="inlineStr">
        <is>
          <t xml:space="preserve"> </t>
        </is>
      </c>
      <c r="C36" s="4" t="inlineStr">
        <is>
          <t xml:space="preserve"> </t>
        </is>
      </c>
      <c r="D36" s="4" t="inlineStr">
        <is>
          <t xml:space="preserve"> </t>
        </is>
      </c>
      <c r="E36" s="4" t="inlineStr">
        <is>
          <t xml:space="preserve"> </t>
        </is>
      </c>
      <c r="F36" s="4" t="inlineStr">
        <is>
          <t xml:space="preserve"> </t>
        </is>
      </c>
      <c r="G36" s="5" t="n">
        <v>18600</v>
      </c>
      <c r="H36" s="4" t="inlineStr">
        <is>
          <t xml:space="preserve"> </t>
        </is>
      </c>
      <c r="I36" s="6" t="n">
        <v>3000</v>
      </c>
      <c r="J36" s="4" t="inlineStr">
        <is>
          <t xml:space="preserve"> </t>
        </is>
      </c>
    </row>
    <row r="37">
      <c r="A37" s="4" t="inlineStr">
        <is>
          <t>Quarter North Acquisition | 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sition, transaction related cost</t>
        </is>
      </c>
      <c r="B39" s="4" t="inlineStr">
        <is>
          <t xml:space="preserve"> </t>
        </is>
      </c>
      <c r="C39" s="4" t="inlineStr">
        <is>
          <t xml:space="preserve"> </t>
        </is>
      </c>
      <c r="D39" s="4" t="inlineStr">
        <is>
          <t xml:space="preserve"> </t>
        </is>
      </c>
      <c r="E39" s="4" t="inlineStr">
        <is>
          <t xml:space="preserve"> </t>
        </is>
      </c>
      <c r="F39" s="4" t="inlineStr">
        <is>
          <t xml:space="preserve"> </t>
        </is>
      </c>
      <c r="G39" s="6" t="n">
        <v>4900</v>
      </c>
      <c r="H39" s="4" t="inlineStr">
        <is>
          <t xml:space="preserve"> </t>
        </is>
      </c>
      <c r="I39" s="4" t="inlineStr">
        <is>
          <t xml:space="preserve"> </t>
        </is>
      </c>
      <c r="J39" s="4" t="inlineStr">
        <is>
          <t xml:space="preserve"> </t>
        </is>
      </c>
    </row>
    <row r="40">
      <c r="A40" s="4" t="inlineStr">
        <is>
          <t>Quarter North Acquisition | January 2024 equity offering | Common Stock | Pro Form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shares issued</t>
        </is>
      </c>
      <c r="B42" s="4" t="inlineStr">
        <is>
          <t xml:space="preserve"> </t>
        </is>
      </c>
      <c r="C42" s="4" t="inlineStr">
        <is>
          <t xml:space="preserve"> </t>
        </is>
      </c>
      <c r="D42" s="4" t="inlineStr">
        <is>
          <t xml:space="preserve"> </t>
        </is>
      </c>
      <c r="E42" s="4" t="inlineStr">
        <is>
          <t xml:space="preserve"> </t>
        </is>
      </c>
      <c r="F42" s="4" t="inlineStr">
        <is>
          <t xml:space="preserve"> </t>
        </is>
      </c>
      <c r="G42" s="5" t="n">
        <v>34500000</v>
      </c>
      <c r="H42" s="4" t="inlineStr">
        <is>
          <t xml:space="preserve"> </t>
        </is>
      </c>
      <c r="I42" s="4" t="inlineStr">
        <is>
          <t xml:space="preserve"> </t>
        </is>
      </c>
      <c r="J42" s="4" t="inlineStr">
        <is>
          <t xml:space="preserve"> </t>
        </is>
      </c>
    </row>
    <row r="43">
      <c r="A43" s="4" t="inlineStr">
        <is>
          <t>QuarterNor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quisition severance cost</t>
        </is>
      </c>
      <c r="B45" s="4" t="inlineStr">
        <is>
          <t xml:space="preserve"> </t>
        </is>
      </c>
      <c r="C45" s="4" t="inlineStr">
        <is>
          <t xml:space="preserve"> </t>
        </is>
      </c>
      <c r="D45" s="4" t="inlineStr">
        <is>
          <t xml:space="preserve"> </t>
        </is>
      </c>
      <c r="E45" s="4" t="inlineStr">
        <is>
          <t xml:space="preserve"> </t>
        </is>
      </c>
      <c r="F45" s="4" t="inlineStr">
        <is>
          <t xml:space="preserve"> </t>
        </is>
      </c>
      <c r="G45" s="6" t="n">
        <v>22300</v>
      </c>
      <c r="H45" s="4" t="inlineStr">
        <is>
          <t xml:space="preserve"> </t>
        </is>
      </c>
      <c r="I45" s="4" t="inlineStr">
        <is>
          <t xml:space="preserve"> </t>
        </is>
      </c>
      <c r="J45" s="4" t="inlineStr">
        <is>
          <t xml:space="preserve"> </t>
        </is>
      </c>
    </row>
    <row r="46">
      <c r="A46" s="4" t="inlineStr">
        <is>
          <t>QuarterNorth | General and Administrative Expense | Nonrecurring Adjust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pplemental pro forma earnings</t>
        </is>
      </c>
      <c r="B48" s="4" t="inlineStr">
        <is>
          <t xml:space="preserve"> </t>
        </is>
      </c>
      <c r="C48" s="4" t="inlineStr">
        <is>
          <t xml:space="preserve"> </t>
        </is>
      </c>
      <c r="D48" s="4" t="inlineStr">
        <is>
          <t xml:space="preserve"> </t>
        </is>
      </c>
      <c r="E48" s="6" t="n">
        <v>-200</v>
      </c>
      <c r="F48" s="5" t="n">
        <v>0</v>
      </c>
      <c r="G48" s="6" t="n">
        <v>-31700</v>
      </c>
      <c r="H48" s="5" t="n">
        <v>31700</v>
      </c>
      <c r="I48" s="4" t="inlineStr">
        <is>
          <t xml:space="preserve"> </t>
        </is>
      </c>
      <c r="J48" s="4" t="inlineStr">
        <is>
          <t xml:space="preserve"> </t>
        </is>
      </c>
    </row>
    <row r="49">
      <c r="A49" s="4" t="inlineStr">
        <is>
          <t>EnVen Energy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acquisition, effective date</t>
        </is>
      </c>
      <c r="B51" s="4" t="inlineStr">
        <is>
          <t xml:space="preserve"> </t>
        </is>
      </c>
      <c r="C51" s="4" t="inlineStr">
        <is>
          <t xml:space="preserve"> </t>
        </is>
      </c>
      <c r="D51" s="4" t="inlineStr">
        <is>
          <t>Feb. 13,  2023</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 forma financial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The following supplemental pro forma financial information (in thousands, except per common share amounts), presents the condensed consolidated results of operations for the three and nine months ended September 30, 2023 as if the EnVen Acquisition had occurred on January 1, 2022. The unaudited pro forma information was derived from historical statements of operations of the Company and EnVen adjusted to include (i) depletion expense applied to the adjusted basis of the oil and natural gas properties acquired, (ii) interest expense to reflect borrowings under the Bank Credit Facility and to adjust the amortization of the premium of the 11.75% Notes (as defined in Note 7 — Debt), (iii) general and administrative expense adjusted for transaction related costs incurred (including severance), (iv) other income (expense) to adjust the accretion of the discount on the two notes receivable to settle future asset retirement obligations and (v) weighted average basic and diluted shares of common stock outstanding from the issuance of 43.8 million shares of common stock as partial consideration for the EnVen Acquisition. Supplemental pro forma earnings for the three and nine months ended September 30, 2023 were adjusted to exclude $0.8 million and $64.9 million of general and administrative expenses, respectively.</t>
        </is>
      </c>
      <c r="H52" s="4" t="inlineStr">
        <is>
          <t xml:space="preserve"> </t>
        </is>
      </c>
      <c r="I52" s="4" t="inlineStr">
        <is>
          <t xml:space="preserve"> </t>
        </is>
      </c>
      <c r="J52" s="4" t="inlineStr">
        <is>
          <t xml:space="preserve"> </t>
        </is>
      </c>
    </row>
    <row r="53">
      <c r="A53" s="4" t="inlineStr">
        <is>
          <t>Cash consideration</t>
        </is>
      </c>
      <c r="B53" s="4" t="inlineStr">
        <is>
          <t xml:space="preserve"> </t>
        </is>
      </c>
      <c r="C53" s="4" t="inlineStr">
        <is>
          <t xml:space="preserve"> </t>
        </is>
      </c>
      <c r="D53" s="6" t="n">
        <v>2073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value</t>
        </is>
      </c>
      <c r="B54" s="4" t="inlineStr">
        <is>
          <t xml:space="preserve"> </t>
        </is>
      </c>
      <c r="C54" s="4" t="inlineStr">
        <is>
          <t xml:space="preserve"> </t>
        </is>
      </c>
      <c r="D54" s="5" t="n">
        <v>8322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ttlement of preexisting relationship</t>
        </is>
      </c>
      <c r="B55" s="4" t="inlineStr">
        <is>
          <t xml:space="preserve"> </t>
        </is>
      </c>
      <c r="C55" s="4" t="inlineStr">
        <is>
          <t xml:space="preserve"> </t>
        </is>
      </c>
      <c r="D55" s="5" t="n">
        <v>84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pplemental pro forma earnings</t>
        </is>
      </c>
      <c r="B56" s="4" t="inlineStr">
        <is>
          <t xml:space="preserve"> </t>
        </is>
      </c>
      <c r="C56" s="4" t="inlineStr">
        <is>
          <t xml:space="preserve"> </t>
        </is>
      </c>
      <c r="D56" s="4" t="inlineStr">
        <is>
          <t xml:space="preserve"> </t>
        </is>
      </c>
      <c r="E56" s="4" t="inlineStr">
        <is>
          <t xml:space="preserve"> </t>
        </is>
      </c>
      <c r="F56" s="6" t="n">
        <v>-1483</v>
      </c>
      <c r="G56" s="4" t="inlineStr">
        <is>
          <t xml:space="preserve"> </t>
        </is>
      </c>
      <c r="H56" s="6" t="n">
        <v>131421</v>
      </c>
      <c r="I56" s="4" t="inlineStr">
        <is>
          <t xml:space="preserve"> </t>
        </is>
      </c>
      <c r="J56" s="4" t="inlineStr">
        <is>
          <t xml:space="preserve"> </t>
        </is>
      </c>
    </row>
    <row r="57">
      <c r="A57" s="4" t="inlineStr">
        <is>
          <t>EnVen Energy Corporation | 11.75%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8" t="n">
        <v>0.1175</v>
      </c>
      <c r="G59" s="4" t="inlineStr">
        <is>
          <t xml:space="preserve"> </t>
        </is>
      </c>
      <c r="H59" s="8" t="n">
        <v>0.1175</v>
      </c>
      <c r="I59" s="4" t="inlineStr">
        <is>
          <t xml:space="preserve"> </t>
        </is>
      </c>
      <c r="J59" s="4" t="inlineStr">
        <is>
          <t xml:space="preserve"> </t>
        </is>
      </c>
    </row>
    <row r="60">
      <c r="A60" s="4" t="inlineStr">
        <is>
          <t>EnVen Energy Corporation | Employee Sever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quisition severance cost</t>
        </is>
      </c>
      <c r="B62" s="4" t="inlineStr">
        <is>
          <t xml:space="preserve"> </t>
        </is>
      </c>
      <c r="C62" s="4" t="inlineStr">
        <is>
          <t xml:space="preserve"> </t>
        </is>
      </c>
      <c r="D62" s="4" t="inlineStr">
        <is>
          <t xml:space="preserve"> </t>
        </is>
      </c>
      <c r="E62" s="4" t="inlineStr">
        <is>
          <t xml:space="preserve"> </t>
        </is>
      </c>
      <c r="F62" s="6" t="n">
        <v>900</v>
      </c>
      <c r="G62" s="4" t="inlineStr">
        <is>
          <t xml:space="preserve"> </t>
        </is>
      </c>
      <c r="H62" s="6" t="n">
        <v>24900</v>
      </c>
      <c r="I62" s="4" t="inlineStr">
        <is>
          <t xml:space="preserve"> </t>
        </is>
      </c>
      <c r="J62" s="4" t="inlineStr">
        <is>
          <t xml:space="preserve"> </t>
        </is>
      </c>
    </row>
    <row r="63">
      <c r="A63" s="4" t="inlineStr">
        <is>
          <t>EnVen Energy Corporation | Settlement of preexisting relationshi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ain or loss recognized on settlement</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nVen Energy Corporation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ggregate shares issued</t>
        </is>
      </c>
      <c r="B68" s="4" t="inlineStr">
        <is>
          <t xml:space="preserve"> </t>
        </is>
      </c>
      <c r="C68" s="4" t="inlineStr">
        <is>
          <t xml:space="preserve"> </t>
        </is>
      </c>
      <c r="D68" s="5" t="n">
        <v>438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Ven Energy Corporation | Common Stock | Pro Form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ggregate shares issued</t>
        </is>
      </c>
      <c r="B71" s="4" t="inlineStr">
        <is>
          <t xml:space="preserve"> </t>
        </is>
      </c>
      <c r="C71" s="4" t="inlineStr">
        <is>
          <t xml:space="preserve"> </t>
        </is>
      </c>
      <c r="D71" s="4" t="inlineStr">
        <is>
          <t xml:space="preserve"> </t>
        </is>
      </c>
      <c r="E71" s="4" t="inlineStr">
        <is>
          <t xml:space="preserve"> </t>
        </is>
      </c>
      <c r="F71" s="4" t="inlineStr">
        <is>
          <t xml:space="preserve"> </t>
        </is>
      </c>
      <c r="G71" s="5" t="n">
        <v>43800000</v>
      </c>
      <c r="H71" s="4" t="inlineStr">
        <is>
          <t xml:space="preserve"> </t>
        </is>
      </c>
      <c r="I71" s="4" t="inlineStr">
        <is>
          <t xml:space="preserve"> </t>
        </is>
      </c>
      <c r="J71" s="4" t="inlineStr">
        <is>
          <t xml:space="preserve"> </t>
        </is>
      </c>
    </row>
    <row r="72">
      <c r="A72" s="4" t="inlineStr">
        <is>
          <t>EnVen Energy Corporation | General and Administrativ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umulative transaction related costs</t>
        </is>
      </c>
      <c r="B74" s="4" t="inlineStr">
        <is>
          <t xml:space="preserve"> </t>
        </is>
      </c>
      <c r="C74" s="4" t="inlineStr">
        <is>
          <t xml:space="preserve"> </t>
        </is>
      </c>
      <c r="D74" s="4" t="inlineStr">
        <is>
          <t xml:space="preserve"> </t>
        </is>
      </c>
      <c r="E74" s="4" t="inlineStr">
        <is>
          <t xml:space="preserve"> </t>
        </is>
      </c>
      <c r="F74" s="5" t="n">
        <v>21800</v>
      </c>
      <c r="G74" s="4" t="inlineStr">
        <is>
          <t xml:space="preserve"> </t>
        </is>
      </c>
      <c r="H74" s="5" t="n">
        <v>21800</v>
      </c>
      <c r="I74" s="4" t="inlineStr">
        <is>
          <t xml:space="preserve"> </t>
        </is>
      </c>
      <c r="J74" s="4" t="inlineStr">
        <is>
          <t xml:space="preserve"> </t>
        </is>
      </c>
    </row>
    <row r="75">
      <c r="A75" s="4" t="inlineStr">
        <is>
          <t>Acquisition, transaction related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800</v>
      </c>
      <c r="I75" s="4" t="inlineStr">
        <is>
          <t xml:space="preserve"> </t>
        </is>
      </c>
      <c r="J75" s="4" t="inlineStr">
        <is>
          <t xml:space="preserve"> </t>
        </is>
      </c>
    </row>
    <row r="76">
      <c r="A76" s="4" t="inlineStr">
        <is>
          <t>EnVen Energy Corporation | General and Administrative Expense | Nonrecurring Adjust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upplemental pro forma earnings</t>
        </is>
      </c>
      <c r="B78" s="4" t="inlineStr">
        <is>
          <t xml:space="preserve"> </t>
        </is>
      </c>
      <c r="C78" s="4" t="inlineStr">
        <is>
          <t xml:space="preserve"> </t>
        </is>
      </c>
      <c r="D78" s="4" t="inlineStr">
        <is>
          <t xml:space="preserve"> </t>
        </is>
      </c>
      <c r="E78" s="4" t="inlineStr">
        <is>
          <t xml:space="preserve"> </t>
        </is>
      </c>
      <c r="F78" s="6" t="n">
        <v>-800</v>
      </c>
      <c r="G78" s="4" t="inlineStr">
        <is>
          <t xml:space="preserve"> </t>
        </is>
      </c>
      <c r="H78" s="6" t="n">
        <v>-64900</v>
      </c>
      <c r="I78" s="4" t="inlineStr">
        <is>
          <t xml:space="preserve"> </t>
        </is>
      </c>
      <c r="J78"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Acquisitions and Divestitures - Acquisition - Business Combinations - Summary of Purchase Price (Details) - Quarter North Acquisition $ / shares in Units, $ in Thousands</t>
        </is>
      </c>
      <c r="B1" s="2" t="inlineStr">
        <is>
          <t>Mar. 04, 2024 USD ($) $ / shares shares</t>
        </is>
      </c>
    </row>
    <row r="2">
      <c r="A2" s="3" t="inlineStr">
        <is>
          <t>Business Acquisition [Line Items]</t>
        </is>
      </c>
      <c r="B2" s="4" t="inlineStr">
        <is>
          <t xml:space="preserve"> </t>
        </is>
      </c>
    </row>
    <row r="3">
      <c r="A3" s="4" t="inlineStr">
        <is>
          <t>Talos common stock price per share | $ / shares</t>
        </is>
      </c>
      <c r="B3" s="7" t="n">
        <v>13.25</v>
      </c>
      <c r="C3" s="4" t="inlineStr">
        <is>
          <t>[1]</t>
        </is>
      </c>
    </row>
    <row r="4">
      <c r="A4" s="4" t="inlineStr">
        <is>
          <t>Common stock value</t>
        </is>
      </c>
      <c r="B4" s="6" t="n">
        <v>322630</v>
      </c>
    </row>
    <row r="5">
      <c r="A5" s="4" t="inlineStr">
        <is>
          <t>Cash consideration</t>
        </is>
      </c>
      <c r="B5" s="5" t="n">
        <v>1247419</v>
      </c>
    </row>
    <row r="6">
      <c r="A6" s="4" t="inlineStr">
        <is>
          <t>Total purchase price</t>
        </is>
      </c>
      <c r="B6" s="6" t="n">
        <v>1570049</v>
      </c>
      <c r="C6" s="4" t="inlineStr">
        <is>
          <t>[2]</t>
        </is>
      </c>
    </row>
    <row r="7">
      <c r="A7" s="4" t="inlineStr">
        <is>
          <t>Common Stock</t>
        </is>
      </c>
      <c r="B7" s="4" t="inlineStr">
        <is>
          <t xml:space="preserve"> </t>
        </is>
      </c>
    </row>
    <row r="8">
      <c r="A8" s="3" t="inlineStr">
        <is>
          <t>Business Acquisition [Line Items]</t>
        </is>
      </c>
      <c r="B8" s="4" t="inlineStr">
        <is>
          <t xml:space="preserve"> </t>
        </is>
      </c>
    </row>
    <row r="9">
      <c r="A9" s="4" t="inlineStr">
        <is>
          <t>Shares of Talos common stock | shares</t>
        </is>
      </c>
      <c r="B9" s="5" t="n">
        <v>24349452</v>
      </c>
    </row>
    <row r="10"/>
    <row r="11">
      <c r="A11" s="4" t="inlineStr">
        <is>
          <t>[1] Represents the closing price of the Company’s common stock on March 4, 2024, the date of the closing of the QuarterNorth Acquisition. Total purchase price net of $ 331.4 million cash and cash equivalents acquired at closing is $ 1,238.7 million.</t>
        </is>
      </c>
    </row>
  </sheetData>
  <mergeCells count="3">
    <mergeCell ref="B1:C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09286</v>
      </c>
      <c r="C4" s="6" t="n">
        <v>383135</v>
      </c>
      <c r="D4" s="6" t="n">
        <v>1488383</v>
      </c>
      <c r="E4" s="6" t="n">
        <v>107292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163347</v>
      </c>
      <c r="C6" s="5" t="n">
        <v>103548</v>
      </c>
      <c r="D6" s="5" t="n">
        <v>455835</v>
      </c>
      <c r="E6" s="5" t="n">
        <v>286075</v>
      </c>
    </row>
    <row r="7">
      <c r="A7" s="4" t="inlineStr">
        <is>
          <t>Production taxes</t>
        </is>
      </c>
      <c r="B7" s="5" t="n">
        <v>224</v>
      </c>
      <c r="C7" s="5" t="n">
        <v>600</v>
      </c>
      <c r="D7" s="5" t="n">
        <v>1244</v>
      </c>
      <c r="E7" s="5" t="n">
        <v>1813</v>
      </c>
    </row>
    <row r="8">
      <c r="A8" s="4" t="inlineStr">
        <is>
          <t>Depreciation, depletion and amortization</t>
        </is>
      </c>
      <c r="B8" s="5" t="n">
        <v>274249</v>
      </c>
      <c r="C8" s="5" t="n">
        <v>163359</v>
      </c>
      <c r="D8" s="5" t="n">
        <v>749004</v>
      </c>
      <c r="E8" s="5" t="n">
        <v>480476</v>
      </c>
    </row>
    <row r="9">
      <c r="A9" s="4" t="inlineStr">
        <is>
          <t>Accretion expense</t>
        </is>
      </c>
      <c r="B9" s="5" t="n">
        <v>29418</v>
      </c>
      <c r="C9" s="5" t="n">
        <v>21256</v>
      </c>
      <c r="D9" s="5" t="n">
        <v>87053</v>
      </c>
      <c r="E9" s="5" t="n">
        <v>63430</v>
      </c>
    </row>
    <row r="10">
      <c r="A10" s="4" t="inlineStr">
        <is>
          <t>General and administrative expense</t>
        </is>
      </c>
      <c r="B10" s="5" t="n">
        <v>41866</v>
      </c>
      <c r="C10" s="5" t="n">
        <v>24888</v>
      </c>
      <c r="D10" s="5" t="n">
        <v>159954</v>
      </c>
      <c r="E10" s="5" t="n">
        <v>121257</v>
      </c>
    </row>
    <row r="11">
      <c r="A11" s="4" t="inlineStr">
        <is>
          <t>Other operating (income) expense</t>
        </is>
      </c>
      <c r="B11" s="5" t="n">
        <v>-23363</v>
      </c>
      <c r="C11" s="5" t="n">
        <v>-57287</v>
      </c>
      <c r="D11" s="5" t="n">
        <v>-110467</v>
      </c>
      <c r="E11" s="5" t="n">
        <v>-55172</v>
      </c>
    </row>
    <row r="12">
      <c r="A12" s="4" t="inlineStr">
        <is>
          <t>Total operating expenses</t>
        </is>
      </c>
      <c r="B12" s="5" t="n">
        <v>485741</v>
      </c>
      <c r="C12" s="5" t="n">
        <v>256364</v>
      </c>
      <c r="D12" s="5" t="n">
        <v>1342623</v>
      </c>
      <c r="E12" s="5" t="n">
        <v>897879</v>
      </c>
    </row>
    <row r="13">
      <c r="A13" s="4" t="inlineStr">
        <is>
          <t>Operating income (expense)</t>
        </is>
      </c>
      <c r="B13" s="5" t="n">
        <v>23545</v>
      </c>
      <c r="C13" s="5" t="n">
        <v>126771</v>
      </c>
      <c r="D13" s="5" t="n">
        <v>145760</v>
      </c>
      <c r="E13" s="5" t="n">
        <v>175048</v>
      </c>
    </row>
    <row r="14">
      <c r="A14" s="4" t="inlineStr">
        <is>
          <t>Interest expense</t>
        </is>
      </c>
      <c r="B14" s="5" t="n">
        <v>-46275</v>
      </c>
      <c r="C14" s="5" t="n">
        <v>-45637</v>
      </c>
      <c r="D14" s="5" t="n">
        <v>-146102</v>
      </c>
      <c r="E14" s="5" t="n">
        <v>-128850</v>
      </c>
    </row>
    <row r="15">
      <c r="A15" s="4" t="inlineStr">
        <is>
          <t>Price risk management activities income (expense)</t>
        </is>
      </c>
      <c r="B15" s="5" t="n">
        <v>126291</v>
      </c>
      <c r="C15" s="5" t="n">
        <v>-98802</v>
      </c>
      <c r="D15" s="5" t="n">
        <v>41531</v>
      </c>
      <c r="E15" s="5" t="n">
        <v>-13668</v>
      </c>
    </row>
    <row r="16">
      <c r="A16" s="4" t="inlineStr">
        <is>
          <t>Equity method investment income (expense)</t>
        </is>
      </c>
      <c r="B16" s="5" t="n">
        <v>-544</v>
      </c>
      <c r="C16" s="5" t="n">
        <v>-2493</v>
      </c>
      <c r="D16" s="5" t="n">
        <v>-9054</v>
      </c>
      <c r="E16" s="5" t="n">
        <v>2938</v>
      </c>
    </row>
    <row r="17">
      <c r="A17" s="4" t="inlineStr">
        <is>
          <t>Other income (expense)</t>
        </is>
      </c>
      <c r="B17" s="5" t="n">
        <v>3267</v>
      </c>
      <c r="C17" s="5" t="n">
        <v>2193</v>
      </c>
      <c r="D17" s="5" t="n">
        <v>-48465</v>
      </c>
      <c r="E17" s="5" t="n">
        <v>10450</v>
      </c>
    </row>
    <row r="18">
      <c r="A18" s="4" t="inlineStr">
        <is>
          <t>Net income (loss) before income taxes</t>
        </is>
      </c>
      <c r="B18" s="5" t="n">
        <v>106284</v>
      </c>
      <c r="C18" s="5" t="n">
        <v>-17968</v>
      </c>
      <c r="D18" s="5" t="n">
        <v>-16330</v>
      </c>
      <c r="E18" s="5" t="n">
        <v>45918</v>
      </c>
    </row>
    <row r="19">
      <c r="A19" s="4" t="inlineStr">
        <is>
          <t>Income tax benefit (expense)</t>
        </is>
      </c>
      <c r="B19" s="5" t="n">
        <v>-18111</v>
      </c>
      <c r="C19" s="5" t="n">
        <v>15865</v>
      </c>
      <c r="D19" s="5" t="n">
        <v>4445</v>
      </c>
      <c r="E19" s="5" t="n">
        <v>55516</v>
      </c>
    </row>
    <row r="20">
      <c r="A20" s="4" t="inlineStr">
        <is>
          <t>Net income (loss)</t>
        </is>
      </c>
      <c r="B20" s="6" t="n">
        <v>88173</v>
      </c>
      <c r="C20" s="6" t="n">
        <v>-2103</v>
      </c>
      <c r="D20" s="6" t="n">
        <v>-11885</v>
      </c>
      <c r="E20" s="6" t="n">
        <v>101434</v>
      </c>
    </row>
    <row r="21">
      <c r="A21" s="3" t="inlineStr">
        <is>
          <t>Net income (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7" t="n">
        <v>0.49</v>
      </c>
      <c r="C22" s="7" t="n">
        <v>-0.02</v>
      </c>
      <c r="D22" s="7" t="n">
        <v>-0.07000000000000001</v>
      </c>
      <c r="E22" s="7" t="n">
        <v>0.86</v>
      </c>
    </row>
    <row r="23">
      <c r="A23" s="4" t="inlineStr">
        <is>
          <t>Diluted</t>
        </is>
      </c>
      <c r="B23" s="7" t="n">
        <v>0.49</v>
      </c>
      <c r="C23" s="7" t="n">
        <v>-0.02</v>
      </c>
      <c r="D23" s="7" t="n">
        <v>-0.07000000000000001</v>
      </c>
      <c r="E23" s="7" t="n">
        <v>0.85</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80204</v>
      </c>
      <c r="C25" s="5" t="n">
        <v>124103</v>
      </c>
      <c r="D25" s="5" t="n">
        <v>174108</v>
      </c>
      <c r="E25" s="5" t="n">
        <v>118459</v>
      </c>
    </row>
    <row r="26">
      <c r="A26" s="4" t="inlineStr">
        <is>
          <t>Diluted</t>
        </is>
      </c>
      <c r="B26" s="5" t="n">
        <v>180561</v>
      </c>
      <c r="C26" s="5" t="n">
        <v>124103</v>
      </c>
      <c r="D26" s="5" t="n">
        <v>174108</v>
      </c>
      <c r="E26" s="5" t="n">
        <v>119262</v>
      </c>
    </row>
    <row r="27">
      <c r="A27" s="4" t="inlineStr">
        <is>
          <t>Oil</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467605</v>
      </c>
      <c r="C29" s="6" t="n">
        <v>359404</v>
      </c>
      <c r="D29" s="6" t="n">
        <v>1368234</v>
      </c>
      <c r="E29" s="6" t="n">
        <v>995081</v>
      </c>
    </row>
    <row r="30">
      <c r="A30" s="4" t="inlineStr">
        <is>
          <t>Natural Ga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5" t="n">
        <v>25930</v>
      </c>
      <c r="C32" s="5" t="n">
        <v>16871</v>
      </c>
      <c r="D32" s="5" t="n">
        <v>75688</v>
      </c>
      <c r="E32" s="5" t="n">
        <v>53383</v>
      </c>
    </row>
    <row r="33">
      <c r="A33" s="4" t="inlineStr">
        <is>
          <t>NGL</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15751</v>
      </c>
      <c r="C35" s="6" t="n">
        <v>6860</v>
      </c>
      <c r="D35" s="6" t="n">
        <v>44461</v>
      </c>
      <c r="E35" s="6" t="n">
        <v>24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vestitures - Acquisition - Business Combinations - Summary of Purchase Price (Parenthetical) (Details) - USD ($) $ in Thousands</t>
        </is>
      </c>
      <c r="C1" s="2" t="inlineStr">
        <is>
          <t>9 Months Ended</t>
        </is>
      </c>
    </row>
    <row r="2">
      <c r="B2" s="2" t="inlineStr">
        <is>
          <t>Mar. 04, 2024</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Purchase price net of cash and cash equivalents</t>
        </is>
      </c>
      <c r="B4" s="4" t="inlineStr">
        <is>
          <t xml:space="preserve"> </t>
        </is>
      </c>
      <c r="C4" s="6" t="n">
        <v>936214</v>
      </c>
      <c r="D4" s="6" t="n">
        <v>0</v>
      </c>
    </row>
    <row r="5">
      <c r="A5" s="4" t="inlineStr">
        <is>
          <t>Quarter North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6" t="n">
        <v>331374</v>
      </c>
      <c r="C7" s="4" t="inlineStr">
        <is>
          <t xml:space="preserve"> </t>
        </is>
      </c>
      <c r="D7" s="4" t="inlineStr">
        <is>
          <t xml:space="preserve"> </t>
        </is>
      </c>
    </row>
    <row r="8">
      <c r="A8" s="4" t="inlineStr">
        <is>
          <t>Purchase price net of cash and cash equivalents</t>
        </is>
      </c>
      <c r="B8" s="6" t="n">
        <v>12387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cquisition - Business Combinations - Summary of Allocation of Purchase Price to Assets Acquired and Liabilities Assumed (Details) - Quarter North Acquisition $ in Thousands</t>
        </is>
      </c>
      <c r="B1" s="2" t="inlineStr">
        <is>
          <t>Mar. 04, 2024 USD ($)</t>
        </is>
      </c>
    </row>
    <row r="2">
      <c r="A2" s="3" t="inlineStr">
        <is>
          <t>Business Acquisition [Line Items]</t>
        </is>
      </c>
      <c r="B2" s="4" t="inlineStr">
        <is>
          <t xml:space="preserve"> </t>
        </is>
      </c>
    </row>
    <row r="3">
      <c r="A3" s="4" t="inlineStr">
        <is>
          <t>Cash and cash equivalents</t>
        </is>
      </c>
      <c r="B3" s="6" t="n">
        <v>331374</v>
      </c>
    </row>
    <row r="4">
      <c r="A4" s="4" t="inlineStr">
        <is>
          <t>Other current assets</t>
        </is>
      </c>
      <c r="B4" s="5" t="n">
        <v>161134</v>
      </c>
    </row>
    <row r="5">
      <c r="A5" s="4" t="inlineStr">
        <is>
          <t>Property and equipment</t>
        </is>
      </c>
      <c r="B5" s="5" t="n">
        <v>1624632</v>
      </c>
    </row>
    <row r="6">
      <c r="A6" s="4" t="inlineStr">
        <is>
          <t>Other long-term assets</t>
        </is>
      </c>
      <c r="B6" s="5" t="n">
        <v>20780</v>
      </c>
    </row>
    <row r="7">
      <c r="A7" s="4" t="inlineStr">
        <is>
          <t>Current portion of asset retirement obligations</t>
        </is>
      </c>
      <c r="B7" s="5" t="n">
        <v>-6748</v>
      </c>
    </row>
    <row r="8">
      <c r="A8" s="4" t="inlineStr">
        <is>
          <t>Other current liabilities</t>
        </is>
      </c>
      <c r="B8" s="5" t="n">
        <v>-197803</v>
      </c>
    </row>
    <row r="9">
      <c r="A9" s="4" t="inlineStr">
        <is>
          <t>Asset retirement obligations</t>
        </is>
      </c>
      <c r="B9" s="5" t="n">
        <v>-192771</v>
      </c>
    </row>
    <row r="10">
      <c r="A10" s="4" t="inlineStr">
        <is>
          <t>Deferred tax liabilities</t>
        </is>
      </c>
      <c r="B10" s="5" t="n">
        <v>-167658</v>
      </c>
    </row>
    <row r="11">
      <c r="A11" s="4" t="inlineStr">
        <is>
          <t>Other long-term liabilities</t>
        </is>
      </c>
      <c r="B11" s="5" t="n">
        <v>-2891</v>
      </c>
    </row>
    <row r="12">
      <c r="A12" s="4" t="inlineStr">
        <is>
          <t>Allocated purchase price</t>
        </is>
      </c>
      <c r="B12" s="6" t="n">
        <v>1570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Acquisition - Business Combinations - Summary of Revenue and Net Income Attributable to Acquis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Quarter North Acquisition</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150538</v>
      </c>
      <c r="C5" s="4" t="inlineStr">
        <is>
          <t xml:space="preserve"> </t>
        </is>
      </c>
      <c r="D5" s="6" t="n">
        <v>367644</v>
      </c>
      <c r="E5" s="4" t="inlineStr">
        <is>
          <t xml:space="preserve"> </t>
        </is>
      </c>
    </row>
    <row r="6">
      <c r="A6" s="4" t="inlineStr">
        <is>
          <t>Net income (loss)</t>
        </is>
      </c>
      <c r="B6" s="6" t="n">
        <v>12518</v>
      </c>
      <c r="C6" s="4" t="inlineStr">
        <is>
          <t xml:space="preserve"> </t>
        </is>
      </c>
      <c r="D6" s="6" t="n">
        <v>74817</v>
      </c>
      <c r="E6" s="4" t="inlineStr">
        <is>
          <t xml:space="preserve"> </t>
        </is>
      </c>
    </row>
    <row r="7">
      <c r="A7" s="4" t="inlineStr">
        <is>
          <t>EnVen Energy Corpor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126358</v>
      </c>
      <c r="D9" s="4" t="inlineStr">
        <is>
          <t xml:space="preserve"> </t>
        </is>
      </c>
      <c r="E9" s="6" t="n">
        <v>301999</v>
      </c>
    </row>
    <row r="10">
      <c r="A10" s="4" t="inlineStr">
        <is>
          <t>Net income (loss)</t>
        </is>
      </c>
      <c r="B10" s="4" t="inlineStr">
        <is>
          <t xml:space="preserve"> </t>
        </is>
      </c>
      <c r="C10" s="6" t="n">
        <v>37790</v>
      </c>
      <c r="D10" s="4" t="inlineStr">
        <is>
          <t xml:space="preserve"> </t>
        </is>
      </c>
      <c r="E10" s="6" t="n">
        <v>575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Acquisition - Business Combinations - Supplemental Proforma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Quarter North Acquisition</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Acquisition, Pro Forma Revenue</t>
        </is>
      </c>
      <c r="B5" s="6" t="n">
        <v>509286</v>
      </c>
      <c r="C5" s="6" t="n">
        <v>583984</v>
      </c>
      <c r="D5" s="6" t="n">
        <v>1615652</v>
      </c>
      <c r="E5" s="6" t="n">
        <v>1576869</v>
      </c>
    </row>
    <row r="6">
      <c r="A6" s="4" t="inlineStr">
        <is>
          <t>Net income (loss)</t>
        </is>
      </c>
      <c r="B6" s="6" t="n">
        <v>88315</v>
      </c>
      <c r="C6" s="6" t="n">
        <v>-5580</v>
      </c>
      <c r="D6" s="6" t="n">
        <v>-3256</v>
      </c>
      <c r="E6" s="6" t="n">
        <v>87709</v>
      </c>
    </row>
    <row r="7">
      <c r="A7" s="4" t="inlineStr">
        <is>
          <t>Basic net income (loss) per common share</t>
        </is>
      </c>
      <c r="B7" s="7" t="n">
        <v>0.49</v>
      </c>
      <c r="C7" s="7" t="n">
        <v>-0.03</v>
      </c>
      <c r="D7" s="7" t="n">
        <v>-0.02</v>
      </c>
      <c r="E7" s="7" t="n">
        <v>0.49</v>
      </c>
    </row>
    <row r="8">
      <c r="A8" s="4" t="inlineStr">
        <is>
          <t>Diluted net income (loss) per common share</t>
        </is>
      </c>
      <c r="B8" s="7" t="n">
        <v>0.49</v>
      </c>
      <c r="C8" s="7" t="n">
        <v>-0.03</v>
      </c>
      <c r="D8" s="7" t="n">
        <v>-0.02</v>
      </c>
      <c r="E8" s="7" t="n">
        <v>0.49</v>
      </c>
    </row>
    <row r="9">
      <c r="A9" s="4" t="inlineStr">
        <is>
          <t>EnVen Energy Corpora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Acquisition, Pro Forma Revenue</t>
        </is>
      </c>
      <c r="B11" s="4" t="inlineStr">
        <is>
          <t xml:space="preserve"> </t>
        </is>
      </c>
      <c r="C11" s="6" t="n">
        <v>383136</v>
      </c>
      <c r="D11" s="4" t="inlineStr">
        <is>
          <t xml:space="preserve"> </t>
        </is>
      </c>
      <c r="E11" s="6" t="n">
        <v>1124970</v>
      </c>
    </row>
    <row r="12">
      <c r="A12" s="4" t="inlineStr">
        <is>
          <t>Net income (loss)</t>
        </is>
      </c>
      <c r="B12" s="4" t="inlineStr">
        <is>
          <t xml:space="preserve"> </t>
        </is>
      </c>
      <c r="C12" s="6" t="n">
        <v>-1483</v>
      </c>
      <c r="D12" s="4" t="inlineStr">
        <is>
          <t xml:space="preserve"> </t>
        </is>
      </c>
      <c r="E12" s="6" t="n">
        <v>131421</v>
      </c>
    </row>
    <row r="13">
      <c r="A13" s="4" t="inlineStr">
        <is>
          <t>Basic net income (loss) per common share</t>
        </is>
      </c>
      <c r="B13" s="4" t="inlineStr">
        <is>
          <t xml:space="preserve"> </t>
        </is>
      </c>
      <c r="C13" s="7" t="n">
        <v>-0.01</v>
      </c>
      <c r="D13" s="4" t="inlineStr">
        <is>
          <t xml:space="preserve"> </t>
        </is>
      </c>
      <c r="E13" s="7" t="n">
        <v>1.05</v>
      </c>
    </row>
    <row r="14">
      <c r="A14" s="4" t="inlineStr">
        <is>
          <t>Diluted net income (loss) per common share</t>
        </is>
      </c>
      <c r="B14" s="4" t="inlineStr">
        <is>
          <t xml:space="preserve"> </t>
        </is>
      </c>
      <c r="C14" s="7" t="n">
        <v>-0.01</v>
      </c>
      <c r="D14" s="4" t="inlineStr">
        <is>
          <t xml:space="preserve"> </t>
        </is>
      </c>
      <c r="E14" s="7" t="n">
        <v>1.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38" customWidth="1" min="5" max="5"/>
    <col width="14" customWidth="1" min="6" max="6"/>
    <col width="38" customWidth="1" min="7" max="7"/>
    <col width="14" customWidth="1" min="8" max="8"/>
  </cols>
  <sheetData>
    <row r="1">
      <c r="A1" s="1" t="inlineStr">
        <is>
          <t>Acquisitions and Divestitures - Divestiture - Additional Information (Details) - USD ($) $ in Thousands</t>
        </is>
      </c>
      <c r="D1" s="2" t="inlineStr">
        <is>
          <t>3 Months Ended</t>
        </is>
      </c>
      <c r="G1" s="2" t="inlineStr">
        <is>
          <t>9 Months Ended</t>
        </is>
      </c>
    </row>
    <row r="2">
      <c r="B2" s="2" t="inlineStr">
        <is>
          <t>Mar. 18, 2024</t>
        </is>
      </c>
      <c r="C2" s="2" t="inlineStr">
        <is>
          <t>Sep. 27, 2023</t>
        </is>
      </c>
      <c r="D2" s="2" t="inlineStr">
        <is>
          <t>Sep. 30, 2024</t>
        </is>
      </c>
      <c r="E2" s="2" t="inlineStr">
        <is>
          <t>Mar. 31, 2024</t>
        </is>
      </c>
      <c r="F2" s="2" t="inlineStr">
        <is>
          <t>Sep. 30, 2023</t>
        </is>
      </c>
      <c r="G2" s="2" t="inlineStr">
        <is>
          <t>Sep. 30, 2024</t>
        </is>
      </c>
      <c r="H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s of businesses</t>
        </is>
      </c>
      <c r="B4" s="4" t="inlineStr">
        <is>
          <t xml:space="preserve"> </t>
        </is>
      </c>
      <c r="C4" s="4" t="inlineStr">
        <is>
          <t xml:space="preserve"> </t>
        </is>
      </c>
      <c r="D4" s="4" t="inlineStr">
        <is>
          <t xml:space="preserve"> </t>
        </is>
      </c>
      <c r="E4" s="4" t="inlineStr">
        <is>
          <t xml:space="preserve"> </t>
        </is>
      </c>
      <c r="F4" s="4" t="inlineStr">
        <is>
          <t xml:space="preserve"> </t>
        </is>
      </c>
      <c r="G4" s="6" t="n">
        <v>141997</v>
      </c>
      <c r="H4" s="6" t="n">
        <v>0</v>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Other Operating Income (Expense), Net</t>
        </is>
      </c>
      <c r="E5" s="4" t="inlineStr">
        <is>
          <t>Other Operating Income (Expense), Net</t>
        </is>
      </c>
      <c r="F5" s="4" t="inlineStr">
        <is>
          <t xml:space="preserve"> </t>
        </is>
      </c>
      <c r="G5" s="4" t="inlineStr">
        <is>
          <t>Other Operating Income (Expense), Net</t>
        </is>
      </c>
      <c r="H5" s="4" t="inlineStr">
        <is>
          <t xml:space="preserve"> </t>
        </is>
      </c>
    </row>
    <row r="6">
      <c r="A6" s="4" t="inlineStr">
        <is>
          <t>TL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posal Group, Not Discontinued Operation, Gain (Loss) on Disposal</t>
        </is>
      </c>
      <c r="B8" s="4" t="inlineStr">
        <is>
          <t xml:space="preserve"> </t>
        </is>
      </c>
      <c r="C8" s="4" t="inlineStr">
        <is>
          <t xml:space="preserve"> </t>
        </is>
      </c>
      <c r="D8" s="6" t="n">
        <v>13500</v>
      </c>
      <c r="E8" s="4" t="inlineStr">
        <is>
          <t xml:space="preserve"> </t>
        </is>
      </c>
      <c r="F8" s="4" t="inlineStr">
        <is>
          <t xml:space="preserve"> </t>
        </is>
      </c>
      <c r="G8" s="6" t="n">
        <v>100400</v>
      </c>
      <c r="H8" s="4" t="inlineStr">
        <is>
          <t xml:space="preserve"> </t>
        </is>
      </c>
    </row>
    <row r="9">
      <c r="A9" s="4" t="inlineStr">
        <is>
          <t>Severance expense</t>
        </is>
      </c>
      <c r="B9" s="4" t="inlineStr">
        <is>
          <t xml:space="preserve"> </t>
        </is>
      </c>
      <c r="C9" s="4" t="inlineStr">
        <is>
          <t xml:space="preserve"> </t>
        </is>
      </c>
      <c r="D9" s="4" t="inlineStr">
        <is>
          <t xml:space="preserve"> </t>
        </is>
      </c>
      <c r="E9" s="4" t="inlineStr">
        <is>
          <t xml:space="preserve"> </t>
        </is>
      </c>
      <c r="F9" s="4" t="inlineStr">
        <is>
          <t xml:space="preserve"> </t>
        </is>
      </c>
      <c r="G9" s="5" t="n">
        <v>3700</v>
      </c>
      <c r="H9" s="4" t="inlineStr">
        <is>
          <t xml:space="preserve"> </t>
        </is>
      </c>
    </row>
    <row r="10">
      <c r="A10" s="4" t="inlineStr">
        <is>
          <t>TLCS | 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estiture expense excludes severance cost</t>
        </is>
      </c>
      <c r="B12" s="4" t="inlineStr">
        <is>
          <t xml:space="preserve"> </t>
        </is>
      </c>
      <c r="C12" s="4" t="inlineStr">
        <is>
          <t xml:space="preserve"> </t>
        </is>
      </c>
      <c r="D12" s="5" t="n">
        <v>6000</v>
      </c>
      <c r="E12" s="4" t="inlineStr">
        <is>
          <t xml:space="preserve"> </t>
        </is>
      </c>
      <c r="F12" s="4" t="inlineStr">
        <is>
          <t xml:space="preserve"> </t>
        </is>
      </c>
      <c r="G12" s="5" t="n">
        <v>6000</v>
      </c>
      <c r="H12" s="4" t="inlineStr">
        <is>
          <t xml:space="preserve"> </t>
        </is>
      </c>
    </row>
    <row r="13">
      <c r="A13" s="4" t="inlineStr">
        <is>
          <t>Business exit costs</t>
        </is>
      </c>
      <c r="B13" s="4" t="inlineStr">
        <is>
          <t xml:space="preserve"> </t>
        </is>
      </c>
      <c r="C13" s="4" t="inlineStr">
        <is>
          <t xml:space="preserve"> </t>
        </is>
      </c>
      <c r="D13" s="4" t="inlineStr">
        <is>
          <t xml:space="preserve"> </t>
        </is>
      </c>
      <c r="E13" s="4" t="inlineStr">
        <is>
          <t xml:space="preserve"> </t>
        </is>
      </c>
      <c r="F13" s="4" t="inlineStr">
        <is>
          <t xml:space="preserve"> </t>
        </is>
      </c>
      <c r="G13" s="5" t="n">
        <v>5400</v>
      </c>
      <c r="H13" s="4" t="inlineStr">
        <is>
          <t xml:space="preserve"> </t>
        </is>
      </c>
    </row>
    <row r="14">
      <c r="A14" s="4" t="inlineStr">
        <is>
          <t>Talos Low Carbon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disposal date</t>
        </is>
      </c>
      <c r="B16" s="4" t="inlineStr">
        <is>
          <t>Mar. 18,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s of businesses</t>
        </is>
      </c>
      <c r="B17" s="6" t="n">
        <v>14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los Low Carbon Solutions | Disposal Group, Held-for-Sale or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posal Group, Not Discontinued Operation, Gain (Loss) on Disposal</t>
        </is>
      </c>
      <c r="B20" s="4" t="inlineStr">
        <is>
          <t xml:space="preserve"> </t>
        </is>
      </c>
      <c r="C20" s="4" t="inlineStr">
        <is>
          <t xml:space="preserve"> </t>
        </is>
      </c>
      <c r="D20" s="6" t="n">
        <v>13500</v>
      </c>
      <c r="E20" s="6" t="n">
        <v>86900</v>
      </c>
      <c r="F20" s="4" t="inlineStr">
        <is>
          <t xml:space="preserve"> </t>
        </is>
      </c>
      <c r="G20" s="6" t="n">
        <v>100400</v>
      </c>
      <c r="H20" s="4" t="inlineStr">
        <is>
          <t xml:space="preserve"> </t>
        </is>
      </c>
    </row>
    <row r="21">
      <c r="A21" s="4" t="inlineStr">
        <is>
          <t>TotalEnergies E&amp;P USA,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e purchase price before adjustments</t>
        </is>
      </c>
      <c r="B23" s="6" t="n">
        <v>1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los Mexi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s of businesses</t>
        </is>
      </c>
      <c r="B26" s="4" t="inlineStr">
        <is>
          <t xml:space="preserve"> </t>
        </is>
      </c>
      <c r="C26" s="6" t="n">
        <v>749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alos Mexico | Disposal Group, Held-for-Sale or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sposal Group, Not Discontinued Operation, Gain (Loss) on Disposal</t>
        </is>
      </c>
      <c r="B29" s="4" t="inlineStr">
        <is>
          <t xml:space="preserve"> </t>
        </is>
      </c>
      <c r="C29" s="4" t="inlineStr">
        <is>
          <t xml:space="preserve"> </t>
        </is>
      </c>
      <c r="D29" s="4" t="inlineStr">
        <is>
          <t xml:space="preserve"> </t>
        </is>
      </c>
      <c r="E29" s="4" t="inlineStr">
        <is>
          <t xml:space="preserve"> </t>
        </is>
      </c>
      <c r="F29" s="6" t="n">
        <v>66200</v>
      </c>
      <c r="G29" s="4" t="inlineStr">
        <is>
          <t xml:space="preserve"> </t>
        </is>
      </c>
      <c r="H29" s="6" t="n">
        <v>66200</v>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22" customWidth="1" min="3" max="3"/>
    <col width="38" customWidth="1" min="4" max="4"/>
    <col width="22" customWidth="1" min="5" max="5"/>
  </cols>
  <sheetData>
    <row r="1">
      <c r="A1" s="1" t="inlineStr">
        <is>
          <t>Property, Plant and Equipment - Additional Information (Details) - US</t>
        </is>
      </c>
      <c r="B1" s="2" t="inlineStr">
        <is>
          <t>3 Months Ended</t>
        </is>
      </c>
      <c r="D1" s="2" t="inlineStr">
        <is>
          <t>9 Months Ended</t>
        </is>
      </c>
    </row>
    <row r="2">
      <c r="B2" s="2" t="inlineStr">
        <is>
          <t>Sep. 30, 2024 USD ($)</t>
        </is>
      </c>
      <c r="C2" s="2" t="inlineStr">
        <is>
          <t>Sep. 30, 2023 USD ($)</t>
        </is>
      </c>
      <c r="D2" s="2" t="inlineStr">
        <is>
          <t>Sep. 30, 2024 USD ($) $ / Mcf $ / bbl</t>
        </is>
      </c>
      <c r="E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Write-down of oil and natural gas properties | $</t>
        </is>
      </c>
      <c r="B4" s="6" t="n">
        <v>0</v>
      </c>
      <c r="C4" s="6" t="n">
        <v>0</v>
      </c>
      <c r="D4" s="6" t="n">
        <v>0</v>
      </c>
      <c r="E4" s="6" t="n">
        <v>0</v>
      </c>
    </row>
    <row r="5">
      <c r="A5" s="4" t="inlineStr">
        <is>
          <t>Oil (MBbl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SEC pricing</t>
        </is>
      </c>
      <c r="B7" s="4" t="inlineStr">
        <is>
          <t xml:space="preserve"> </t>
        </is>
      </c>
      <c r="C7" s="4" t="inlineStr">
        <is>
          <t xml:space="preserve"> </t>
        </is>
      </c>
      <c r="D7" s="9" t="n">
        <v>80.66</v>
      </c>
      <c r="E7" s="4" t="inlineStr">
        <is>
          <t xml:space="preserve"> </t>
        </is>
      </c>
    </row>
    <row r="8">
      <c r="A8" s="4" t="inlineStr">
        <is>
          <t>Gas (MMcf)</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SEC pricing | $ / Mcf</t>
        </is>
      </c>
      <c r="B10" s="4" t="inlineStr">
        <is>
          <t xml:space="preserve"> </t>
        </is>
      </c>
      <c r="C10" s="4" t="inlineStr">
        <is>
          <t xml:space="preserve"> </t>
        </is>
      </c>
      <c r="D10" s="9" t="n">
        <v>2.32</v>
      </c>
      <c r="E10" s="4" t="inlineStr">
        <is>
          <t xml:space="preserve"> </t>
        </is>
      </c>
    </row>
    <row r="11">
      <c r="A11" s="4" t="inlineStr">
        <is>
          <t>NGL (MBbl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SEC pricing</t>
        </is>
      </c>
      <c r="B13" s="4" t="inlineStr">
        <is>
          <t xml:space="preserve"> </t>
        </is>
      </c>
      <c r="C13" s="4" t="inlineStr">
        <is>
          <t xml:space="preserve"> </t>
        </is>
      </c>
      <c r="D13" s="9" t="n">
        <v>19.06</v>
      </c>
      <c r="E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Cos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 Cost [Abstract]</t>
        </is>
      </c>
      <c r="C3" s="4" t="inlineStr">
        <is>
          <t xml:space="preserve"> </t>
        </is>
      </c>
      <c r="D3" s="4" t="inlineStr">
        <is>
          <t xml:space="preserve"> </t>
        </is>
      </c>
      <c r="E3" s="4" t="inlineStr">
        <is>
          <t xml:space="preserve"> </t>
        </is>
      </c>
      <c r="F3" s="4" t="inlineStr">
        <is>
          <t xml:space="preserve"> </t>
        </is>
      </c>
    </row>
    <row r="4">
      <c r="A4" s="4" t="inlineStr">
        <is>
          <t>Finance lease cost - interest on lease liabilities</t>
        </is>
      </c>
      <c r="C4" s="6" t="n">
        <v>3205</v>
      </c>
      <c r="D4" s="6" t="n">
        <v>3604</v>
      </c>
      <c r="E4" s="6" t="n">
        <v>9849</v>
      </c>
      <c r="F4" s="6" t="n">
        <v>10969</v>
      </c>
    </row>
    <row r="5">
      <c r="A5" s="4" t="inlineStr">
        <is>
          <t>Operating lease cost, excluding short-term leases</t>
        </is>
      </c>
      <c r="B5" s="4" t="inlineStr">
        <is>
          <t>[1]</t>
        </is>
      </c>
      <c r="C5" s="5" t="n">
        <v>1113</v>
      </c>
      <c r="D5" s="5" t="n">
        <v>1323</v>
      </c>
      <c r="E5" s="5" t="n">
        <v>3123</v>
      </c>
      <c r="F5" s="5" t="n">
        <v>3419</v>
      </c>
    </row>
    <row r="6">
      <c r="A6" s="4" t="inlineStr">
        <is>
          <t>Short-term lease cost</t>
        </is>
      </c>
      <c r="B6" s="4" t="inlineStr">
        <is>
          <t>[2]</t>
        </is>
      </c>
      <c r="C6" s="5" t="n">
        <v>2674</v>
      </c>
      <c r="D6" s="5" t="n">
        <v>33152</v>
      </c>
      <c r="E6" s="5" t="n">
        <v>20113</v>
      </c>
      <c r="F6" s="5" t="n">
        <v>103001</v>
      </c>
    </row>
    <row r="7">
      <c r="A7" s="4" t="inlineStr">
        <is>
          <t>Variable lease cost</t>
        </is>
      </c>
      <c r="B7" s="4" t="inlineStr">
        <is>
          <t>[3]</t>
        </is>
      </c>
      <c r="C7" s="5" t="n">
        <v>616</v>
      </c>
      <c r="D7" s="5" t="n">
        <v>666</v>
      </c>
      <c r="E7" s="5" t="n">
        <v>1848</v>
      </c>
      <c r="F7" s="5" t="n">
        <v>1856</v>
      </c>
    </row>
    <row r="8">
      <c r="A8" s="4" t="inlineStr">
        <is>
          <t>Variable and fixed sublease income</t>
        </is>
      </c>
      <c r="C8" s="5" t="n">
        <v>-359</v>
      </c>
      <c r="D8" s="5" t="n">
        <v>-207</v>
      </c>
      <c r="E8" s="5" t="n">
        <v>-1077</v>
      </c>
      <c r="F8" s="5" t="n">
        <v>-276</v>
      </c>
    </row>
    <row r="9">
      <c r="A9" s="4" t="inlineStr">
        <is>
          <t>Total lease cost</t>
        </is>
      </c>
      <c r="C9" s="6" t="n">
        <v>7249</v>
      </c>
      <c r="D9" s="6" t="n">
        <v>38538</v>
      </c>
      <c r="E9" s="6" t="n">
        <v>33856</v>
      </c>
      <c r="F9" s="6" t="n">
        <v>118969</v>
      </c>
    </row>
    <row r="10"/>
    <row r="11">
      <c r="A11" s="4" t="inlineStr">
        <is>
          <t xml:space="preserve">[1] Operating lease cost reflect a single lease cost, calculated so that the cost of the lease is allocated over the lease term on a straight-line basis. Short-term lease costs are reported at gross amounts and primarily represent costs incurred for drilling rigs, most of which are short-term contracts not recognized as a right-of-use asset and lease liability on the Condensed Consolidated Balance Sheets. The short-term operating lease costs incurred during the periods presented are not indicative of the Company’s current short-term lease obligations, which are approximately $ 129.2 million as of September 30, 2024 , or its future short-term lease costs and obligations, as it routinely enters into short-term contracts for the use of drilling rigs to support its drilling activities. Variable lease costs primarily represent differences between minimum payment obligations and actual operating charges incurred by the Company related to its long-term leases. </t>
        </is>
      </c>
    </row>
  </sheetData>
  <mergeCells count="5">
    <mergeCell ref="A1:B2"/>
    <mergeCell ref="C1:D1"/>
    <mergeCell ref="E1:F1"/>
    <mergeCell ref="A10:E10"/>
    <mergeCell ref="A11:E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eases - Components of Lease Costs (Parenthetical) (Details) $ in Millions</t>
        </is>
      </c>
      <c r="B1" s="2" t="inlineStr">
        <is>
          <t>Sep. 30, 2024 USD ($)</t>
        </is>
      </c>
    </row>
    <row r="2">
      <c r="A2" s="4" t="inlineStr">
        <is>
          <t>Vessel Commitments</t>
        </is>
      </c>
      <c r="B2" s="4" t="inlineStr">
        <is>
          <t xml:space="preserve"> </t>
        </is>
      </c>
    </row>
    <row r="3">
      <c r="A3" s="3" t="inlineStr">
        <is>
          <t>Long-Term Purchase Commitment [Line Items]</t>
        </is>
      </c>
      <c r="B3" s="4" t="inlineStr">
        <is>
          <t xml:space="preserve"> </t>
        </is>
      </c>
    </row>
    <row r="4">
      <c r="A4" s="4" t="inlineStr">
        <is>
          <t>Short term lease costs and obligations</t>
        </is>
      </c>
      <c r="B4" s="10" t="n">
        <v>12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Right-of-Use Asset and Liability, Adjusted for Initial Direct Costs and Incentives (Details) - USD ($) $ in Thousands</t>
        </is>
      </c>
      <c r="B1" s="2" t="inlineStr">
        <is>
          <t>Sep. 30,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assets</t>
        </is>
      </c>
      <c r="B3" s="6" t="n">
        <v>11858</v>
      </c>
      <c r="C3" s="6" t="n">
        <v>11418</v>
      </c>
    </row>
    <row r="4">
      <c r="A4" s="4" t="inlineStr">
        <is>
          <t>Current portion of operating lease liabilities</t>
        </is>
      </c>
      <c r="B4" s="6" t="n">
        <v>3933</v>
      </c>
      <c r="C4" s="6" t="n">
        <v>2666</v>
      </c>
    </row>
    <row r="5">
      <c r="A5" s="4" t="inlineStr">
        <is>
          <t>Operating Lease, Liability, Current, Statement of Financial Position [Extensible List]</t>
        </is>
      </c>
      <c r="B5" s="4" t="inlineStr">
        <is>
          <t>Current portion of operating lease liabilities</t>
        </is>
      </c>
      <c r="C5" s="4" t="inlineStr">
        <is>
          <t>Current portion of operating lease liabilities</t>
        </is>
      </c>
    </row>
    <row r="6">
      <c r="A6" s="4" t="inlineStr">
        <is>
          <t>Operating lease liabilities</t>
        </is>
      </c>
      <c r="B6" s="6" t="n">
        <v>16359</v>
      </c>
      <c r="C6" s="6" t="n">
        <v>18211</v>
      </c>
    </row>
    <row r="7">
      <c r="A7" s="4" t="inlineStr">
        <is>
          <t>Total operating lease liabilities</t>
        </is>
      </c>
      <c r="B7" s="5" t="n">
        <v>20292</v>
      </c>
      <c r="C7" s="5" t="n">
        <v>20877</v>
      </c>
    </row>
    <row r="8">
      <c r="A8" s="4" t="inlineStr">
        <is>
          <t>Proved properties</t>
        </is>
      </c>
      <c r="B8" s="6" t="n">
        <v>166261</v>
      </c>
      <c r="C8" s="6" t="n">
        <v>166261</v>
      </c>
    </row>
    <row r="9">
      <c r="A9" s="4" t="inlineStr">
        <is>
          <t>Finance Lease, Right-of-Use Asset, Statement of Financial Position [Extensible Enumeration]</t>
        </is>
      </c>
      <c r="B9" s="4" t="inlineStr">
        <is>
          <t>Oil and Gas, Capitalized Cost, before Accumulated Depreciation, Depletion, Amortization, and Valuation Allowance, Proved Property</t>
        </is>
      </c>
      <c r="C9" s="4" t="inlineStr">
        <is>
          <t>Oil and Gas, Capitalized Cost, before Accumulated Depreciation, Depletion, Amortization, and Valuation Allowance, Proved Property</t>
        </is>
      </c>
    </row>
    <row r="10">
      <c r="A10" s="4" t="inlineStr">
        <is>
          <t>Other current liabilities</t>
        </is>
      </c>
      <c r="B10" s="6" t="n">
        <v>19140</v>
      </c>
      <c r="C10" s="6" t="n">
        <v>17834</v>
      </c>
    </row>
    <row r="11">
      <c r="A11" s="4" t="inlineStr">
        <is>
          <t>Finance Lease, Liability, Current, Statement of Financial Position [Extensible List]</t>
        </is>
      </c>
      <c r="B11" s="4" t="inlineStr">
        <is>
          <t>Other current liabilities</t>
        </is>
      </c>
      <c r="C11" s="4" t="inlineStr">
        <is>
          <t>Other current liabilities</t>
        </is>
      </c>
    </row>
    <row r="12">
      <c r="A12" s="4" t="inlineStr">
        <is>
          <t>Other long-term liabilities</t>
        </is>
      </c>
      <c r="B12" s="6" t="n">
        <v>116686</v>
      </c>
      <c r="C12" s="6" t="n">
        <v>131230</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Total finance lease liabilities</t>
        </is>
      </c>
      <c r="B14" s="6" t="n">
        <v>135826</v>
      </c>
      <c r="C14" s="6" t="n">
        <v>149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pplemental Cash Flow Information Related to Leases (Details) - USD ($) $ in Thousands</t>
        </is>
      </c>
      <c r="C1" s="2" t="inlineStr">
        <is>
          <t>9 Months Ended</t>
        </is>
      </c>
    </row>
    <row r="2">
      <c r="C2" s="2" t="inlineStr">
        <is>
          <t>Sep. 30, 2024</t>
        </is>
      </c>
      <c r="D2" s="2" t="inlineStr">
        <is>
          <t>Sep. 30, 2023</t>
        </is>
      </c>
    </row>
    <row r="3">
      <c r="A3" s="3" t="inlineStr">
        <is>
          <t>Cash Flow, Operating Activities, Lessee [Abstract]</t>
        </is>
      </c>
      <c r="C3" s="4" t="inlineStr">
        <is>
          <t xml:space="preserve"> </t>
        </is>
      </c>
      <c r="D3" s="4" t="inlineStr">
        <is>
          <t xml:space="preserve"> </t>
        </is>
      </c>
    </row>
    <row r="4">
      <c r="A4" s="4" t="inlineStr">
        <is>
          <t>Operating cash outflow from finance leases</t>
        </is>
      </c>
      <c r="C4" s="6" t="n">
        <v>9849</v>
      </c>
      <c r="D4" s="6" t="n">
        <v>10969</v>
      </c>
    </row>
    <row r="5">
      <c r="A5" s="4" t="inlineStr">
        <is>
          <t>Operating cash outflow from operating leases</t>
        </is>
      </c>
      <c r="C5" s="5" t="n">
        <v>4149</v>
      </c>
      <c r="D5" s="5" t="n">
        <v>4880</v>
      </c>
    </row>
    <row r="6">
      <c r="A6" s="4" t="inlineStr">
        <is>
          <t>ROU assets obtained in exchange for new operating lease liabilities</t>
        </is>
      </c>
      <c r="B6" s="4" t="inlineStr">
        <is>
          <t>[1]</t>
        </is>
      </c>
      <c r="C6" s="5" t="n">
        <v>1909</v>
      </c>
      <c r="D6" s="5" t="n">
        <v>12971</v>
      </c>
    </row>
    <row r="7">
      <c r="A7" s="4" t="inlineStr">
        <is>
          <t>Remeasurement of lease liability arising from modification of ROU asset</t>
        </is>
      </c>
      <c r="B7" s="4" t="inlineStr">
        <is>
          <t>[2]</t>
        </is>
      </c>
      <c r="C7" s="6" t="n">
        <v>0</v>
      </c>
      <c r="D7" s="6" t="n">
        <v>-5124</v>
      </c>
    </row>
    <row r="8"/>
    <row r="9">
      <c r="A9" s="4" t="inlineStr">
        <is>
          <t>[1] See QuarterNorth Acquisition and EnVen Acquisition each in Note 2 — Acquisitions and Divestitures. Lease termination accounted for as a lease modification based on the modified lease term. The termination did not take effect contemporaneously with the effective date of the modification.</t>
        </is>
      </c>
    </row>
  </sheetData>
  <mergeCells count="4">
    <mergeCell ref="A1:B2"/>
    <mergeCell ref="C1:D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B at Dec. 31, 2022</t>
        </is>
      </c>
      <c r="B2" s="6" t="n">
        <v>1165576</v>
      </c>
      <c r="C2" s="6" t="n">
        <v>826</v>
      </c>
      <c r="D2" s="6" t="n">
        <v>1699799</v>
      </c>
      <c r="E2" s="6" t="n">
        <v>-535049</v>
      </c>
      <c r="F2" s="4" t="inlineStr">
        <is>
          <t xml:space="preserve"> </t>
        </is>
      </c>
    </row>
    <row r="3">
      <c r="A3" s="4" t="inlineStr">
        <is>
          <t>Balance, Shares B at Dec. 31, 2022</t>
        </is>
      </c>
      <c r="B3" s="4" t="inlineStr">
        <is>
          <t xml:space="preserve"> </t>
        </is>
      </c>
      <c r="C3" s="5" t="n">
        <v>82570328</v>
      </c>
      <c r="D3" s="4" t="inlineStr">
        <is>
          <t xml:space="preserve"> </t>
        </is>
      </c>
      <c r="E3" s="4" t="inlineStr">
        <is>
          <t xml:space="preserve"> </t>
        </is>
      </c>
      <c r="F3" s="4" t="inlineStr">
        <is>
          <t xml:space="preserve"> </t>
        </is>
      </c>
    </row>
    <row r="4">
      <c r="A4" s="4" t="inlineStr">
        <is>
          <t>Equity based compensation</t>
        </is>
      </c>
      <c r="B4" s="5" t="n">
        <v>17812</v>
      </c>
      <c r="C4" s="4" t="inlineStr">
        <is>
          <t xml:space="preserve"> </t>
        </is>
      </c>
      <c r="D4" s="5" t="n">
        <v>17812</v>
      </c>
      <c r="E4" s="4" t="inlineStr">
        <is>
          <t xml:space="preserve"> </t>
        </is>
      </c>
      <c r="F4" s="4" t="inlineStr">
        <is>
          <t xml:space="preserve"> </t>
        </is>
      </c>
    </row>
    <row r="5">
      <c r="A5" s="4" t="inlineStr">
        <is>
          <t>Equity-based compensation tax withholdings</t>
        </is>
      </c>
      <c r="B5" s="5" t="n">
        <v>-7454</v>
      </c>
      <c r="C5" s="4" t="inlineStr">
        <is>
          <t xml:space="preserve"> </t>
        </is>
      </c>
      <c r="D5" s="5" t="n">
        <v>-7454</v>
      </c>
      <c r="E5" s="4" t="inlineStr">
        <is>
          <t xml:space="preserve"> </t>
        </is>
      </c>
      <c r="F5" s="4" t="inlineStr">
        <is>
          <t xml:space="preserve"> </t>
        </is>
      </c>
    </row>
    <row r="6">
      <c r="A6" s="4" t="inlineStr">
        <is>
          <t>Equity-based compensation stock issuances</t>
        </is>
      </c>
      <c r="B6" s="4" t="inlineStr">
        <is>
          <t xml:space="preserve"> </t>
        </is>
      </c>
      <c r="C6" s="6" t="n">
        <v>11</v>
      </c>
      <c r="D6" s="5" t="n">
        <v>-11</v>
      </c>
      <c r="E6" s="4" t="inlineStr">
        <is>
          <t xml:space="preserve"> </t>
        </is>
      </c>
      <c r="F6" s="4" t="inlineStr">
        <is>
          <t xml:space="preserve"> </t>
        </is>
      </c>
    </row>
    <row r="7">
      <c r="A7" s="4" t="inlineStr">
        <is>
          <t>Equity-based compensation stock issuances, Shares</t>
        </is>
      </c>
      <c r="B7" s="4" t="inlineStr">
        <is>
          <t xml:space="preserve"> </t>
        </is>
      </c>
      <c r="C7" s="5" t="n">
        <v>1110143</v>
      </c>
      <c r="D7" s="4" t="inlineStr">
        <is>
          <t xml:space="preserve"> </t>
        </is>
      </c>
      <c r="E7" s="4" t="inlineStr">
        <is>
          <t xml:space="preserve"> </t>
        </is>
      </c>
      <c r="F7" s="4" t="inlineStr">
        <is>
          <t xml:space="preserve"> </t>
        </is>
      </c>
    </row>
    <row r="8">
      <c r="A8" s="4" t="inlineStr">
        <is>
          <t>Issuance of common stock for acquisitions</t>
        </is>
      </c>
      <c r="B8" s="5" t="n">
        <v>832198</v>
      </c>
      <c r="C8" s="6" t="n">
        <v>438</v>
      </c>
      <c r="D8" s="5" t="n">
        <v>831760</v>
      </c>
      <c r="E8" s="4" t="inlineStr">
        <is>
          <t xml:space="preserve"> </t>
        </is>
      </c>
      <c r="F8" s="4" t="inlineStr">
        <is>
          <t xml:space="preserve"> </t>
        </is>
      </c>
    </row>
    <row r="9">
      <c r="A9" s="4" t="inlineStr">
        <is>
          <t>Issuance of common stock for acquisitions, Shares</t>
        </is>
      </c>
      <c r="B9" s="4" t="inlineStr">
        <is>
          <t xml:space="preserve"> </t>
        </is>
      </c>
      <c r="C9" s="5" t="n">
        <v>43799890</v>
      </c>
      <c r="D9" s="4" t="inlineStr">
        <is>
          <t xml:space="preserve"> </t>
        </is>
      </c>
      <c r="E9" s="4" t="inlineStr">
        <is>
          <t xml:space="preserve"> </t>
        </is>
      </c>
      <c r="F9" s="4" t="inlineStr">
        <is>
          <t xml:space="preserve"> </t>
        </is>
      </c>
    </row>
    <row r="10">
      <c r="A10" s="4" t="inlineStr">
        <is>
          <t>Purchase of treasury stock</t>
        </is>
      </c>
      <c r="B10" s="5" t="n">
        <v>-47504</v>
      </c>
      <c r="C10" s="4" t="inlineStr">
        <is>
          <t xml:space="preserve"> </t>
        </is>
      </c>
      <c r="D10" s="4" t="inlineStr">
        <is>
          <t xml:space="preserve"> </t>
        </is>
      </c>
      <c r="E10" s="4" t="inlineStr">
        <is>
          <t xml:space="preserve"> </t>
        </is>
      </c>
      <c r="F10" s="6" t="n">
        <v>-47504</v>
      </c>
    </row>
    <row r="11">
      <c r="A11" s="4" t="inlineStr">
        <is>
          <t>Purchase of treasury stock, Shares</t>
        </is>
      </c>
      <c r="B11" s="4" t="inlineStr">
        <is>
          <t xml:space="preserve"> </t>
        </is>
      </c>
      <c r="C11" s="4" t="inlineStr">
        <is>
          <t xml:space="preserve"> </t>
        </is>
      </c>
      <c r="D11" s="4" t="inlineStr">
        <is>
          <t xml:space="preserve"> </t>
        </is>
      </c>
      <c r="E11" s="4" t="inlineStr">
        <is>
          <t xml:space="preserve"> </t>
        </is>
      </c>
      <c r="F11" s="5" t="n">
        <v>3400000</v>
      </c>
    </row>
    <row r="12">
      <c r="A12" s="4" t="inlineStr">
        <is>
          <t>Net Income (Loss)</t>
        </is>
      </c>
      <c r="B12" s="5" t="n">
        <v>101434</v>
      </c>
      <c r="C12" s="4" t="inlineStr">
        <is>
          <t xml:space="preserve"> </t>
        </is>
      </c>
      <c r="D12" s="4" t="inlineStr">
        <is>
          <t xml:space="preserve"> </t>
        </is>
      </c>
      <c r="E12" s="5" t="n">
        <v>101434</v>
      </c>
      <c r="F12" s="4" t="inlineStr">
        <is>
          <t xml:space="preserve"> </t>
        </is>
      </c>
    </row>
    <row r="13">
      <c r="A13" s="4" t="inlineStr">
        <is>
          <t>Balance at Sep. 30, 2023</t>
        </is>
      </c>
      <c r="B13" s="5" t="n">
        <v>2062062</v>
      </c>
      <c r="C13" s="6" t="n">
        <v>1275</v>
      </c>
      <c r="D13" s="5" t="n">
        <v>2541906</v>
      </c>
      <c r="E13" s="5" t="n">
        <v>-433615</v>
      </c>
      <c r="F13" s="6" t="n">
        <v>-47504</v>
      </c>
    </row>
    <row r="14">
      <c r="A14" s="4" t="inlineStr">
        <is>
          <t>Balance, Shares at Sep. 30, 2023</t>
        </is>
      </c>
      <c r="B14" s="4" t="inlineStr">
        <is>
          <t xml:space="preserve"> </t>
        </is>
      </c>
      <c r="C14" s="5" t="n">
        <v>127480361</v>
      </c>
      <c r="D14" s="4" t="inlineStr">
        <is>
          <t xml:space="preserve"> </t>
        </is>
      </c>
      <c r="E14" s="4" t="inlineStr">
        <is>
          <t xml:space="preserve"> </t>
        </is>
      </c>
      <c r="F14" s="4" t="inlineStr">
        <is>
          <t xml:space="preserve"> </t>
        </is>
      </c>
    </row>
    <row r="15">
      <c r="A15" s="4" t="inlineStr">
        <is>
          <t>Balance, Shares at Sep. 30, 2023</t>
        </is>
      </c>
      <c r="B15" s="4" t="inlineStr">
        <is>
          <t xml:space="preserve"> </t>
        </is>
      </c>
      <c r="C15" s="4" t="inlineStr">
        <is>
          <t xml:space="preserve"> </t>
        </is>
      </c>
      <c r="D15" s="4" t="inlineStr">
        <is>
          <t xml:space="preserve"> </t>
        </is>
      </c>
      <c r="E15" s="4" t="inlineStr">
        <is>
          <t xml:space="preserve"> </t>
        </is>
      </c>
      <c r="F15" s="5" t="n">
        <v>3400000</v>
      </c>
    </row>
    <row r="16">
      <c r="A16" s="4" t="inlineStr">
        <is>
          <t>Balance B at Jun. 30, 2023</t>
        </is>
      </c>
      <c r="B16" s="5" t="n">
        <v>2061888</v>
      </c>
      <c r="C16" s="6" t="n">
        <v>1275</v>
      </c>
      <c r="D16" s="5" t="n">
        <v>2539629</v>
      </c>
      <c r="E16" s="5" t="n">
        <v>-431512</v>
      </c>
      <c r="F16" s="6" t="n">
        <v>-47504</v>
      </c>
    </row>
    <row r="17">
      <c r="A17" s="4" t="inlineStr">
        <is>
          <t>Balance, Shares B at Jun. 30, 2023</t>
        </is>
      </c>
      <c r="B17" s="4" t="inlineStr">
        <is>
          <t xml:space="preserve"> </t>
        </is>
      </c>
      <c r="C17" s="5" t="n">
        <v>127455965</v>
      </c>
      <c r="D17" s="4" t="inlineStr">
        <is>
          <t xml:space="preserve"> </t>
        </is>
      </c>
      <c r="E17" s="4" t="inlineStr">
        <is>
          <t xml:space="preserve"> </t>
        </is>
      </c>
      <c r="F17" s="4" t="inlineStr">
        <is>
          <t xml:space="preserve"> </t>
        </is>
      </c>
    </row>
    <row r="18">
      <c r="A18" s="4" t="inlineStr">
        <is>
          <t>Balance, Shares at Jun. 30, 2023</t>
        </is>
      </c>
      <c r="B18" s="4" t="inlineStr">
        <is>
          <t xml:space="preserve"> </t>
        </is>
      </c>
      <c r="C18" s="4" t="inlineStr">
        <is>
          <t xml:space="preserve"> </t>
        </is>
      </c>
      <c r="D18" s="4" t="inlineStr">
        <is>
          <t xml:space="preserve"> </t>
        </is>
      </c>
      <c r="E18" s="4" t="inlineStr">
        <is>
          <t xml:space="preserve"> </t>
        </is>
      </c>
      <c r="F18" s="5" t="n">
        <v>3400000</v>
      </c>
    </row>
    <row r="19">
      <c r="A19" s="4" t="inlineStr">
        <is>
          <t>Equity based compensation</t>
        </is>
      </c>
      <c r="B19" s="5" t="n">
        <v>2353</v>
      </c>
      <c r="C19" s="4" t="inlineStr">
        <is>
          <t xml:space="preserve"> </t>
        </is>
      </c>
      <c r="D19" s="5" t="n">
        <v>2353</v>
      </c>
      <c r="E19" s="4" t="inlineStr">
        <is>
          <t xml:space="preserve"> </t>
        </is>
      </c>
      <c r="F19" s="4" t="inlineStr">
        <is>
          <t xml:space="preserve"> </t>
        </is>
      </c>
    </row>
    <row r="20">
      <c r="A20" s="4" t="inlineStr">
        <is>
          <t>Equity-based compensation tax withholdings</t>
        </is>
      </c>
      <c r="B20" s="5" t="n">
        <v>-76</v>
      </c>
      <c r="C20" s="4" t="inlineStr">
        <is>
          <t xml:space="preserve"> </t>
        </is>
      </c>
      <c r="D20" s="5" t="n">
        <v>-76</v>
      </c>
      <c r="E20" s="4" t="inlineStr">
        <is>
          <t xml:space="preserve"> </t>
        </is>
      </c>
      <c r="F20" s="4" t="inlineStr">
        <is>
          <t xml:space="preserve"> </t>
        </is>
      </c>
    </row>
    <row r="21">
      <c r="A21" s="4" t="inlineStr">
        <is>
          <t>Equity-based compensation stock issuances, Shares</t>
        </is>
      </c>
      <c r="B21" s="4" t="inlineStr">
        <is>
          <t xml:space="preserve"> </t>
        </is>
      </c>
      <c r="C21" s="5" t="n">
        <v>24396</v>
      </c>
      <c r="D21" s="4" t="inlineStr">
        <is>
          <t xml:space="preserve"> </t>
        </is>
      </c>
      <c r="E21" s="4" t="inlineStr">
        <is>
          <t xml:space="preserve"> </t>
        </is>
      </c>
      <c r="F21" s="4" t="inlineStr">
        <is>
          <t xml:space="preserve"> </t>
        </is>
      </c>
    </row>
    <row r="22">
      <c r="A22" s="4" t="inlineStr">
        <is>
          <t>Net Income (Loss)</t>
        </is>
      </c>
      <c r="B22" s="5" t="n">
        <v>-2103</v>
      </c>
      <c r="C22" s="4" t="inlineStr">
        <is>
          <t xml:space="preserve"> </t>
        </is>
      </c>
      <c r="D22" s="4" t="inlineStr">
        <is>
          <t xml:space="preserve"> </t>
        </is>
      </c>
      <c r="E22" s="5" t="n">
        <v>-2103</v>
      </c>
      <c r="F22" s="4" t="inlineStr">
        <is>
          <t xml:space="preserve"> </t>
        </is>
      </c>
    </row>
    <row r="23">
      <c r="A23" s="4" t="inlineStr">
        <is>
          <t>Balance at Sep. 30, 2023</t>
        </is>
      </c>
      <c r="B23" s="5" t="n">
        <v>2062062</v>
      </c>
      <c r="C23" s="6" t="n">
        <v>1275</v>
      </c>
      <c r="D23" s="5" t="n">
        <v>2541906</v>
      </c>
      <c r="E23" s="5" t="n">
        <v>-433615</v>
      </c>
      <c r="F23" s="6" t="n">
        <v>-47504</v>
      </c>
    </row>
    <row r="24">
      <c r="A24" s="4" t="inlineStr">
        <is>
          <t>Balance, Shares at Sep. 30, 2023</t>
        </is>
      </c>
      <c r="B24" s="4" t="inlineStr">
        <is>
          <t xml:space="preserve"> </t>
        </is>
      </c>
      <c r="C24" s="5" t="n">
        <v>127480361</v>
      </c>
      <c r="D24" s="4" t="inlineStr">
        <is>
          <t xml:space="preserve"> </t>
        </is>
      </c>
      <c r="E24" s="4" t="inlineStr">
        <is>
          <t xml:space="preserve"> </t>
        </is>
      </c>
      <c r="F24" s="4" t="inlineStr">
        <is>
          <t xml:space="preserve"> </t>
        </is>
      </c>
    </row>
    <row r="25">
      <c r="A25" s="4" t="inlineStr">
        <is>
          <t>Balance, Shares at Sep. 30, 2023</t>
        </is>
      </c>
      <c r="B25" s="4" t="inlineStr">
        <is>
          <t xml:space="preserve"> </t>
        </is>
      </c>
      <c r="C25" s="4" t="inlineStr">
        <is>
          <t xml:space="preserve"> </t>
        </is>
      </c>
      <c r="D25" s="4" t="inlineStr">
        <is>
          <t xml:space="preserve"> </t>
        </is>
      </c>
      <c r="E25" s="4" t="inlineStr">
        <is>
          <t xml:space="preserve"> </t>
        </is>
      </c>
      <c r="F25" s="5" t="n">
        <v>3400000</v>
      </c>
    </row>
    <row r="26">
      <c r="A26" s="4" t="inlineStr">
        <is>
          <t>Balance B at Dec. 31, 2023</t>
        </is>
      </c>
      <c r="B26" s="6" t="n">
        <v>2155151</v>
      </c>
      <c r="C26" s="6" t="n">
        <v>1275</v>
      </c>
      <c r="D26" s="5" t="n">
        <v>2549097</v>
      </c>
      <c r="E26" s="5" t="n">
        <v>-347717</v>
      </c>
      <c r="F26" s="6" t="n">
        <v>-47504</v>
      </c>
    </row>
    <row r="27">
      <c r="A27" s="4" t="inlineStr">
        <is>
          <t>Balance, Shares B at Dec. 31, 2023</t>
        </is>
      </c>
      <c r="B27" s="5" t="n">
        <v>127480361</v>
      </c>
      <c r="C27" s="5" t="n">
        <v>127480361</v>
      </c>
      <c r="D27" s="4" t="inlineStr">
        <is>
          <t xml:space="preserve"> </t>
        </is>
      </c>
      <c r="E27" s="4" t="inlineStr">
        <is>
          <t xml:space="preserve"> </t>
        </is>
      </c>
      <c r="F27" s="4" t="inlineStr">
        <is>
          <t xml:space="preserve"> </t>
        </is>
      </c>
    </row>
    <row r="28">
      <c r="A28" s="4" t="inlineStr">
        <is>
          <t>Balance, Shares at Dec. 31, 2023</t>
        </is>
      </c>
      <c r="B28" s="5" t="n">
        <v>3400000</v>
      </c>
      <c r="C28" s="4" t="inlineStr">
        <is>
          <t xml:space="preserve"> </t>
        </is>
      </c>
      <c r="D28" s="4" t="inlineStr">
        <is>
          <t xml:space="preserve"> </t>
        </is>
      </c>
      <c r="E28" s="4" t="inlineStr">
        <is>
          <t xml:space="preserve"> </t>
        </is>
      </c>
      <c r="F28" s="5" t="n">
        <v>3400000</v>
      </c>
    </row>
    <row r="29">
      <c r="A29" s="4" t="inlineStr">
        <is>
          <t>Equity based compensation</t>
        </is>
      </c>
      <c r="B29" s="6" t="n">
        <v>14995</v>
      </c>
      <c r="C29" s="4" t="inlineStr">
        <is>
          <t xml:space="preserve"> </t>
        </is>
      </c>
      <c r="D29" s="5" t="n">
        <v>14995</v>
      </c>
      <c r="E29" s="4" t="inlineStr">
        <is>
          <t xml:space="preserve"> </t>
        </is>
      </c>
      <c r="F29" s="4" t="inlineStr">
        <is>
          <t xml:space="preserve"> </t>
        </is>
      </c>
    </row>
    <row r="30">
      <c r="A30" s="4" t="inlineStr">
        <is>
          <t>Equity-based compensation tax withholdings</t>
        </is>
      </c>
      <c r="B30" s="5" t="n">
        <v>-5791</v>
      </c>
      <c r="C30" s="4" t="inlineStr">
        <is>
          <t xml:space="preserve"> </t>
        </is>
      </c>
      <c r="D30" s="5" t="n">
        <v>-5791</v>
      </c>
      <c r="E30" s="4" t="inlineStr">
        <is>
          <t xml:space="preserve"> </t>
        </is>
      </c>
      <c r="F30" s="4" t="inlineStr">
        <is>
          <t xml:space="preserve"> </t>
        </is>
      </c>
    </row>
    <row r="31">
      <c r="A31" s="4" t="inlineStr">
        <is>
          <t>Equity-based compensation stock issuances</t>
        </is>
      </c>
      <c r="B31" s="4" t="inlineStr">
        <is>
          <t xml:space="preserve"> </t>
        </is>
      </c>
      <c r="C31" s="6" t="n">
        <v>11</v>
      </c>
      <c r="D31" s="5" t="n">
        <v>-11</v>
      </c>
      <c r="E31" s="4" t="inlineStr">
        <is>
          <t xml:space="preserve"> </t>
        </is>
      </c>
      <c r="F31" s="4" t="inlineStr">
        <is>
          <t xml:space="preserve"> </t>
        </is>
      </c>
    </row>
    <row r="32">
      <c r="A32" s="4" t="inlineStr">
        <is>
          <t>Equity-based compensation stock issuances, Shares</t>
        </is>
      </c>
      <c r="B32" s="4" t="inlineStr">
        <is>
          <t xml:space="preserve"> </t>
        </is>
      </c>
      <c r="C32" s="5" t="n">
        <v>1048905</v>
      </c>
      <c r="D32" s="4" t="inlineStr">
        <is>
          <t xml:space="preserve"> </t>
        </is>
      </c>
      <c r="E32" s="4" t="inlineStr">
        <is>
          <t xml:space="preserve"> </t>
        </is>
      </c>
      <c r="F32" s="4" t="inlineStr">
        <is>
          <t xml:space="preserve"> </t>
        </is>
      </c>
    </row>
    <row r="33">
      <c r="A33" s="4" t="inlineStr">
        <is>
          <t>Issuance of common stock for acquisitions</t>
        </is>
      </c>
      <c r="B33" s="5" t="n">
        <v>322630</v>
      </c>
      <c r="C33" s="6" t="n">
        <v>243</v>
      </c>
      <c r="D33" s="5" t="n">
        <v>322387</v>
      </c>
      <c r="E33" s="4" t="inlineStr">
        <is>
          <t xml:space="preserve"> </t>
        </is>
      </c>
      <c r="F33" s="4" t="inlineStr">
        <is>
          <t xml:space="preserve"> </t>
        </is>
      </c>
    </row>
    <row r="34">
      <c r="A34" s="4" t="inlineStr">
        <is>
          <t>Issuance of common stock for acquisitions, Shares</t>
        </is>
      </c>
      <c r="B34" s="4" t="inlineStr">
        <is>
          <t xml:space="preserve"> </t>
        </is>
      </c>
      <c r="C34" s="5" t="n">
        <v>24349452</v>
      </c>
      <c r="D34" s="4" t="inlineStr">
        <is>
          <t xml:space="preserve"> </t>
        </is>
      </c>
      <c r="E34" s="4" t="inlineStr">
        <is>
          <t xml:space="preserve"> </t>
        </is>
      </c>
      <c r="F34" s="4" t="inlineStr">
        <is>
          <t xml:space="preserve"> </t>
        </is>
      </c>
    </row>
    <row r="35">
      <c r="A35" s="4" t="inlineStr">
        <is>
          <t>Issuance of common stock</t>
        </is>
      </c>
      <c r="B35" s="6" t="n">
        <v>387717</v>
      </c>
      <c r="C35" s="6" t="n">
        <v>345</v>
      </c>
      <c r="D35" s="5" t="n">
        <v>387372</v>
      </c>
      <c r="E35" s="4" t="inlineStr">
        <is>
          <t xml:space="preserve"> </t>
        </is>
      </c>
      <c r="F35" s="4" t="inlineStr">
        <is>
          <t xml:space="preserve"> </t>
        </is>
      </c>
    </row>
    <row r="36">
      <c r="A36" s="4" t="inlineStr">
        <is>
          <t>Issuance of common stock, Shares</t>
        </is>
      </c>
      <c r="B36" s="5" t="n">
        <v>34500000</v>
      </c>
      <c r="C36" s="5" t="n">
        <v>34500000</v>
      </c>
      <c r="D36" s="4" t="inlineStr">
        <is>
          <t xml:space="preserve"> </t>
        </is>
      </c>
      <c r="E36" s="4" t="inlineStr">
        <is>
          <t xml:space="preserve"> </t>
        </is>
      </c>
      <c r="F36" s="4" t="inlineStr">
        <is>
          <t xml:space="preserve"> </t>
        </is>
      </c>
    </row>
    <row r="37">
      <c r="A37" s="4" t="inlineStr">
        <is>
          <t>Purchase of treasury stock</t>
        </is>
      </c>
      <c r="B37" s="6" t="n">
        <v>-45181</v>
      </c>
      <c r="C37" s="4" t="inlineStr">
        <is>
          <t xml:space="preserve"> </t>
        </is>
      </c>
      <c r="D37" s="4" t="inlineStr">
        <is>
          <t xml:space="preserve"> </t>
        </is>
      </c>
      <c r="E37" s="4" t="inlineStr">
        <is>
          <t xml:space="preserve"> </t>
        </is>
      </c>
      <c r="F37" s="6" t="n">
        <v>-45181</v>
      </c>
    </row>
    <row r="38">
      <c r="A38" s="4" t="inlineStr">
        <is>
          <t>Purchase of treasury stock, Shares</t>
        </is>
      </c>
      <c r="B38" s="4" t="inlineStr">
        <is>
          <t xml:space="preserve"> </t>
        </is>
      </c>
      <c r="C38" s="4" t="inlineStr">
        <is>
          <t xml:space="preserve"> </t>
        </is>
      </c>
      <c r="D38" s="4" t="inlineStr">
        <is>
          <t xml:space="preserve"> </t>
        </is>
      </c>
      <c r="E38" s="4" t="inlineStr">
        <is>
          <t xml:space="preserve"> </t>
        </is>
      </c>
      <c r="F38" s="5" t="n">
        <v>4017385</v>
      </c>
    </row>
    <row r="39">
      <c r="A39" s="4" t="inlineStr">
        <is>
          <t>Net Income (Loss)</t>
        </is>
      </c>
      <c r="B39" s="5" t="n">
        <v>-11885</v>
      </c>
      <c r="C39" s="4" t="inlineStr">
        <is>
          <t xml:space="preserve"> </t>
        </is>
      </c>
      <c r="D39" s="4" t="inlineStr">
        <is>
          <t xml:space="preserve"> </t>
        </is>
      </c>
      <c r="E39" s="5" t="n">
        <v>-11885</v>
      </c>
      <c r="F39" s="4" t="inlineStr">
        <is>
          <t xml:space="preserve"> </t>
        </is>
      </c>
    </row>
    <row r="40">
      <c r="A40" s="4" t="inlineStr">
        <is>
          <t>Balance at Sep. 30, 2024</t>
        </is>
      </c>
      <c r="B40" s="6" t="n">
        <v>2817636</v>
      </c>
      <c r="C40" s="6" t="n">
        <v>1874</v>
      </c>
      <c r="D40" s="5" t="n">
        <v>3268049</v>
      </c>
      <c r="E40" s="5" t="n">
        <v>-359602</v>
      </c>
      <c r="F40" s="6" t="n">
        <v>-92685</v>
      </c>
    </row>
    <row r="41">
      <c r="A41" s="4" t="inlineStr">
        <is>
          <t>Balance, Shares at Sep. 30, 2024</t>
        </is>
      </c>
      <c r="B41" s="5" t="n">
        <v>187378718</v>
      </c>
      <c r="C41" s="5" t="n">
        <v>187378718</v>
      </c>
      <c r="D41" s="4" t="inlineStr">
        <is>
          <t xml:space="preserve"> </t>
        </is>
      </c>
      <c r="E41" s="4" t="inlineStr">
        <is>
          <t xml:space="preserve"> </t>
        </is>
      </c>
      <c r="F41" s="4" t="inlineStr">
        <is>
          <t xml:space="preserve"> </t>
        </is>
      </c>
    </row>
    <row r="42">
      <c r="A42" s="4" t="inlineStr">
        <is>
          <t>Balance, Shares at Sep. 30, 2024</t>
        </is>
      </c>
      <c r="B42" s="5" t="n">
        <v>7417385</v>
      </c>
      <c r="C42" s="4" t="inlineStr">
        <is>
          <t xml:space="preserve"> </t>
        </is>
      </c>
      <c r="D42" s="4" t="inlineStr">
        <is>
          <t xml:space="preserve"> </t>
        </is>
      </c>
      <c r="E42" s="4" t="inlineStr">
        <is>
          <t xml:space="preserve"> </t>
        </is>
      </c>
      <c r="F42" s="5" t="n">
        <v>7417385</v>
      </c>
    </row>
    <row r="43">
      <c r="A43" s="4" t="inlineStr">
        <is>
          <t>Balance B at Jun. 30, 2024</t>
        </is>
      </c>
      <c r="B43" s="6" t="n">
        <v>2726325</v>
      </c>
      <c r="C43" s="6" t="n">
        <v>1873</v>
      </c>
      <c r="D43" s="5" t="n">
        <v>3262700</v>
      </c>
      <c r="E43" s="5" t="n">
        <v>-447775</v>
      </c>
      <c r="F43" s="6" t="n">
        <v>-90473</v>
      </c>
    </row>
    <row r="44">
      <c r="A44" s="4" t="inlineStr">
        <is>
          <t>Balance, Shares B at Jun. 30, 2024</t>
        </is>
      </c>
      <c r="B44" s="4" t="inlineStr">
        <is>
          <t xml:space="preserve"> </t>
        </is>
      </c>
      <c r="C44" s="5" t="n">
        <v>187339187</v>
      </c>
      <c r="D44" s="4" t="inlineStr">
        <is>
          <t xml:space="preserve"> </t>
        </is>
      </c>
      <c r="E44" s="4" t="inlineStr">
        <is>
          <t xml:space="preserve"> </t>
        </is>
      </c>
      <c r="F44" s="4" t="inlineStr">
        <is>
          <t xml:space="preserve"> </t>
        </is>
      </c>
    </row>
    <row r="45">
      <c r="A45" s="4" t="inlineStr">
        <is>
          <t>Balance, Shares at Jun. 30, 2024</t>
        </is>
      </c>
      <c r="B45" s="4" t="inlineStr">
        <is>
          <t xml:space="preserve"> </t>
        </is>
      </c>
      <c r="C45" s="4" t="inlineStr">
        <is>
          <t xml:space="preserve"> </t>
        </is>
      </c>
      <c r="D45" s="4" t="inlineStr">
        <is>
          <t xml:space="preserve"> </t>
        </is>
      </c>
      <c r="E45" s="4" t="inlineStr">
        <is>
          <t xml:space="preserve"> </t>
        </is>
      </c>
      <c r="F45" s="5" t="n">
        <v>7204380</v>
      </c>
    </row>
    <row r="46">
      <c r="A46" s="4" t="inlineStr">
        <is>
          <t>Equity based compensation</t>
        </is>
      </c>
      <c r="B46" s="5" t="n">
        <v>5454</v>
      </c>
      <c r="C46" s="4" t="inlineStr">
        <is>
          <t xml:space="preserve"> </t>
        </is>
      </c>
      <c r="D46" s="5" t="n">
        <v>5454</v>
      </c>
      <c r="E46" s="4" t="inlineStr">
        <is>
          <t xml:space="preserve"> </t>
        </is>
      </c>
      <c r="F46" s="4" t="inlineStr">
        <is>
          <t xml:space="preserve"> </t>
        </is>
      </c>
    </row>
    <row r="47">
      <c r="A47" s="4" t="inlineStr">
        <is>
          <t>Equity-based compensation tax withholdings</t>
        </is>
      </c>
      <c r="B47" s="5" t="n">
        <v>-104</v>
      </c>
      <c r="C47" s="4" t="inlineStr">
        <is>
          <t xml:space="preserve"> </t>
        </is>
      </c>
      <c r="D47" s="5" t="n">
        <v>-104</v>
      </c>
      <c r="E47" s="4" t="inlineStr">
        <is>
          <t xml:space="preserve"> </t>
        </is>
      </c>
      <c r="F47" s="4" t="inlineStr">
        <is>
          <t xml:space="preserve"> </t>
        </is>
      </c>
    </row>
    <row r="48">
      <c r="A48" s="4" t="inlineStr">
        <is>
          <t>Equity-based compensation stock issuances</t>
        </is>
      </c>
      <c r="B48" s="4" t="inlineStr">
        <is>
          <t xml:space="preserve"> </t>
        </is>
      </c>
      <c r="C48" s="6" t="n">
        <v>1</v>
      </c>
      <c r="D48" s="5" t="n">
        <v>-1</v>
      </c>
      <c r="E48" s="4" t="inlineStr">
        <is>
          <t xml:space="preserve"> </t>
        </is>
      </c>
      <c r="F48" s="4" t="inlineStr">
        <is>
          <t xml:space="preserve"> </t>
        </is>
      </c>
    </row>
    <row r="49">
      <c r="A49" s="4" t="inlineStr">
        <is>
          <t>Equity-based compensation stock issuances, Shares</t>
        </is>
      </c>
      <c r="B49" s="4" t="inlineStr">
        <is>
          <t xml:space="preserve"> </t>
        </is>
      </c>
      <c r="C49" s="5" t="n">
        <v>39531</v>
      </c>
      <c r="D49" s="4" t="inlineStr">
        <is>
          <t xml:space="preserve"> </t>
        </is>
      </c>
      <c r="E49" s="4" t="inlineStr">
        <is>
          <t xml:space="preserve"> </t>
        </is>
      </c>
      <c r="F49" s="4" t="inlineStr">
        <is>
          <t xml:space="preserve"> </t>
        </is>
      </c>
    </row>
    <row r="50">
      <c r="A50" s="4" t="inlineStr">
        <is>
          <t>Purchase of treasury stock</t>
        </is>
      </c>
      <c r="B50" s="5" t="n">
        <v>-2212</v>
      </c>
      <c r="C50" s="4" t="inlineStr">
        <is>
          <t xml:space="preserve"> </t>
        </is>
      </c>
      <c r="D50" s="4" t="inlineStr">
        <is>
          <t xml:space="preserve"> </t>
        </is>
      </c>
      <c r="E50" s="4" t="inlineStr">
        <is>
          <t xml:space="preserve"> </t>
        </is>
      </c>
      <c r="F50" s="6" t="n">
        <v>-2212</v>
      </c>
    </row>
    <row r="51">
      <c r="A51" s="4" t="inlineStr">
        <is>
          <t>Purchase of treasury stock, Shares</t>
        </is>
      </c>
      <c r="B51" s="4" t="inlineStr">
        <is>
          <t xml:space="preserve"> </t>
        </is>
      </c>
      <c r="C51" s="4" t="inlineStr">
        <is>
          <t xml:space="preserve"> </t>
        </is>
      </c>
      <c r="D51" s="4" t="inlineStr">
        <is>
          <t xml:space="preserve"> </t>
        </is>
      </c>
      <c r="E51" s="4" t="inlineStr">
        <is>
          <t xml:space="preserve"> </t>
        </is>
      </c>
      <c r="F51" s="5" t="n">
        <v>213005</v>
      </c>
    </row>
    <row r="52">
      <c r="A52" s="4" t="inlineStr">
        <is>
          <t>Net Income (Loss)</t>
        </is>
      </c>
      <c r="B52" s="5" t="n">
        <v>88173</v>
      </c>
      <c r="C52" s="4" t="inlineStr">
        <is>
          <t xml:space="preserve"> </t>
        </is>
      </c>
      <c r="D52" s="4" t="inlineStr">
        <is>
          <t xml:space="preserve"> </t>
        </is>
      </c>
      <c r="E52" s="5" t="n">
        <v>88173</v>
      </c>
      <c r="F52" s="4" t="inlineStr">
        <is>
          <t xml:space="preserve"> </t>
        </is>
      </c>
    </row>
    <row r="53">
      <c r="A53" s="4" t="inlineStr">
        <is>
          <t>Balance at Sep. 30, 2024</t>
        </is>
      </c>
      <c r="B53" s="6" t="n">
        <v>2817636</v>
      </c>
      <c r="C53" s="6" t="n">
        <v>1874</v>
      </c>
      <c r="D53" s="6" t="n">
        <v>3268049</v>
      </c>
      <c r="E53" s="6" t="n">
        <v>-359602</v>
      </c>
      <c r="F53" s="6" t="n">
        <v>-92685</v>
      </c>
    </row>
    <row r="54">
      <c r="A54" s="4" t="inlineStr">
        <is>
          <t>Balance, Shares at Sep. 30, 2024</t>
        </is>
      </c>
      <c r="B54" s="5" t="n">
        <v>187378718</v>
      </c>
      <c r="C54" s="5" t="n">
        <v>187378718</v>
      </c>
      <c r="D54" s="4" t="inlineStr">
        <is>
          <t xml:space="preserve"> </t>
        </is>
      </c>
      <c r="E54" s="4" t="inlineStr">
        <is>
          <t xml:space="preserve"> </t>
        </is>
      </c>
      <c r="F54" s="4" t="inlineStr">
        <is>
          <t xml:space="preserve"> </t>
        </is>
      </c>
    </row>
    <row r="55">
      <c r="A55" s="4" t="inlineStr">
        <is>
          <t>Balance, Shares at Sep. 30, 2024</t>
        </is>
      </c>
      <c r="B55" s="5" t="n">
        <v>7417385</v>
      </c>
      <c r="C55" s="4" t="inlineStr">
        <is>
          <t xml:space="preserve"> </t>
        </is>
      </c>
      <c r="D55" s="4" t="inlineStr">
        <is>
          <t xml:space="preserve"> </t>
        </is>
      </c>
      <c r="E55" s="4" t="inlineStr">
        <is>
          <t xml:space="preserve"> </t>
        </is>
      </c>
      <c r="F55" s="5" t="n">
        <v>7417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arrying Amount</t>
        </is>
      </c>
      <c r="B3" s="6" t="n">
        <v>1337745</v>
      </c>
      <c r="C3" s="6" t="n">
        <v>1025674</v>
      </c>
    </row>
    <row r="4">
      <c r="A4" s="4" t="inlineStr">
        <is>
          <t>9.000% Second Priority Senior Secured Notes due February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5" t="n">
        <v>610383</v>
      </c>
      <c r="C6" s="5" t="n">
        <v>0</v>
      </c>
    </row>
    <row r="7">
      <c r="A7" s="4" t="inlineStr">
        <is>
          <t>Fair Value</t>
        </is>
      </c>
      <c r="B7" s="5" t="n">
        <v>648069</v>
      </c>
      <c r="C7" s="5" t="n">
        <v>0</v>
      </c>
    </row>
    <row r="8">
      <c r="A8" s="4" t="inlineStr">
        <is>
          <t>9.375% Second Priority Senior Secured Notes due February 203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t>
        </is>
      </c>
      <c r="B10" s="5" t="n">
        <v>609762</v>
      </c>
      <c r="C10" s="5" t="n">
        <v>0</v>
      </c>
    </row>
    <row r="11">
      <c r="A11" s="4" t="inlineStr">
        <is>
          <t>Fair Value</t>
        </is>
      </c>
      <c r="B11" s="5" t="n">
        <v>648225</v>
      </c>
      <c r="C11" s="5" t="n">
        <v>0</v>
      </c>
    </row>
    <row r="12">
      <c r="A12" s="4" t="inlineStr">
        <is>
          <t>12.00% Second-Priority Senior Secured Notes - due January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rrying Amount</t>
        </is>
      </c>
      <c r="B14" s="4" t="inlineStr">
        <is>
          <t xml:space="preserve"> </t>
        </is>
      </c>
      <c r="C14" s="5" t="n">
        <v>601353</v>
      </c>
    </row>
    <row r="15">
      <c r="A15" s="4" t="inlineStr">
        <is>
          <t>Fair Value</t>
        </is>
      </c>
      <c r="B15" s="5" t="n">
        <v>0</v>
      </c>
      <c r="C15" s="5" t="n">
        <v>655130</v>
      </c>
    </row>
    <row r="16">
      <c r="A16" s="4" t="inlineStr">
        <is>
          <t>11.75% Senior Secured Second Lien Notes - due April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Amount</t>
        </is>
      </c>
      <c r="B18" s="4" t="inlineStr">
        <is>
          <t xml:space="preserve"> </t>
        </is>
      </c>
      <c r="C18" s="5" t="n">
        <v>234221</v>
      </c>
    </row>
    <row r="19">
      <c r="A19" s="4" t="inlineStr">
        <is>
          <t>Fair Value</t>
        </is>
      </c>
      <c r="B19" s="5" t="n">
        <v>0</v>
      </c>
      <c r="C19" s="5" t="n">
        <v>233410</v>
      </c>
    </row>
    <row r="20">
      <c r="A20" s="4" t="inlineStr">
        <is>
          <t>Bank Credit Facility - matures March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rrying Amount</t>
        </is>
      </c>
      <c r="B22" s="5" t="n">
        <v>117600</v>
      </c>
      <c r="C22" s="5" t="n">
        <v>190100</v>
      </c>
    </row>
    <row r="23">
      <c r="A23" s="4" t="inlineStr">
        <is>
          <t>Fair Value</t>
        </is>
      </c>
      <c r="B23" s="6" t="n">
        <v>125000</v>
      </c>
      <c r="C23" s="6"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Carrying Amounts and Estimated Fair Values of Financial Instruments (Parenthetical) (Details)</t>
        </is>
      </c>
      <c r="B1" s="2" t="inlineStr">
        <is>
          <t>9 Months Ended</t>
        </is>
      </c>
      <c r="C1" s="2" t="inlineStr">
        <is>
          <t>12 Months Ended</t>
        </is>
      </c>
    </row>
    <row r="2">
      <c r="B2" s="2" t="inlineStr">
        <is>
          <t>Sep. 30, 2024</t>
        </is>
      </c>
      <c r="C2" s="2" t="inlineStr">
        <is>
          <t>Dec. 31, 2023</t>
        </is>
      </c>
    </row>
    <row r="3">
      <c r="A3" s="4" t="inlineStr">
        <is>
          <t>9.000% Second Priority Senior Secured Notes due February 2029</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11" t="n">
        <v>0.09</v>
      </c>
      <c r="C5" s="4" t="inlineStr">
        <is>
          <t xml:space="preserve"> </t>
        </is>
      </c>
    </row>
    <row r="6">
      <c r="A6" s="4" t="inlineStr">
        <is>
          <t>Senior notes, maturity date</t>
        </is>
      </c>
      <c r="B6" s="4" t="inlineStr">
        <is>
          <t>Feb. 15,  2029</t>
        </is>
      </c>
      <c r="C6" s="4" t="inlineStr">
        <is>
          <t xml:space="preserve"> </t>
        </is>
      </c>
    </row>
    <row r="7">
      <c r="A7" s="4" t="inlineStr">
        <is>
          <t>9.375% Second Priority Senior Secured Notes due February 203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12" t="n">
        <v>0.09375</v>
      </c>
      <c r="C9" s="4" t="inlineStr">
        <is>
          <t xml:space="preserve"> </t>
        </is>
      </c>
    </row>
    <row r="10">
      <c r="A10" s="4" t="inlineStr">
        <is>
          <t>Senior notes, maturity date</t>
        </is>
      </c>
      <c r="B10" s="4" t="inlineStr">
        <is>
          <t>Feb. 15,  2031</t>
        </is>
      </c>
      <c r="C10" s="4" t="inlineStr">
        <is>
          <t xml:space="preserve"> </t>
        </is>
      </c>
    </row>
    <row r="11">
      <c r="A11" s="4" t="inlineStr">
        <is>
          <t>12.00% Second-Priority Senior Secured Notes - due January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4" t="inlineStr">
        <is>
          <t xml:space="preserve"> </t>
        </is>
      </c>
      <c r="C13" s="11" t="n">
        <v>0.12</v>
      </c>
    </row>
    <row r="14">
      <c r="A14" s="4" t="inlineStr">
        <is>
          <t>Senior notes, maturity date</t>
        </is>
      </c>
      <c r="B14" s="4" t="inlineStr">
        <is>
          <t xml:space="preserve"> </t>
        </is>
      </c>
      <c r="C14" s="4" t="inlineStr">
        <is>
          <t>Jan. 15,  2026</t>
        </is>
      </c>
    </row>
    <row r="15">
      <c r="A15" s="4" t="inlineStr">
        <is>
          <t>11.75% Senior Secured Second Lien Notes - due April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4" t="inlineStr">
        <is>
          <t xml:space="preserve"> </t>
        </is>
      </c>
      <c r="C17" s="8" t="n">
        <v>0.1175</v>
      </c>
    </row>
    <row r="18">
      <c r="A18" s="4" t="inlineStr">
        <is>
          <t>Senior notes, maturity date</t>
        </is>
      </c>
      <c r="B18" s="4" t="inlineStr">
        <is>
          <t xml:space="preserve"> </t>
        </is>
      </c>
      <c r="C18" s="4" t="inlineStr">
        <is>
          <t>Apr. 15,  20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 Additional Information (Details) $ in Millions</t>
        </is>
      </c>
      <c r="B1" s="2" t="inlineStr">
        <is>
          <t>9 Months Ended</t>
        </is>
      </c>
    </row>
    <row r="2">
      <c r="B2" s="2" t="inlineStr">
        <is>
          <t>Sep. 30, 2024 USD ($) Counterparty</t>
        </is>
      </c>
    </row>
    <row r="3">
      <c r="A3" s="3" t="inlineStr">
        <is>
          <t>Concentration Risk [Line Items]</t>
        </is>
      </c>
      <c r="B3" s="4" t="inlineStr">
        <is>
          <t xml:space="preserve"> </t>
        </is>
      </c>
    </row>
    <row r="4">
      <c r="A4" s="4" t="inlineStr">
        <is>
          <t>Credit risk, financial instruments</t>
        </is>
      </c>
      <c r="B4" s="4" t="inlineStr">
        <is>
          <t>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September 30, 2024 represent derivative instruments from nine counterparties; all of which are registered swap dealers that have an “investment grade” (minimum Standard &amp; Poor’s rating of BBB- or better) credit rating, and eight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 Had the Company’s counterparties failed to perform under existing commodity derivative contracts the maximum loss at September 30, 2024 would have been $86.4 million.</t>
        </is>
      </c>
    </row>
    <row r="5">
      <c r="A5" s="4" t="inlineStr">
        <is>
          <t>Maximum loss on commodity contracts | $</t>
        </is>
      </c>
      <c r="B5" s="10" t="n">
        <v>86.40000000000001</v>
      </c>
    </row>
    <row r="6">
      <c r="A6" s="4" t="inlineStr">
        <is>
          <t>Counterparty Risk Investment Grade</t>
        </is>
      </c>
      <c r="B6" s="4" t="inlineStr">
        <is>
          <t xml:space="preserve"> </t>
        </is>
      </c>
    </row>
    <row r="7">
      <c r="A7" s="3" t="inlineStr">
        <is>
          <t>Concentration Risk [Line Items]</t>
        </is>
      </c>
      <c r="B7" s="4" t="inlineStr">
        <is>
          <t xml:space="preserve"> </t>
        </is>
      </c>
    </row>
    <row r="8">
      <c r="A8" s="4" t="inlineStr">
        <is>
          <t>Number of counter parties description</t>
        </is>
      </c>
      <c r="B8" s="4" t="inlineStr">
        <is>
          <t>all of which</t>
        </is>
      </c>
    </row>
    <row r="9">
      <c r="A9" s="4" t="inlineStr">
        <is>
          <t>Counterparty Risk Diversification</t>
        </is>
      </c>
      <c r="B9" s="4" t="inlineStr">
        <is>
          <t xml:space="preserve"> </t>
        </is>
      </c>
    </row>
    <row r="10">
      <c r="A10" s="3" t="inlineStr">
        <is>
          <t>Concentration Risk [Line Items]</t>
        </is>
      </c>
      <c r="B10" s="4" t="inlineStr">
        <is>
          <t xml:space="preserve"> </t>
        </is>
      </c>
    </row>
    <row r="11">
      <c r="A11" s="4" t="inlineStr">
        <is>
          <t>Number of counterparties</t>
        </is>
      </c>
      <c r="B11" s="5" t="n">
        <v>9</v>
      </c>
    </row>
    <row r="12">
      <c r="A12" s="4" t="inlineStr">
        <is>
          <t>Bank Credit Facility</t>
        </is>
      </c>
      <c r="B12" s="4" t="inlineStr">
        <is>
          <t xml:space="preserve"> </t>
        </is>
      </c>
    </row>
    <row r="13">
      <c r="A13" s="3" t="inlineStr">
        <is>
          <t>Concentration Risk [Line Items]</t>
        </is>
      </c>
      <c r="B13" s="4" t="inlineStr">
        <is>
          <t xml:space="preserve"> </t>
        </is>
      </c>
    </row>
    <row r="14">
      <c r="A14" s="4" t="inlineStr">
        <is>
          <t>Number of counterparties</t>
        </is>
      </c>
      <c r="B14" s="5" t="n">
        <v>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Impact that Derivatives not Qualifying as Hedging Instruments in Condensed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fair value gain (loss)</t>
        </is>
      </c>
      <c r="B4" s="6" t="n">
        <v>126291</v>
      </c>
      <c r="C4" s="6" t="n">
        <v>-98802</v>
      </c>
      <c r="D4" s="6" t="n">
        <v>41531</v>
      </c>
      <c r="E4" s="6" t="n">
        <v>-13668</v>
      </c>
    </row>
    <row r="5">
      <c r="A5" s="4" t="inlineStr">
        <is>
          <t>Gain Loss On Derivative Instruments Unrealized Compon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fair value gain (loss)</t>
        </is>
      </c>
      <c r="B7" s="5" t="n">
        <v>120220</v>
      </c>
      <c r="C7" s="5" t="n">
        <v>-92489</v>
      </c>
      <c r="D7" s="5" t="n">
        <v>56472</v>
      </c>
      <c r="E7" s="5" t="n">
        <v>-3194</v>
      </c>
    </row>
    <row r="8">
      <c r="A8" s="4" t="inlineStr">
        <is>
          <t>Commodity Contrac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fair value gain (loss)</t>
        </is>
      </c>
      <c r="B10" s="5" t="n">
        <v>126291</v>
      </c>
      <c r="C10" s="5" t="n">
        <v>-98802</v>
      </c>
      <c r="D10" s="5" t="n">
        <v>41531</v>
      </c>
      <c r="E10" s="5" t="n">
        <v>-13668</v>
      </c>
    </row>
    <row r="11">
      <c r="A11" s="4" t="inlineStr">
        <is>
          <t>Commodity Contract | Gain Loss On Derivative Instruments Realized Compon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fair value gain (loss)</t>
        </is>
      </c>
      <c r="B13" s="6" t="n">
        <v>6071</v>
      </c>
      <c r="C13" s="6" t="n">
        <v>-6313</v>
      </c>
      <c r="D13" s="6" t="n">
        <v>-14941</v>
      </c>
      <c r="E13" s="6" t="n">
        <v>-104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2" customWidth="1" min="2" max="2"/>
  </cols>
  <sheetData>
    <row r="1">
      <c r="A1" s="1" t="inlineStr">
        <is>
          <t>Financial Instruments - Schedule of Contracted Volumes and Weighted Average Prices and will Receive Under the Terms of Derivative Contracts (Details)</t>
        </is>
      </c>
      <c r="B1" s="2" t="inlineStr">
        <is>
          <t>9 Months Ended</t>
        </is>
      </c>
    </row>
    <row r="2">
      <c r="B2" s="2" t="inlineStr">
        <is>
          <t>Sep. 30, 2024 MMBTU $ / bbl $ / MMBTU bbl</t>
        </is>
      </c>
    </row>
    <row r="3">
      <c r="A3" s="4" t="inlineStr">
        <is>
          <t>Crude Oil | October 2024 - December 2024 | Swap</t>
        </is>
      </c>
      <c r="B3" s="4" t="inlineStr">
        <is>
          <t xml:space="preserve"> </t>
        </is>
      </c>
    </row>
    <row r="4">
      <c r="A4" s="3" t="inlineStr">
        <is>
          <t>Derivative [Line Items]</t>
        </is>
      </c>
      <c r="B4" s="4" t="inlineStr">
        <is>
          <t xml:space="preserve"> </t>
        </is>
      </c>
    </row>
    <row r="5">
      <c r="A5" s="4" t="inlineStr">
        <is>
          <t>Settlement Index</t>
        </is>
      </c>
      <c r="B5" s="4" t="inlineStr">
        <is>
          <t>NYMEX WTI CMA</t>
        </is>
      </c>
    </row>
    <row r="6">
      <c r="A6" s="4" t="inlineStr">
        <is>
          <t>Volumes | bbl</t>
        </is>
      </c>
      <c r="B6" s="5" t="n">
        <v>37674</v>
      </c>
    </row>
    <row r="7">
      <c r="A7" s="4" t="inlineStr">
        <is>
          <t>Swap Price</t>
        </is>
      </c>
      <c r="B7" s="9" t="n">
        <v>76.17</v>
      </c>
    </row>
    <row r="8">
      <c r="A8" s="4" t="inlineStr">
        <is>
          <t>Crude Oil | October 2024 - December 2024 | Collar</t>
        </is>
      </c>
      <c r="B8" s="4" t="inlineStr">
        <is>
          <t xml:space="preserve"> </t>
        </is>
      </c>
    </row>
    <row r="9">
      <c r="A9" s="3" t="inlineStr">
        <is>
          <t>Derivative [Line Items]</t>
        </is>
      </c>
      <c r="B9" s="4" t="inlineStr">
        <is>
          <t xml:space="preserve"> </t>
        </is>
      </c>
    </row>
    <row r="10">
      <c r="A10" s="4" t="inlineStr">
        <is>
          <t>Settlement Index</t>
        </is>
      </c>
      <c r="B10" s="4" t="inlineStr">
        <is>
          <t>NYMEX WTI CMA</t>
        </is>
      </c>
    </row>
    <row r="11">
      <c r="A11" s="4" t="inlineStr">
        <is>
          <t>Volumes | bbl</t>
        </is>
      </c>
      <c r="B11" s="5" t="n">
        <v>1000</v>
      </c>
    </row>
    <row r="12">
      <c r="A12" s="4" t="inlineStr">
        <is>
          <t>Floor Price</t>
        </is>
      </c>
      <c r="B12" s="5" t="n">
        <v>70</v>
      </c>
    </row>
    <row r="13">
      <c r="A13" s="4" t="inlineStr">
        <is>
          <t>Ceiling Price</t>
        </is>
      </c>
      <c r="B13" s="5" t="n">
        <v>75</v>
      </c>
    </row>
    <row r="14">
      <c r="A14" s="4" t="inlineStr">
        <is>
          <t>Crude Oil | October 2024 - December 2024 | Long Puts</t>
        </is>
      </c>
      <c r="B14" s="4" t="inlineStr">
        <is>
          <t xml:space="preserve"> </t>
        </is>
      </c>
    </row>
    <row r="15">
      <c r="A15" s="3" t="inlineStr">
        <is>
          <t>Derivative [Line Items]</t>
        </is>
      </c>
      <c r="B15" s="4" t="inlineStr">
        <is>
          <t xml:space="preserve"> </t>
        </is>
      </c>
    </row>
    <row r="16">
      <c r="A16" s="4" t="inlineStr">
        <is>
          <t>Settlement Index</t>
        </is>
      </c>
      <c r="B16" s="4" t="inlineStr">
        <is>
          <t>NYMEX WTI CMA</t>
        </is>
      </c>
    </row>
    <row r="17">
      <c r="A17" s="4" t="inlineStr">
        <is>
          <t>Volumes | bbl</t>
        </is>
      </c>
      <c r="B17" s="5" t="n">
        <v>4000</v>
      </c>
    </row>
    <row r="18">
      <c r="A18" s="4" t="inlineStr">
        <is>
          <t>Deferred Premium Price</t>
        </is>
      </c>
      <c r="B18" s="9" t="n">
        <v>6.28</v>
      </c>
    </row>
    <row r="19">
      <c r="A19" s="4" t="inlineStr">
        <is>
          <t>Strike Price</t>
        </is>
      </c>
      <c r="B19" s="5" t="n">
        <v>70</v>
      </c>
    </row>
    <row r="20">
      <c r="A20" s="4" t="inlineStr">
        <is>
          <t>Crude Oil | October 2024 - December 2024 | Swaps with Sold Puts</t>
        </is>
      </c>
      <c r="B20" s="4" t="inlineStr">
        <is>
          <t xml:space="preserve"> </t>
        </is>
      </c>
    </row>
    <row r="21">
      <c r="A21" s="3" t="inlineStr">
        <is>
          <t>Derivative [Line Items]</t>
        </is>
      </c>
      <c r="B21" s="4" t="inlineStr">
        <is>
          <t xml:space="preserve"> </t>
        </is>
      </c>
    </row>
    <row r="22">
      <c r="A22" s="4" t="inlineStr">
        <is>
          <t>Settlement Index</t>
        </is>
      </c>
      <c r="B22" s="4" t="inlineStr">
        <is>
          <t>NYMEX WTI CMA</t>
        </is>
      </c>
    </row>
    <row r="23">
      <c r="A23" s="4" t="inlineStr">
        <is>
          <t>Volumes | bbl</t>
        </is>
      </c>
      <c r="B23" s="5" t="n">
        <v>1000</v>
      </c>
    </row>
    <row r="24">
      <c r="A24" s="4" t="inlineStr">
        <is>
          <t>Swap Price</t>
        </is>
      </c>
      <c r="B24" s="13" t="n">
        <v>72.2</v>
      </c>
    </row>
    <row r="25">
      <c r="A25" s="4" t="inlineStr">
        <is>
          <t>Strike Price</t>
        </is>
      </c>
      <c r="B25" s="5" t="n">
        <v>60</v>
      </c>
    </row>
    <row r="26">
      <c r="A26" s="4" t="inlineStr">
        <is>
          <t>Crude Oil | January 2025 - December 2025 | Swap</t>
        </is>
      </c>
      <c r="B26" s="4" t="inlineStr">
        <is>
          <t xml:space="preserve"> </t>
        </is>
      </c>
    </row>
    <row r="27">
      <c r="A27" s="3" t="inlineStr">
        <is>
          <t>Derivative [Line Items]</t>
        </is>
      </c>
      <c r="B27" s="4" t="inlineStr">
        <is>
          <t xml:space="preserve"> </t>
        </is>
      </c>
    </row>
    <row r="28">
      <c r="A28" s="4" t="inlineStr">
        <is>
          <t>Settlement Index</t>
        </is>
      </c>
      <c r="B28" s="4" t="inlineStr">
        <is>
          <t>NYMEX WTI CMA</t>
        </is>
      </c>
    </row>
    <row r="29">
      <c r="A29" s="4" t="inlineStr">
        <is>
          <t>Volumes | bbl</t>
        </is>
      </c>
      <c r="B29" s="5" t="n">
        <v>24860</v>
      </c>
    </row>
    <row r="30">
      <c r="A30" s="4" t="inlineStr">
        <is>
          <t>Swap Price</t>
        </is>
      </c>
      <c r="B30" s="9" t="n">
        <v>72.91</v>
      </c>
    </row>
    <row r="31">
      <c r="A31" s="4" t="inlineStr">
        <is>
          <t>Crude Oil | January 2025 - March 2025 | Collar</t>
        </is>
      </c>
      <c r="B31" s="4" t="inlineStr">
        <is>
          <t xml:space="preserve"> </t>
        </is>
      </c>
    </row>
    <row r="32">
      <c r="A32" s="3" t="inlineStr">
        <is>
          <t>Derivative [Line Items]</t>
        </is>
      </c>
      <c r="B32" s="4" t="inlineStr">
        <is>
          <t xml:space="preserve"> </t>
        </is>
      </c>
    </row>
    <row r="33">
      <c r="A33" s="4" t="inlineStr">
        <is>
          <t>Settlement Index</t>
        </is>
      </c>
      <c r="B33" s="4" t="inlineStr">
        <is>
          <t>NYMEX WTI CMA</t>
        </is>
      </c>
    </row>
    <row r="34">
      <c r="A34" s="4" t="inlineStr">
        <is>
          <t>Volumes | bbl</t>
        </is>
      </c>
      <c r="B34" s="5" t="n">
        <v>3000</v>
      </c>
    </row>
    <row r="35">
      <c r="A35" s="4" t="inlineStr">
        <is>
          <t>Floor Price</t>
        </is>
      </c>
      <c r="B35" s="5" t="n">
        <v>65</v>
      </c>
    </row>
    <row r="36">
      <c r="A36" s="4" t="inlineStr">
        <is>
          <t>Ceiling Price</t>
        </is>
      </c>
      <c r="B36" s="9" t="n">
        <v>84.34999999999999</v>
      </c>
    </row>
    <row r="37">
      <c r="A37" s="4" t="inlineStr">
        <is>
          <t>Natural Gas | October 2024 - December 2024 | Swap</t>
        </is>
      </c>
      <c r="B37" s="4" t="inlineStr">
        <is>
          <t xml:space="preserve"> </t>
        </is>
      </c>
    </row>
    <row r="38">
      <c r="A38" s="3" t="inlineStr">
        <is>
          <t>Derivative [Line Items]</t>
        </is>
      </c>
      <c r="B38" s="4" t="inlineStr">
        <is>
          <t xml:space="preserve"> </t>
        </is>
      </c>
    </row>
    <row r="39">
      <c r="A39" s="4" t="inlineStr">
        <is>
          <t>Settlement Index</t>
        </is>
      </c>
      <c r="B39" s="4" t="inlineStr">
        <is>
          <t>NYMEX Henry Hub</t>
        </is>
      </c>
    </row>
    <row r="40">
      <c r="A40" s="4" t="inlineStr">
        <is>
          <t>Average Daily Volumes | MMBTU</t>
        </is>
      </c>
      <c r="B40" s="5" t="n">
        <v>35000</v>
      </c>
    </row>
    <row r="41">
      <c r="A41" s="4" t="inlineStr">
        <is>
          <t>Swap Price | $ / MMBTU</t>
        </is>
      </c>
      <c r="B41" s="9" t="n">
        <v>2.85</v>
      </c>
    </row>
    <row r="42">
      <c r="A42" s="4" t="inlineStr">
        <is>
          <t>Natural Gas | October 2024 - December 2024 | Collar</t>
        </is>
      </c>
      <c r="B42" s="4" t="inlineStr">
        <is>
          <t xml:space="preserve"> </t>
        </is>
      </c>
    </row>
    <row r="43">
      <c r="A43" s="3" t="inlineStr">
        <is>
          <t>Derivative [Line Items]</t>
        </is>
      </c>
      <c r="B43" s="4" t="inlineStr">
        <is>
          <t xml:space="preserve"> </t>
        </is>
      </c>
    </row>
    <row r="44">
      <c r="A44" s="4" t="inlineStr">
        <is>
          <t>Settlement Index</t>
        </is>
      </c>
      <c r="B44" s="4" t="inlineStr">
        <is>
          <t>NYMEX Henry Hub</t>
        </is>
      </c>
    </row>
    <row r="45">
      <c r="A45" s="4" t="inlineStr">
        <is>
          <t>Average Daily Volumes | MMBTU</t>
        </is>
      </c>
      <c r="B45" s="5" t="n">
        <v>10000</v>
      </c>
    </row>
    <row r="46">
      <c r="A46" s="4" t="inlineStr">
        <is>
          <t>Floor Price | $ / MMBTU</t>
        </is>
      </c>
      <c r="B46" s="5" t="n">
        <v>4</v>
      </c>
    </row>
    <row r="47">
      <c r="A47" s="4" t="inlineStr">
        <is>
          <t>Ceiling Price | $ / MMBTU</t>
        </is>
      </c>
      <c r="B47" s="13" t="n">
        <v>6.9</v>
      </c>
    </row>
    <row r="48">
      <c r="A48" s="4" t="inlineStr">
        <is>
          <t>Natural Gas | January 2025 - December 2025 | Swap</t>
        </is>
      </c>
      <c r="B48" s="4" t="inlineStr">
        <is>
          <t xml:space="preserve"> </t>
        </is>
      </c>
    </row>
    <row r="49">
      <c r="A49" s="3" t="inlineStr">
        <is>
          <t>Derivative [Line Items]</t>
        </is>
      </c>
      <c r="B49" s="4" t="inlineStr">
        <is>
          <t xml:space="preserve"> </t>
        </is>
      </c>
    </row>
    <row r="50">
      <c r="A50" s="4" t="inlineStr">
        <is>
          <t>Settlement Index</t>
        </is>
      </c>
      <c r="B50" s="4" t="inlineStr">
        <is>
          <t>NYMEX Henry Hub</t>
        </is>
      </c>
    </row>
    <row r="51">
      <c r="A51" s="4" t="inlineStr">
        <is>
          <t>Average Daily Volumes | MMBTU</t>
        </is>
      </c>
      <c r="B51" s="5" t="n">
        <v>47384</v>
      </c>
    </row>
    <row r="52">
      <c r="A52" s="4" t="inlineStr">
        <is>
          <t>Swap Price | $ / MMBTU</t>
        </is>
      </c>
      <c r="B52" s="9" t="n">
        <v>3.53</v>
      </c>
    </row>
    <row r="53">
      <c r="A53" s="4" t="inlineStr">
        <is>
          <t>Natural Gas | November 2024 - December 2024 | Long Puts</t>
        </is>
      </c>
      <c r="B53" s="4" t="inlineStr">
        <is>
          <t xml:space="preserve"> </t>
        </is>
      </c>
    </row>
    <row r="54">
      <c r="A54" s="3" t="inlineStr">
        <is>
          <t>Derivative [Line Items]</t>
        </is>
      </c>
      <c r="B54" s="4" t="inlineStr">
        <is>
          <t xml:space="preserve"> </t>
        </is>
      </c>
    </row>
    <row r="55">
      <c r="A55" s="4" t="inlineStr">
        <is>
          <t>Settlement Index</t>
        </is>
      </c>
      <c r="B55" s="4" t="inlineStr">
        <is>
          <t>NYMEX Henry Hub</t>
        </is>
      </c>
    </row>
    <row r="56">
      <c r="A56" s="4" t="inlineStr">
        <is>
          <t>Average Daily Volumes | MMBTU</t>
        </is>
      </c>
      <c r="B56" s="5" t="n">
        <v>13660</v>
      </c>
    </row>
    <row r="57">
      <c r="A57" s="4" t="inlineStr">
        <is>
          <t>Deferred Premium Price | $ / MMBTU</t>
        </is>
      </c>
      <c r="B57" s="13" t="n">
        <v>0.4</v>
      </c>
    </row>
    <row r="58">
      <c r="A58" s="4" t="inlineStr">
        <is>
          <t>Strike Price | $ / MMBTU</t>
        </is>
      </c>
      <c r="B58" s="13" t="n">
        <v>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Financial Instruments Measured at Fair Value on Recurring Basis (Details) - USD ($) $ in Thousands</t>
        </is>
      </c>
      <c r="B1" s="2" t="inlineStr">
        <is>
          <t>Sep. 30, 2024</t>
        </is>
      </c>
      <c r="C1" s="2" t="inlineStr">
        <is>
          <t>Dec. 31, 2023</t>
        </is>
      </c>
    </row>
    <row r="2">
      <c r="A2" s="4" t="inlineStr">
        <is>
          <t>Oil and Natural Gas 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il and natural gas derivatives</t>
        </is>
      </c>
      <c r="B4" s="6" t="n">
        <v>86368</v>
      </c>
      <c r="C4" s="6" t="n">
        <v>45603</v>
      </c>
    </row>
    <row r="5">
      <c r="A5" s="3" t="inlineStr">
        <is>
          <t>Liabilities:</t>
        </is>
      </c>
      <c r="B5" s="4" t="inlineStr">
        <is>
          <t xml:space="preserve"> </t>
        </is>
      </c>
      <c r="C5" s="4" t="inlineStr">
        <is>
          <t xml:space="preserve"> </t>
        </is>
      </c>
    </row>
    <row r="6">
      <c r="A6" s="4" t="inlineStr">
        <is>
          <t>Oil and natural gas derivatives</t>
        </is>
      </c>
      <c r="B6" s="5" t="n">
        <v>0</v>
      </c>
      <c r="C6" s="5" t="n">
        <v>0</v>
      </c>
    </row>
    <row r="7">
      <c r="A7" s="4" t="inlineStr">
        <is>
          <t>Fair Value on Recurring Basi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net asset (liability)</t>
        </is>
      </c>
      <c r="B9" s="5" t="n">
        <v>86368</v>
      </c>
      <c r="C9" s="5" t="n">
        <v>45603</v>
      </c>
    </row>
    <row r="10">
      <c r="A10" s="4" t="inlineStr">
        <is>
          <t>Fair Value on Recurring Basis | Oil and Natural Gas Derivativ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il and natural gas derivatives</t>
        </is>
      </c>
      <c r="B12" s="6" t="n">
        <v>91503</v>
      </c>
      <c r="C12" s="6" t="n">
        <v>53703</v>
      </c>
    </row>
    <row r="13">
      <c r="A13" s="4" t="inlineStr">
        <is>
          <t>Derivative Asset, Statement of Financial Position [Extensible Enumeration]</t>
        </is>
      </c>
      <c r="B13" s="4" t="inlineStr">
        <is>
          <t>Assets</t>
        </is>
      </c>
      <c r="C13" s="4" t="inlineStr">
        <is>
          <t>Assets</t>
        </is>
      </c>
    </row>
    <row r="14">
      <c r="A14" s="3" t="inlineStr">
        <is>
          <t>Liabilities:</t>
        </is>
      </c>
      <c r="B14" s="4" t="inlineStr">
        <is>
          <t xml:space="preserve"> </t>
        </is>
      </c>
      <c r="C14" s="4" t="inlineStr">
        <is>
          <t xml:space="preserve"> </t>
        </is>
      </c>
    </row>
    <row r="15">
      <c r="A15" s="4" t="inlineStr">
        <is>
          <t>Oil and natural gas derivatives</t>
        </is>
      </c>
      <c r="B15" s="6" t="n">
        <v>-5135</v>
      </c>
      <c r="C15" s="6" t="n">
        <v>-8100</v>
      </c>
    </row>
    <row r="16">
      <c r="A16" s="4" t="inlineStr">
        <is>
          <t>Derivative Liability, Statement of Financial Position [Extensible Enumeration]</t>
        </is>
      </c>
      <c r="B16" s="4" t="inlineStr">
        <is>
          <t>Liabilities</t>
        </is>
      </c>
      <c r="C16" s="4" t="inlineStr">
        <is>
          <t>Liabilities</t>
        </is>
      </c>
    </row>
    <row r="17">
      <c r="A17" s="4" t="inlineStr">
        <is>
          <t>Fair Value on Recurring Basis | Level 1</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net asset (liability)</t>
        </is>
      </c>
      <c r="B19" s="6" t="n">
        <v>0</v>
      </c>
      <c r="C19" s="6" t="n">
        <v>0</v>
      </c>
    </row>
    <row r="20">
      <c r="A20" s="4" t="inlineStr">
        <is>
          <t>Fair Value on Recurring Basis | Level 1 | Oil and Natural Gas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il and natural gas derivatives</t>
        </is>
      </c>
      <c r="B22" s="6" t="n">
        <v>0</v>
      </c>
      <c r="C22" s="6" t="n">
        <v>0</v>
      </c>
    </row>
    <row r="23">
      <c r="A23" s="4" t="inlineStr">
        <is>
          <t>Derivative Asset, Statement of Financial Position [Extensible Enumeration]</t>
        </is>
      </c>
      <c r="B23" s="4" t="inlineStr">
        <is>
          <t>Assets</t>
        </is>
      </c>
      <c r="C23" s="4" t="inlineStr">
        <is>
          <t>Assets</t>
        </is>
      </c>
    </row>
    <row r="24">
      <c r="A24" s="3" t="inlineStr">
        <is>
          <t>Liabilities:</t>
        </is>
      </c>
      <c r="B24" s="4" t="inlineStr">
        <is>
          <t xml:space="preserve"> </t>
        </is>
      </c>
      <c r="C24" s="4" t="inlineStr">
        <is>
          <t xml:space="preserve"> </t>
        </is>
      </c>
    </row>
    <row r="25">
      <c r="A25" s="4" t="inlineStr">
        <is>
          <t>Oil and natural gas derivatives</t>
        </is>
      </c>
      <c r="B25" s="6" t="n">
        <v>0</v>
      </c>
      <c r="C25" s="6" t="n">
        <v>0</v>
      </c>
    </row>
    <row r="26">
      <c r="A26" s="4" t="inlineStr">
        <is>
          <t>Derivative Liability, Statement of Financial Position [Extensible Enumeration]</t>
        </is>
      </c>
      <c r="B26" s="4" t="inlineStr">
        <is>
          <t>Liabilities</t>
        </is>
      </c>
      <c r="C26" s="4" t="inlineStr">
        <is>
          <t>Liabilities</t>
        </is>
      </c>
    </row>
    <row r="27">
      <c r="A27" s="4" t="inlineStr">
        <is>
          <t>Fair Value on Recurring Basis | 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net asset (liability)</t>
        </is>
      </c>
      <c r="B29" s="6" t="n">
        <v>86368</v>
      </c>
      <c r="C29" s="6" t="n">
        <v>45603</v>
      </c>
    </row>
    <row r="30">
      <c r="A30" s="4" t="inlineStr">
        <is>
          <t>Fair Value on Recurring Basis | Level 2 | Oil and Natural Gas Derivativ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il and natural gas derivatives</t>
        </is>
      </c>
      <c r="B32" s="6" t="n">
        <v>91503</v>
      </c>
      <c r="C32" s="6" t="n">
        <v>53703</v>
      </c>
    </row>
    <row r="33">
      <c r="A33" s="4" t="inlineStr">
        <is>
          <t>Derivative Asset, Statement of Financial Position [Extensible Enumeration]</t>
        </is>
      </c>
      <c r="B33" s="4" t="inlineStr">
        <is>
          <t>Assets</t>
        </is>
      </c>
      <c r="C33" s="4" t="inlineStr">
        <is>
          <t>Assets</t>
        </is>
      </c>
    </row>
    <row r="34">
      <c r="A34" s="3" t="inlineStr">
        <is>
          <t>Liabilities:</t>
        </is>
      </c>
      <c r="B34" s="4" t="inlineStr">
        <is>
          <t xml:space="preserve"> </t>
        </is>
      </c>
      <c r="C34" s="4" t="inlineStr">
        <is>
          <t xml:space="preserve"> </t>
        </is>
      </c>
    </row>
    <row r="35">
      <c r="A35" s="4" t="inlineStr">
        <is>
          <t>Oil and natural gas derivatives</t>
        </is>
      </c>
      <c r="B35" s="6" t="n">
        <v>-5135</v>
      </c>
      <c r="C35" s="6" t="n">
        <v>-8100</v>
      </c>
    </row>
    <row r="36">
      <c r="A36" s="4" t="inlineStr">
        <is>
          <t>Derivative Liability, Statement of Financial Position [Extensible Enumeration]</t>
        </is>
      </c>
      <c r="B36" s="4" t="inlineStr">
        <is>
          <t>Liabilities</t>
        </is>
      </c>
      <c r="C36" s="4" t="inlineStr">
        <is>
          <t>Liabilities</t>
        </is>
      </c>
    </row>
    <row r="37">
      <c r="A37" s="4" t="inlineStr">
        <is>
          <t>Fair Value on Recurring Basis | Level 3</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net asset (liability)</t>
        </is>
      </c>
      <c r="B39" s="6" t="n">
        <v>0</v>
      </c>
      <c r="C39" s="6" t="n">
        <v>0</v>
      </c>
    </row>
    <row r="40">
      <c r="A40" s="4" t="inlineStr">
        <is>
          <t>Fair Value on Recurring Basis | Level 3 | Oil and Natural Gas Derivativ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Oil and natural gas derivatives</t>
        </is>
      </c>
      <c r="B42" s="6" t="n">
        <v>0</v>
      </c>
      <c r="C42" s="6" t="n">
        <v>0</v>
      </c>
    </row>
    <row r="43">
      <c r="A43" s="4" t="inlineStr">
        <is>
          <t>Derivative Asset, Statement of Financial Position [Extensible Enumeration]</t>
        </is>
      </c>
      <c r="B43" s="4" t="inlineStr">
        <is>
          <t>Assets</t>
        </is>
      </c>
      <c r="C43" s="4" t="inlineStr">
        <is>
          <t>Assets</t>
        </is>
      </c>
    </row>
    <row r="44">
      <c r="A44" s="3" t="inlineStr">
        <is>
          <t>Liabilities:</t>
        </is>
      </c>
      <c r="B44" s="4" t="inlineStr">
        <is>
          <t xml:space="preserve"> </t>
        </is>
      </c>
      <c r="C44" s="4" t="inlineStr">
        <is>
          <t xml:space="preserve"> </t>
        </is>
      </c>
    </row>
    <row r="45">
      <c r="A45" s="4" t="inlineStr">
        <is>
          <t>Oil and natural gas derivatives</t>
        </is>
      </c>
      <c r="B45" s="6" t="n">
        <v>0</v>
      </c>
      <c r="C45" s="6" t="n">
        <v>0</v>
      </c>
    </row>
    <row r="46">
      <c r="A46" s="4" t="inlineStr">
        <is>
          <t>Derivative Liability, Statement of Financial Position [Extensible Enumeration]</t>
        </is>
      </c>
      <c r="B46" s="4" t="inlineStr">
        <is>
          <t>Liabilities</t>
        </is>
      </c>
      <c r="C46" s="4" t="inlineStr">
        <is>
          <t>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Sep. 30, 2024</t>
        </is>
      </c>
      <c r="C1" s="2" t="inlineStr">
        <is>
          <t>Dec. 31, 2023</t>
        </is>
      </c>
    </row>
    <row r="2">
      <c r="A2" s="3" t="inlineStr">
        <is>
          <t>Price Risk Derivatives [Line Items]</t>
        </is>
      </c>
      <c r="B2" s="4" t="inlineStr">
        <is>
          <t xml:space="preserve"> </t>
        </is>
      </c>
      <c r="C2" s="4" t="inlineStr">
        <is>
          <t xml:space="preserve"> </t>
        </is>
      </c>
    </row>
    <row r="3">
      <c r="A3" s="4" t="inlineStr">
        <is>
          <t>Derivative Asset, Current</t>
        </is>
      </c>
      <c r="B3" s="6" t="n">
        <v>82016</v>
      </c>
      <c r="C3" s="6" t="n">
        <v>36152</v>
      </c>
    </row>
    <row r="4">
      <c r="A4" s="4" t="inlineStr">
        <is>
          <t>Derivative Asset, Noncurrent</t>
        </is>
      </c>
      <c r="B4" s="5" t="n">
        <v>9487</v>
      </c>
      <c r="C4" s="5" t="n">
        <v>17551</v>
      </c>
    </row>
    <row r="5">
      <c r="A5" s="4" t="inlineStr">
        <is>
          <t>Derivative Liability, Current</t>
        </is>
      </c>
      <c r="B5" s="5" t="n">
        <v>4656</v>
      </c>
      <c r="C5" s="5" t="n">
        <v>7305</v>
      </c>
    </row>
    <row r="6">
      <c r="A6" s="4" t="inlineStr">
        <is>
          <t>Derivative Liability, Noncurrent</t>
        </is>
      </c>
      <c r="B6" s="5" t="n">
        <v>479</v>
      </c>
      <c r="C6" s="5" t="n">
        <v>795</v>
      </c>
    </row>
    <row r="7">
      <c r="A7" s="4" t="inlineStr">
        <is>
          <t>Oil and Natural Gas Derivatives</t>
        </is>
      </c>
      <c r="B7" s="4" t="inlineStr">
        <is>
          <t xml:space="preserve"> </t>
        </is>
      </c>
      <c r="C7" s="4" t="inlineStr">
        <is>
          <t xml:space="preserve"> </t>
        </is>
      </c>
    </row>
    <row r="8">
      <c r="A8" s="3" t="inlineStr">
        <is>
          <t>Price Risk Derivatives [Line Items]</t>
        </is>
      </c>
      <c r="B8" s="4" t="inlineStr">
        <is>
          <t xml:space="preserve"> </t>
        </is>
      </c>
      <c r="C8" s="4" t="inlineStr">
        <is>
          <t xml:space="preserve"> </t>
        </is>
      </c>
    </row>
    <row r="9">
      <c r="A9" s="4" t="inlineStr">
        <is>
          <t>Derivative Asset, Current</t>
        </is>
      </c>
      <c r="B9" s="5" t="n">
        <v>82016</v>
      </c>
      <c r="C9" s="5" t="n">
        <v>36152</v>
      </c>
    </row>
    <row r="10">
      <c r="A10" s="4" t="inlineStr">
        <is>
          <t>Derivative Asset, Noncurrent</t>
        </is>
      </c>
      <c r="B10" s="5" t="n">
        <v>9487</v>
      </c>
      <c r="C10" s="5" t="n">
        <v>17551</v>
      </c>
    </row>
    <row r="11">
      <c r="A11" s="4" t="inlineStr">
        <is>
          <t>Total gross amounts presented on balance sheet, Assets</t>
        </is>
      </c>
      <c r="B11" s="5" t="n">
        <v>91503</v>
      </c>
      <c r="C11" s="5" t="n">
        <v>53703</v>
      </c>
    </row>
    <row r="12">
      <c r="A12" s="4" t="inlineStr">
        <is>
          <t>Gross amounts not offset on the balance sheet</t>
        </is>
      </c>
      <c r="B12" s="5" t="n">
        <v>5135</v>
      </c>
      <c r="C12" s="5" t="n">
        <v>8100</v>
      </c>
    </row>
    <row r="13">
      <c r="A13" s="4" t="inlineStr">
        <is>
          <t>Net Amounts</t>
        </is>
      </c>
      <c r="B13" s="5" t="n">
        <v>86368</v>
      </c>
      <c r="C13" s="5" t="n">
        <v>45603</v>
      </c>
    </row>
    <row r="14">
      <c r="A14" s="4" t="inlineStr">
        <is>
          <t>Derivative Liability, Current</t>
        </is>
      </c>
      <c r="B14" s="5" t="n">
        <v>4656</v>
      </c>
      <c r="C14" s="5" t="n">
        <v>7305</v>
      </c>
    </row>
    <row r="15">
      <c r="A15" s="4" t="inlineStr">
        <is>
          <t>Derivative Liability, Noncurrent</t>
        </is>
      </c>
      <c r="B15" s="5" t="n">
        <v>479</v>
      </c>
      <c r="C15" s="5" t="n">
        <v>795</v>
      </c>
    </row>
    <row r="16">
      <c r="A16" s="4" t="inlineStr">
        <is>
          <t>Total gross amounts presented on balance sheet, Liabilities</t>
        </is>
      </c>
      <c r="B16" s="5" t="n">
        <v>5135</v>
      </c>
      <c r="C16" s="5" t="n">
        <v>8100</v>
      </c>
    </row>
    <row r="17">
      <c r="A17" s="4" t="inlineStr">
        <is>
          <t>Gross amounts not offset on the balance sheet</t>
        </is>
      </c>
      <c r="B17" s="5" t="n">
        <v>5135</v>
      </c>
      <c r="C17" s="5" t="n">
        <v>8100</v>
      </c>
    </row>
    <row r="18">
      <c r="A18" s="4" t="inlineStr">
        <is>
          <t>Net Amounts</t>
        </is>
      </c>
      <c r="B18" s="6" t="n">
        <v>0</v>
      </c>
      <c r="C1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equity method investments</t>
        </is>
      </c>
      <c r="B3" s="6" t="n">
        <v>109144</v>
      </c>
      <c r="C3" s="6" t="n">
        <v>146049</v>
      </c>
    </row>
    <row r="4">
      <c r="A4" s="4" t="inlineStr">
        <is>
          <t>Talos Energy Mexico 7, S. de R.L. de C.V. ("Talos Mexico") | Upstrea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equity method investments</t>
        </is>
      </c>
      <c r="B6" s="6" t="n">
        <v>108139</v>
      </c>
      <c r="C6" s="5" t="n">
        <v>107259</v>
      </c>
    </row>
    <row r="7">
      <c r="A7" s="4" t="inlineStr">
        <is>
          <t>Equity method investment, ownership interest</t>
        </is>
      </c>
      <c r="B7" s="8" t="n">
        <v>0.501</v>
      </c>
      <c r="C7" s="4" t="inlineStr">
        <is>
          <t xml:space="preserve"> </t>
        </is>
      </c>
    </row>
    <row r="8">
      <c r="A8" s="4" t="inlineStr">
        <is>
          <t>SP 49 Pipeline LLC | Upstream</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equity method investments</t>
        </is>
      </c>
      <c r="B10" s="6" t="n">
        <v>1005</v>
      </c>
      <c r="C10" s="5" t="n">
        <v>861</v>
      </c>
    </row>
    <row r="11">
      <c r="A11" s="4" t="inlineStr">
        <is>
          <t>Equity method investment, ownership interest</t>
        </is>
      </c>
      <c r="B11" s="8" t="n">
        <v>0.333</v>
      </c>
      <c r="C11" s="4" t="inlineStr">
        <is>
          <t xml:space="preserve"> </t>
        </is>
      </c>
    </row>
    <row r="12">
      <c r="A12" s="4" t="inlineStr">
        <is>
          <t>Bayou Bend CCS LLC | CC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Total equity method investments</t>
        </is>
      </c>
      <c r="B14" s="6" t="n">
        <v>0</v>
      </c>
      <c r="C14" s="5" t="n">
        <v>28183</v>
      </c>
    </row>
    <row r="15">
      <c r="A15" s="4" t="inlineStr">
        <is>
          <t>Equity method investment, ownership interest</t>
        </is>
      </c>
      <c r="B15" s="11" t="n">
        <v>0</v>
      </c>
      <c r="C15" s="4" t="inlineStr">
        <is>
          <t xml:space="preserve"> </t>
        </is>
      </c>
    </row>
    <row r="16">
      <c r="A16" s="4" t="inlineStr">
        <is>
          <t>Harvest Bend CCS LLC | CC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Total equity method investments</t>
        </is>
      </c>
      <c r="B18" s="6" t="n">
        <v>0</v>
      </c>
      <c r="C18" s="5" t="n">
        <v>9746</v>
      </c>
    </row>
    <row r="19">
      <c r="A19" s="4" t="inlineStr">
        <is>
          <t>Equity method investment, ownership interest</t>
        </is>
      </c>
      <c r="B19" s="11" t="n">
        <v>0</v>
      </c>
      <c r="C19" s="4" t="inlineStr">
        <is>
          <t xml:space="preserve"> </t>
        </is>
      </c>
    </row>
    <row r="20">
      <c r="A20" s="4" t="inlineStr">
        <is>
          <t>Coastal Bend CCS LLC | CC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Total equity method investments</t>
        </is>
      </c>
      <c r="B22" s="6" t="n">
        <v>0</v>
      </c>
      <c r="C22" s="6" t="n">
        <v>0</v>
      </c>
    </row>
    <row r="23">
      <c r="A23" s="4" t="inlineStr">
        <is>
          <t>Equity method investment, ownership interest</t>
        </is>
      </c>
      <c r="B23" s="11" t="n">
        <v>0</v>
      </c>
      <c r="C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tail Comprising Debt and Related Book Valu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 before discount, premium and deferred financing cost</t>
        </is>
      </c>
      <c r="B3" s="6" t="n">
        <v>1375000</v>
      </c>
      <c r="C3" s="6" t="n">
        <v>1066041</v>
      </c>
    </row>
    <row r="4">
      <c r="A4" s="4" t="inlineStr">
        <is>
          <t>Unamortized discount, premium and deferred financing cost, net</t>
        </is>
      </c>
      <c r="B4" s="5" t="n">
        <v>-37255</v>
      </c>
      <c r="C4" s="5" t="n">
        <v>-40367</v>
      </c>
    </row>
    <row r="5">
      <c r="A5" s="4" t="inlineStr">
        <is>
          <t>Total debt</t>
        </is>
      </c>
      <c r="B5" s="5" t="n">
        <v>1337745</v>
      </c>
      <c r="C5" s="5" t="n">
        <v>1025674</v>
      </c>
    </row>
    <row r="6">
      <c r="A6" s="4" t="inlineStr">
        <is>
          <t>Less: current portion of long-term debt</t>
        </is>
      </c>
      <c r="B6" s="5" t="n">
        <v>0</v>
      </c>
      <c r="C6" s="5" t="n">
        <v>33060</v>
      </c>
    </row>
    <row r="7">
      <c r="A7" s="4" t="inlineStr">
        <is>
          <t>Long-term debt</t>
        </is>
      </c>
      <c r="B7" s="5" t="n">
        <v>1337745</v>
      </c>
      <c r="C7" s="5" t="n">
        <v>992614</v>
      </c>
    </row>
    <row r="8">
      <c r="A8" s="4" t="inlineStr">
        <is>
          <t>Senior Notes | 9.000% Second-Priority Senior Secured Notes - due February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before discount, premium and deferred financing cost</t>
        </is>
      </c>
      <c r="B10" s="5" t="n">
        <v>625000</v>
      </c>
      <c r="C10" s="5" t="n">
        <v>0</v>
      </c>
    </row>
    <row r="11">
      <c r="A11" s="4" t="inlineStr">
        <is>
          <t>Senior Notes | 9.375% Second-Priority Senior Secured Notes - due February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before discount, premium and deferred financing cost</t>
        </is>
      </c>
      <c r="B13" s="5" t="n">
        <v>625000</v>
      </c>
      <c r="C13" s="5" t="n">
        <v>0</v>
      </c>
    </row>
    <row r="14">
      <c r="A14" s="4" t="inlineStr">
        <is>
          <t>Senior Notes | 12.00% Second-Priority Senior Secured Notes - due January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before discount, premium and deferred financing cost</t>
        </is>
      </c>
      <c r="B16" s="5" t="n">
        <v>0</v>
      </c>
      <c r="C16" s="5" t="n">
        <v>638541</v>
      </c>
    </row>
    <row r="17">
      <c r="A17" s="4" t="inlineStr">
        <is>
          <t>Senior Notes | 11.75% Senior Secured Second Lien Notes due April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before discount, premium and deferred financing cost</t>
        </is>
      </c>
      <c r="B19" s="5" t="n">
        <v>0</v>
      </c>
      <c r="C19" s="5" t="n">
        <v>227500</v>
      </c>
    </row>
    <row r="20">
      <c r="A20" s="4" t="inlineStr">
        <is>
          <t>Line of Credit | Bank Credit Facility - matures March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before discount, premium and deferred financing cost</t>
        </is>
      </c>
      <c r="B22" s="6" t="n">
        <v>125000</v>
      </c>
      <c r="C22" s="6" t="n">
        <v>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ummary of Detail Comprising Debt and Related Book Values (Parenthetical) (Details)</t>
        </is>
      </c>
      <c r="B1" s="2" t="inlineStr">
        <is>
          <t>9 Months Ended</t>
        </is>
      </c>
      <c r="C1" s="2" t="inlineStr">
        <is>
          <t>12 Months Ended</t>
        </is>
      </c>
    </row>
    <row r="2">
      <c r="B2" s="2" t="inlineStr">
        <is>
          <t>Sep. 30, 2024</t>
        </is>
      </c>
      <c r="C2" s="2" t="inlineStr">
        <is>
          <t>Dec. 31, 2023</t>
        </is>
      </c>
      <c r="D2" s="2" t="inlineStr">
        <is>
          <t>Feb. 07, 2024</t>
        </is>
      </c>
    </row>
    <row r="3">
      <c r="A3" s="4" t="inlineStr">
        <is>
          <t>Senior Notes | 9.000% Second-Priority Senior Secured Notes - due February 2029</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t>
        </is>
      </c>
      <c r="B5" s="11" t="n">
        <v>0.09</v>
      </c>
      <c r="C5" s="4" t="inlineStr">
        <is>
          <t xml:space="preserve"> </t>
        </is>
      </c>
      <c r="D5" s="11" t="n">
        <v>0.09</v>
      </c>
    </row>
    <row r="6">
      <c r="A6" s="4" t="inlineStr">
        <is>
          <t>Senior notes, maturity date</t>
        </is>
      </c>
      <c r="B6" s="4" t="inlineStr">
        <is>
          <t>Feb.  01,  2029</t>
        </is>
      </c>
      <c r="C6" s="4" t="inlineStr">
        <is>
          <t xml:space="preserve"> </t>
        </is>
      </c>
      <c r="D6" s="4" t="inlineStr">
        <is>
          <t xml:space="preserve"> </t>
        </is>
      </c>
    </row>
    <row r="7">
      <c r="A7" s="4" t="inlineStr">
        <is>
          <t>Senior Notes | 9.375% Second-Priority Senior Secured Notes - due February 2031</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t>
        </is>
      </c>
      <c r="B9" s="12" t="n">
        <v>0.09375</v>
      </c>
      <c r="C9" s="4" t="inlineStr">
        <is>
          <t xml:space="preserve"> </t>
        </is>
      </c>
      <c r="D9" s="12" t="n">
        <v>0.09375</v>
      </c>
    </row>
    <row r="10">
      <c r="A10" s="4" t="inlineStr">
        <is>
          <t>Senior notes, maturity date</t>
        </is>
      </c>
      <c r="B10" s="4" t="inlineStr">
        <is>
          <t>Feb.  01,  2031</t>
        </is>
      </c>
      <c r="C10" s="4" t="inlineStr">
        <is>
          <t xml:space="preserve"> </t>
        </is>
      </c>
      <c r="D10" s="4" t="inlineStr">
        <is>
          <t xml:space="preserve"> </t>
        </is>
      </c>
    </row>
    <row r="11">
      <c r="A11" s="4" t="inlineStr">
        <is>
          <t>Senior Notes | 12.00% Second-Priority Senior Secured Notes - due January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t>
        </is>
      </c>
      <c r="B13" s="4" t="inlineStr">
        <is>
          <t xml:space="preserve"> </t>
        </is>
      </c>
      <c r="C13" s="11" t="n">
        <v>0.12</v>
      </c>
      <c r="D13" s="11" t="n">
        <v>0.12</v>
      </c>
    </row>
    <row r="14">
      <c r="A14" s="4" t="inlineStr">
        <is>
          <t>Senior notes, maturity date</t>
        </is>
      </c>
      <c r="B14" s="4" t="inlineStr">
        <is>
          <t>Jan. 15,  2026</t>
        </is>
      </c>
      <c r="C14" s="4" t="inlineStr">
        <is>
          <t>Jan. 15,  2026</t>
        </is>
      </c>
      <c r="D14" s="4" t="inlineStr">
        <is>
          <t xml:space="preserve"> </t>
        </is>
      </c>
    </row>
    <row r="15">
      <c r="A15" s="4" t="inlineStr">
        <is>
          <t>Senior Notes | 11.75% Senior Secured Second Lien Notes due April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4" t="inlineStr">
        <is>
          <t xml:space="preserve"> </t>
        </is>
      </c>
      <c r="C17" s="8" t="n">
        <v>0.1175</v>
      </c>
      <c r="D17" s="8" t="n">
        <v>0.1175</v>
      </c>
    </row>
    <row r="18">
      <c r="A18" s="4" t="inlineStr">
        <is>
          <t>Senior notes, maturity date</t>
        </is>
      </c>
      <c r="B18" s="4" t="inlineStr">
        <is>
          <t>Apr. 15,  2026</t>
        </is>
      </c>
      <c r="C18" s="4" t="inlineStr">
        <is>
          <t>Apr. 15,  2026</t>
        </is>
      </c>
      <c r="D18" s="4" t="inlineStr">
        <is>
          <t xml:space="preserve"> </t>
        </is>
      </c>
    </row>
    <row r="19">
      <c r="A19" s="4" t="inlineStr">
        <is>
          <t>Line of Credit | Bank Credit Facility - matures March 2027</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nk credit facility, maturity date</t>
        </is>
      </c>
      <c r="B21" s="4" t="inlineStr">
        <is>
          <t>Mar. 31,  2027</t>
        </is>
      </c>
      <c r="C21" s="4" t="inlineStr">
        <is>
          <t>Mar. 31,  2027</t>
        </is>
      </c>
      <c r="D21" s="4" t="inlineStr">
        <is>
          <t xml:space="preserve"> </t>
        </is>
      </c>
    </row>
    <row r="22">
      <c r="A22" s="4" t="inlineStr">
        <is>
          <t>Weighted average interest rate</t>
        </is>
      </c>
      <c r="B22" s="8" t="n">
        <v>0.07969999999999999</v>
      </c>
      <c r="C22" s="4" t="inlineStr">
        <is>
          <t xml:space="preserve"> </t>
        </is>
      </c>
      <c r="D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1885</v>
      </c>
      <c r="C4" s="6" t="n">
        <v>10143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depletion, amortization and accretion expense</t>
        </is>
      </c>
      <c r="B6" s="5" t="n">
        <v>836057</v>
      </c>
      <c r="C6" s="5" t="n">
        <v>543906</v>
      </c>
    </row>
    <row r="7">
      <c r="A7" s="4" t="inlineStr">
        <is>
          <t>Amortization of deferred financing costs and original issue discount</t>
        </is>
      </c>
      <c r="B7" s="5" t="n">
        <v>6930</v>
      </c>
      <c r="C7" s="5" t="n">
        <v>11247</v>
      </c>
    </row>
    <row r="8">
      <c r="A8" s="4" t="inlineStr">
        <is>
          <t>Equity-based compensation expense</t>
        </is>
      </c>
      <c r="B8" s="5" t="n">
        <v>8859</v>
      </c>
      <c r="C8" s="5" t="n">
        <v>9080</v>
      </c>
    </row>
    <row r="9">
      <c r="A9" s="4" t="inlineStr">
        <is>
          <t>Price risk management activities (income) expense</t>
        </is>
      </c>
      <c r="B9" s="5" t="n">
        <v>-41531</v>
      </c>
      <c r="C9" s="5" t="n">
        <v>13668</v>
      </c>
    </row>
    <row r="10">
      <c r="A10" s="4" t="inlineStr">
        <is>
          <t>Net cash received (paid) on settled derivative instruments</t>
        </is>
      </c>
      <c r="B10" s="5" t="n">
        <v>-14941</v>
      </c>
      <c r="C10" s="5" t="n">
        <v>-10474</v>
      </c>
    </row>
    <row r="11">
      <c r="A11" s="4" t="inlineStr">
        <is>
          <t>Equity method investment (income) expense</t>
        </is>
      </c>
      <c r="B11" s="5" t="n">
        <v>9054</v>
      </c>
      <c r="C11" s="5" t="n">
        <v>-2938</v>
      </c>
    </row>
    <row r="12">
      <c r="A12" s="4" t="inlineStr">
        <is>
          <t>Loss (gain) on extinguishment of debt</t>
        </is>
      </c>
      <c r="B12" s="5" t="n">
        <v>60256</v>
      </c>
      <c r="C12" s="5" t="n">
        <v>0</v>
      </c>
    </row>
    <row r="13">
      <c r="A13" s="4" t="inlineStr">
        <is>
          <t>Settlement of asset retirement obligations</t>
        </is>
      </c>
      <c r="B13" s="5" t="n">
        <v>-86074</v>
      </c>
      <c r="C13" s="5" t="n">
        <v>-71097</v>
      </c>
    </row>
    <row r="14">
      <c r="A14" s="4" t="inlineStr">
        <is>
          <t>Loss (gain) on sale of assets</t>
        </is>
      </c>
      <c r="B14" s="5" t="n">
        <v>-10069</v>
      </c>
      <c r="C14" s="5" t="n">
        <v>-66115</v>
      </c>
    </row>
    <row r="15">
      <c r="A15" s="4" t="inlineStr">
        <is>
          <t>Loss (gain) on sale of business</t>
        </is>
      </c>
      <c r="B15" s="5" t="n">
        <v>-100482</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24183</v>
      </c>
      <c r="C17" s="5" t="n">
        <v>3821</v>
      </c>
    </row>
    <row r="18">
      <c r="A18" s="4" t="inlineStr">
        <is>
          <t>Other current assets</t>
        </is>
      </c>
      <c r="B18" s="5" t="n">
        <v>-34649</v>
      </c>
      <c r="C18" s="5" t="n">
        <v>-12992</v>
      </c>
    </row>
    <row r="19">
      <c r="A19" s="4" t="inlineStr">
        <is>
          <t>Accounts payable</t>
        </is>
      </c>
      <c r="B19" s="5" t="n">
        <v>12624</v>
      </c>
      <c r="C19" s="5" t="n">
        <v>-30063</v>
      </c>
    </row>
    <row r="20">
      <c r="A20" s="4" t="inlineStr">
        <is>
          <t>Other current liabilities</t>
        </is>
      </c>
      <c r="B20" s="5" t="n">
        <v>-41246</v>
      </c>
      <c r="C20" s="5" t="n">
        <v>-89511</v>
      </c>
    </row>
    <row r="21">
      <c r="A21" s="4" t="inlineStr">
        <is>
          <t>Other non-current assets and liabilities, net</t>
        </is>
      </c>
      <c r="B21" s="5" t="n">
        <v>-3830</v>
      </c>
      <c r="C21" s="5" t="n">
        <v>-57155</v>
      </c>
    </row>
    <row r="22">
      <c r="A22" s="4" t="inlineStr">
        <is>
          <t>Net cash provided by (used in) operating activities</t>
        </is>
      </c>
      <c r="B22" s="5" t="n">
        <v>613256</v>
      </c>
      <c r="C22" s="5" t="n">
        <v>342811</v>
      </c>
    </row>
    <row r="23">
      <c r="A23" s="3" t="inlineStr">
        <is>
          <t>Cash flows from investing activities:</t>
        </is>
      </c>
      <c r="B23" s="4" t="inlineStr">
        <is>
          <t xml:space="preserve"> </t>
        </is>
      </c>
      <c r="C23" s="4" t="inlineStr">
        <is>
          <t xml:space="preserve"> </t>
        </is>
      </c>
    </row>
    <row r="24">
      <c r="A24" s="4" t="inlineStr">
        <is>
          <t>Exploration, development and other capital expenditures</t>
        </is>
      </c>
      <c r="B24" s="5" t="n">
        <v>-355197</v>
      </c>
      <c r="C24" s="5" t="n">
        <v>-438506</v>
      </c>
    </row>
    <row r="25">
      <c r="A25" s="4" t="inlineStr">
        <is>
          <t>Cash acquired in excess of payments for acquisitions</t>
        </is>
      </c>
      <c r="B25" s="5" t="n">
        <v>0</v>
      </c>
      <c r="C25" s="5" t="n">
        <v>17617</v>
      </c>
    </row>
    <row r="26">
      <c r="A26" s="4" t="inlineStr">
        <is>
          <t>Payments for acquisitions, net of cash acquired</t>
        </is>
      </c>
      <c r="B26" s="5" t="n">
        <v>-936214</v>
      </c>
      <c r="C26" s="5" t="n">
        <v>0</v>
      </c>
    </row>
    <row r="27">
      <c r="A27" s="4" t="inlineStr">
        <is>
          <t>Proceeds from (cash paid for) sale of property and equipment, net</t>
        </is>
      </c>
      <c r="B27" s="5" t="n">
        <v>1017</v>
      </c>
      <c r="C27" s="5" t="n">
        <v>66183</v>
      </c>
    </row>
    <row r="28">
      <c r="A28" s="4" t="inlineStr">
        <is>
          <t>Contributions to equity method investees</t>
        </is>
      </c>
      <c r="B28" s="5" t="n">
        <v>-19627</v>
      </c>
      <c r="C28" s="5" t="n">
        <v>-29372</v>
      </c>
    </row>
    <row r="29">
      <c r="A29" s="4" t="inlineStr">
        <is>
          <t>Investment in intangible assets</t>
        </is>
      </c>
      <c r="B29" s="5" t="n">
        <v>0</v>
      </c>
      <c r="C29" s="5" t="n">
        <v>-7796</v>
      </c>
    </row>
    <row r="30">
      <c r="A30" s="4" t="inlineStr">
        <is>
          <t>Proceeds from sales of businesses</t>
        </is>
      </c>
      <c r="B30" s="5" t="n">
        <v>141997</v>
      </c>
      <c r="C30" s="5" t="n">
        <v>0</v>
      </c>
    </row>
    <row r="31">
      <c r="A31" s="4" t="inlineStr">
        <is>
          <t>Net cash provided by (used in) investing activities</t>
        </is>
      </c>
      <c r="B31" s="5" t="n">
        <v>-1168024</v>
      </c>
      <c r="C31" s="5" t="n">
        <v>-391874</v>
      </c>
    </row>
    <row r="32">
      <c r="A32" s="3" t="inlineStr">
        <is>
          <t>Cash flows from financing activities:</t>
        </is>
      </c>
      <c r="B32" s="4" t="inlineStr">
        <is>
          <t xml:space="preserve"> </t>
        </is>
      </c>
      <c r="C32" s="4" t="inlineStr">
        <is>
          <t xml:space="preserve"> </t>
        </is>
      </c>
    </row>
    <row r="33">
      <c r="A33" s="4" t="inlineStr">
        <is>
          <t>Issuance of common stock</t>
        </is>
      </c>
      <c r="B33" s="5" t="n">
        <v>387717</v>
      </c>
      <c r="C33" s="5" t="n">
        <v>0</v>
      </c>
    </row>
    <row r="34">
      <c r="A34" s="4" t="inlineStr">
        <is>
          <t>Issuance of senior notes</t>
        </is>
      </c>
      <c r="B34" s="5" t="n">
        <v>1250000</v>
      </c>
      <c r="C34" s="5" t="n">
        <v>0</v>
      </c>
    </row>
    <row r="35">
      <c r="A35" s="4" t="inlineStr">
        <is>
          <t>Redemption of senior notes</t>
        </is>
      </c>
      <c r="B35" s="5" t="n">
        <v>-897116</v>
      </c>
      <c r="C35" s="5" t="n">
        <v>-15000</v>
      </c>
    </row>
    <row r="36">
      <c r="A36" s="4" t="inlineStr">
        <is>
          <t>Proceeds from Bank Credit Facility</t>
        </is>
      </c>
      <c r="B36" s="5" t="n">
        <v>820000</v>
      </c>
      <c r="C36" s="5" t="n">
        <v>675000</v>
      </c>
    </row>
    <row r="37">
      <c r="A37" s="4" t="inlineStr">
        <is>
          <t>Repayment of Bank Credit Facility</t>
        </is>
      </c>
      <c r="B37" s="5" t="n">
        <v>-895000</v>
      </c>
      <c r="C37" s="5" t="n">
        <v>-460000</v>
      </c>
    </row>
    <row r="38">
      <c r="A38" s="4" t="inlineStr">
        <is>
          <t>Deferred financing costs</t>
        </is>
      </c>
      <c r="B38" s="5" t="n">
        <v>-29886</v>
      </c>
      <c r="C38" s="5" t="n">
        <v>-11775</v>
      </c>
    </row>
    <row r="39">
      <c r="A39" s="4" t="inlineStr">
        <is>
          <t>Other deferred payments</t>
        </is>
      </c>
      <c r="B39" s="5" t="n">
        <v>-1791</v>
      </c>
      <c r="C39" s="5" t="n">
        <v>-841</v>
      </c>
    </row>
    <row r="40">
      <c r="A40" s="4" t="inlineStr">
        <is>
          <t>Payments of finance lease</t>
        </is>
      </c>
      <c r="B40" s="5" t="n">
        <v>-13238</v>
      </c>
      <c r="C40" s="5" t="n">
        <v>-12117</v>
      </c>
    </row>
    <row r="41">
      <c r="A41" s="4" t="inlineStr">
        <is>
          <t>Purchase of treasury stock</t>
        </is>
      </c>
      <c r="B41" s="5" t="n">
        <v>-45181</v>
      </c>
      <c r="C41" s="5" t="n">
        <v>-47504</v>
      </c>
    </row>
    <row r="42">
      <c r="A42" s="4" t="inlineStr">
        <is>
          <t>Employee stock awards tax withholdings</t>
        </is>
      </c>
      <c r="B42" s="5" t="n">
        <v>-5791</v>
      </c>
      <c r="C42" s="5" t="n">
        <v>-7454</v>
      </c>
    </row>
    <row r="43">
      <c r="A43" s="4" t="inlineStr">
        <is>
          <t>Net cash provided by (used in) financing activities</t>
        </is>
      </c>
      <c r="B43" s="5" t="n">
        <v>569714</v>
      </c>
      <c r="C43" s="5" t="n">
        <v>120309</v>
      </c>
    </row>
    <row r="44">
      <c r="A44" s="4" t="inlineStr">
        <is>
          <t>Net increase (decrease) in cash, cash equivalents and restricted cash</t>
        </is>
      </c>
      <c r="B44" s="5" t="n">
        <v>14946</v>
      </c>
      <c r="C44" s="5" t="n">
        <v>71246</v>
      </c>
    </row>
    <row r="45">
      <c r="A45" s="3" t="inlineStr">
        <is>
          <t>Cash, cash equivalents and restricted cash:</t>
        </is>
      </c>
      <c r="B45" s="4" t="inlineStr">
        <is>
          <t xml:space="preserve"> </t>
        </is>
      </c>
      <c r="C45" s="4" t="inlineStr">
        <is>
          <t xml:space="preserve"> </t>
        </is>
      </c>
    </row>
    <row r="46">
      <c r="A46" s="4" t="inlineStr">
        <is>
          <t>Balance, beginning of period</t>
        </is>
      </c>
      <c r="B46" s="5" t="n">
        <v>135999</v>
      </c>
      <c r="C46" s="5" t="n">
        <v>44145</v>
      </c>
    </row>
    <row r="47">
      <c r="A47" s="4" t="inlineStr">
        <is>
          <t>Balance, end of period</t>
        </is>
      </c>
      <c r="B47" s="5" t="n">
        <v>150945</v>
      </c>
      <c r="C47" s="5" t="n">
        <v>115391</v>
      </c>
    </row>
    <row r="48">
      <c r="A48" s="3" t="inlineStr">
        <is>
          <t>Supplemental non-cash transactions:</t>
        </is>
      </c>
      <c r="B48" s="4" t="inlineStr">
        <is>
          <t xml:space="preserve"> </t>
        </is>
      </c>
      <c r="C48" s="4" t="inlineStr">
        <is>
          <t xml:space="preserve"> </t>
        </is>
      </c>
    </row>
    <row r="49">
      <c r="A49" s="4" t="inlineStr">
        <is>
          <t>Capital expenditures included in accounts payable and accrued liabilities</t>
        </is>
      </c>
      <c r="B49" s="5" t="n">
        <v>110201</v>
      </c>
      <c r="C49" s="5" t="n">
        <v>90688</v>
      </c>
    </row>
    <row r="50">
      <c r="A50" s="3" t="inlineStr">
        <is>
          <t>Supplemental cash flow information:</t>
        </is>
      </c>
      <c r="B50" s="4" t="inlineStr">
        <is>
          <t xml:space="preserve"> </t>
        </is>
      </c>
      <c r="C50" s="4" t="inlineStr">
        <is>
          <t xml:space="preserve"> </t>
        </is>
      </c>
    </row>
    <row r="51">
      <c r="A51" s="4" t="inlineStr">
        <is>
          <t>Interest paid, net of amounts capitalized</t>
        </is>
      </c>
      <c r="B51" s="6" t="n">
        <v>127367</v>
      </c>
      <c r="C51" s="6" t="n">
        <v>1089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14" customWidth="1" min="6" max="6"/>
    <col width="16" customWidth="1" min="7" max="7"/>
    <col width="13" customWidth="1" min="8" max="8"/>
    <col width="14" customWidth="1" min="9" max="9"/>
  </cols>
  <sheetData>
    <row r="1">
      <c r="A1" s="1" t="inlineStr">
        <is>
          <t>Debt - Additional Information (Details) - USD ($) $ in Thousands</t>
        </is>
      </c>
      <c r="E1" s="2" t="inlineStr">
        <is>
          <t>9 Months Ended</t>
        </is>
      </c>
      <c r="G1" s="2" t="inlineStr">
        <is>
          <t>12 Months Ended</t>
        </is>
      </c>
    </row>
    <row r="2">
      <c r="B2" s="2" t="inlineStr">
        <is>
          <t>Jan. 31, 2027</t>
        </is>
      </c>
      <c r="C2" s="2" t="inlineStr">
        <is>
          <t>Jan. 31, 2026</t>
        </is>
      </c>
      <c r="D2" s="2" t="inlineStr">
        <is>
          <t>Feb. 07, 2024</t>
        </is>
      </c>
      <c r="E2" s="2" t="inlineStr">
        <is>
          <t>Sep. 30, 2024</t>
        </is>
      </c>
      <c r="F2" s="2" t="inlineStr">
        <is>
          <t>Sep. 30, 2023</t>
        </is>
      </c>
      <c r="G2" s="2" t="inlineStr">
        <is>
          <t>Dec. 31, 2023</t>
        </is>
      </c>
      <c r="H2" s="2" t="inlineStr">
        <is>
          <t>May 31, 2024</t>
        </is>
      </c>
      <c r="I2" s="2" t="inlineStr">
        <is>
          <t>Jan. 1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6" t="n">
        <v>-60256</v>
      </c>
      <c r="F4" s="6" t="n">
        <v>0</v>
      </c>
      <c r="G4" s="4" t="inlineStr">
        <is>
          <t xml:space="preserve"> </t>
        </is>
      </c>
      <c r="H4" s="4" t="inlineStr">
        <is>
          <t xml:space="preserve"> </t>
        </is>
      </c>
      <c r="I4" s="4" t="inlineStr">
        <is>
          <t xml:space="preserve"> </t>
        </is>
      </c>
    </row>
    <row r="5">
      <c r="A5" s="4" t="inlineStr">
        <is>
          <t>9.000% Second-Priority Senior Secured Notes - due February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s</t>
        </is>
      </c>
      <c r="B7" s="4" t="inlineStr">
        <is>
          <t xml:space="preserve"> </t>
        </is>
      </c>
      <c r="C7" s="4" t="inlineStr">
        <is>
          <t xml:space="preserve"> </t>
        </is>
      </c>
      <c r="D7" s="4" t="inlineStr">
        <is>
          <t xml:space="preserve"> </t>
        </is>
      </c>
      <c r="E7" s="6" t="n">
        <v>16300</v>
      </c>
      <c r="F7" s="4" t="inlineStr">
        <is>
          <t xml:space="preserve"> </t>
        </is>
      </c>
      <c r="G7" s="4" t="inlineStr">
        <is>
          <t xml:space="preserve"> </t>
        </is>
      </c>
      <c r="H7" s="4" t="inlineStr">
        <is>
          <t xml:space="preserve"> </t>
        </is>
      </c>
      <c r="I7" s="4" t="inlineStr">
        <is>
          <t xml:space="preserve"> </t>
        </is>
      </c>
    </row>
    <row r="8">
      <c r="A8" s="4" t="inlineStr">
        <is>
          <t>9.000% Second-Priority Senior Secured Notes - due February 2029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t>
        </is>
      </c>
      <c r="B10" s="4" t="inlineStr">
        <is>
          <t xml:space="preserve"> </t>
        </is>
      </c>
      <c r="C10" s="4" t="inlineStr">
        <is>
          <t xml:space="preserve"> </t>
        </is>
      </c>
      <c r="D10" s="11" t="n">
        <v>0.09</v>
      </c>
      <c r="E10" s="11" t="n">
        <v>0.09</v>
      </c>
      <c r="F10" s="4" t="inlineStr">
        <is>
          <t xml:space="preserve"> </t>
        </is>
      </c>
      <c r="G10" s="4" t="inlineStr">
        <is>
          <t xml:space="preserve"> </t>
        </is>
      </c>
      <c r="H10" s="4" t="inlineStr">
        <is>
          <t xml:space="preserve"> </t>
        </is>
      </c>
      <c r="I10" s="4" t="inlineStr">
        <is>
          <t xml:space="preserve"> </t>
        </is>
      </c>
    </row>
    <row r="11">
      <c r="A11" s="4" t="inlineStr">
        <is>
          <t>Debt Instrument, Frequency of Periodic Payment</t>
        </is>
      </c>
      <c r="B11" s="4" t="inlineStr">
        <is>
          <t xml:space="preserve"> </t>
        </is>
      </c>
      <c r="C11" s="4" t="inlineStr">
        <is>
          <t xml:space="preserve"> </t>
        </is>
      </c>
      <c r="D11" s="4" t="inlineStr">
        <is>
          <t xml:space="preserve"> </t>
        </is>
      </c>
      <c r="E11" s="4" t="inlineStr">
        <is>
          <t>semi-annually</t>
        </is>
      </c>
      <c r="F11" s="4" t="inlineStr">
        <is>
          <t xml:space="preserve"> </t>
        </is>
      </c>
      <c r="G11" s="4" t="inlineStr">
        <is>
          <t xml:space="preserve"> </t>
        </is>
      </c>
      <c r="H11" s="4" t="inlineStr">
        <is>
          <t xml:space="preserve"> </t>
        </is>
      </c>
      <c r="I11" s="4" t="inlineStr">
        <is>
          <t xml:space="preserve"> </t>
        </is>
      </c>
    </row>
    <row r="12">
      <c r="A12" s="4" t="inlineStr">
        <is>
          <t>Debt instrument payment terms</t>
        </is>
      </c>
      <c r="B12" s="4" t="inlineStr">
        <is>
          <t xml:space="preserve"> </t>
        </is>
      </c>
      <c r="C12" s="4" t="inlineStr">
        <is>
          <t xml:space="preserve"> </t>
        </is>
      </c>
      <c r="D12" s="4" t="inlineStr">
        <is>
          <t xml:space="preserve"> </t>
        </is>
      </c>
      <c r="E12" s="4" t="inlineStr">
        <is>
          <t>semi-annually each February 1 and August 1</t>
        </is>
      </c>
      <c r="F12" s="4" t="inlineStr">
        <is>
          <t xml:space="preserve"> </t>
        </is>
      </c>
      <c r="G12" s="4" t="inlineStr">
        <is>
          <t xml:space="preserve"> </t>
        </is>
      </c>
      <c r="H12" s="4" t="inlineStr">
        <is>
          <t xml:space="preserve"> </t>
        </is>
      </c>
      <c r="I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Feb.  01,  2029</t>
        </is>
      </c>
      <c r="F13" s="4" t="inlineStr">
        <is>
          <t xml:space="preserve"> </t>
        </is>
      </c>
      <c r="G13" s="4" t="inlineStr">
        <is>
          <t xml:space="preserve"> </t>
        </is>
      </c>
      <c r="H13" s="4" t="inlineStr">
        <is>
          <t xml:space="preserve"> </t>
        </is>
      </c>
      <c r="I13" s="4" t="inlineStr">
        <is>
          <t xml:space="preserve"> </t>
        </is>
      </c>
    </row>
    <row r="14">
      <c r="A14" s="4" t="inlineStr">
        <is>
          <t>Debt instrument redemption, description</t>
        </is>
      </c>
      <c r="B14" s="4" t="inlineStr">
        <is>
          <t xml:space="preserve"> </t>
        </is>
      </c>
      <c r="C14" s="4" t="inlineStr">
        <is>
          <t xml:space="preserve"> </t>
        </is>
      </c>
      <c r="D14" s="4" t="inlineStr">
        <is>
          <t xml:space="preserve"> </t>
        </is>
      </c>
      <c r="E14" s="4" t="inlineStr">
        <is>
          <t>the Company may redeem all or a portion of the 9.000% Notes in whole at any time or in part from time to time at the following redemption prices (expressed as percentages of the principal amount) plus accrued and unpaid interest if redeemed during the period commencing on February 1 of the years set forth below</t>
        </is>
      </c>
      <c r="F14" s="4" t="inlineStr">
        <is>
          <t xml:space="preserve"> </t>
        </is>
      </c>
      <c r="G14" s="4" t="inlineStr">
        <is>
          <t xml:space="preserve"> </t>
        </is>
      </c>
      <c r="H14" s="4" t="inlineStr">
        <is>
          <t xml:space="preserve"> </t>
        </is>
      </c>
      <c r="I14" s="4" t="inlineStr">
        <is>
          <t xml:space="preserve"> </t>
        </is>
      </c>
    </row>
    <row r="15">
      <c r="A15" s="4" t="inlineStr">
        <is>
          <t>9.000% Second-Priority Senior Secured Notes - due February 2029 | Senior Notes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price, percentage</t>
        </is>
      </c>
      <c r="B17" s="4" t="inlineStr">
        <is>
          <t xml:space="preserve"> </t>
        </is>
      </c>
      <c r="C17" s="11" t="n">
        <v>1.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principal amount redeemed</t>
        </is>
      </c>
      <c r="B18" s="4" t="inlineStr">
        <is>
          <t xml:space="preserve"> </t>
        </is>
      </c>
      <c r="C18" s="11"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9.375% Second-Priority Senior Secured Notes - due February 203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ssuance costs</t>
        </is>
      </c>
      <c r="B21" s="4" t="inlineStr">
        <is>
          <t xml:space="preserve"> </t>
        </is>
      </c>
      <c r="C21" s="4" t="inlineStr">
        <is>
          <t xml:space="preserve"> </t>
        </is>
      </c>
      <c r="D21" s="4" t="inlineStr">
        <is>
          <t xml:space="preserve"> </t>
        </is>
      </c>
      <c r="E21" s="6" t="n">
        <v>16300</v>
      </c>
      <c r="F21" s="4" t="inlineStr">
        <is>
          <t xml:space="preserve"> </t>
        </is>
      </c>
      <c r="G21" s="4" t="inlineStr">
        <is>
          <t xml:space="preserve"> </t>
        </is>
      </c>
      <c r="H21" s="4" t="inlineStr">
        <is>
          <t xml:space="preserve"> </t>
        </is>
      </c>
      <c r="I21" s="4" t="inlineStr">
        <is>
          <t xml:space="preserve"> </t>
        </is>
      </c>
    </row>
    <row r="22">
      <c r="A22" s="4" t="inlineStr">
        <is>
          <t>9.375% Second-Priority Senior Secured Notes - due February 2031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t>
        </is>
      </c>
      <c r="B24" s="4" t="inlineStr">
        <is>
          <t xml:space="preserve"> </t>
        </is>
      </c>
      <c r="C24" s="4" t="inlineStr">
        <is>
          <t xml:space="preserve"> </t>
        </is>
      </c>
      <c r="D24" s="12" t="n">
        <v>0.09375</v>
      </c>
      <c r="E24" s="12" t="n">
        <v>0.09375</v>
      </c>
      <c r="F24" s="4" t="inlineStr">
        <is>
          <t xml:space="preserve"> </t>
        </is>
      </c>
      <c r="G24" s="4" t="inlineStr">
        <is>
          <t xml:space="preserve"> </t>
        </is>
      </c>
      <c r="H24" s="4" t="inlineStr">
        <is>
          <t xml:space="preserve"> </t>
        </is>
      </c>
      <c r="I24" s="4" t="inlineStr">
        <is>
          <t xml:space="preserve"> </t>
        </is>
      </c>
    </row>
    <row r="25">
      <c r="A25" s="4" t="inlineStr">
        <is>
          <t>Debt Instrument, Frequency of Periodic Payment</t>
        </is>
      </c>
      <c r="B25" s="4" t="inlineStr">
        <is>
          <t xml:space="preserve"> </t>
        </is>
      </c>
      <c r="C25" s="4" t="inlineStr">
        <is>
          <t xml:space="preserve"> </t>
        </is>
      </c>
      <c r="D25" s="4" t="inlineStr">
        <is>
          <t xml:space="preserve"> </t>
        </is>
      </c>
      <c r="E25" s="4" t="inlineStr">
        <is>
          <t>semi-annually</t>
        </is>
      </c>
      <c r="F25" s="4" t="inlineStr">
        <is>
          <t xml:space="preserve"> </t>
        </is>
      </c>
      <c r="G25" s="4" t="inlineStr">
        <is>
          <t xml:space="preserve"> </t>
        </is>
      </c>
      <c r="H25" s="4" t="inlineStr">
        <is>
          <t xml:space="preserve"> </t>
        </is>
      </c>
      <c r="I25" s="4" t="inlineStr">
        <is>
          <t xml:space="preserve"> </t>
        </is>
      </c>
    </row>
    <row r="26">
      <c r="A26" s="4" t="inlineStr">
        <is>
          <t>Debt instrument payment terms</t>
        </is>
      </c>
      <c r="B26" s="4" t="inlineStr">
        <is>
          <t xml:space="preserve"> </t>
        </is>
      </c>
      <c r="C26" s="4" t="inlineStr">
        <is>
          <t xml:space="preserve"> </t>
        </is>
      </c>
      <c r="D26" s="4" t="inlineStr">
        <is>
          <t xml:space="preserve"> </t>
        </is>
      </c>
      <c r="E26" s="4" t="inlineStr">
        <is>
          <t>semi-annually each February 1 and August 1</t>
        </is>
      </c>
      <c r="F26" s="4" t="inlineStr">
        <is>
          <t xml:space="preserve"> </t>
        </is>
      </c>
      <c r="G26" s="4" t="inlineStr">
        <is>
          <t xml:space="preserve"> </t>
        </is>
      </c>
      <c r="H26" s="4" t="inlineStr">
        <is>
          <t xml:space="preserve"> </t>
        </is>
      </c>
      <c r="I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Feb.  01,  2031</t>
        </is>
      </c>
      <c r="F27" s="4" t="inlineStr">
        <is>
          <t xml:space="preserve"> </t>
        </is>
      </c>
      <c r="G27" s="4" t="inlineStr">
        <is>
          <t xml:space="preserve"> </t>
        </is>
      </c>
      <c r="H27" s="4" t="inlineStr">
        <is>
          <t xml:space="preserve"> </t>
        </is>
      </c>
      <c r="I27" s="4" t="inlineStr">
        <is>
          <t xml:space="preserve"> </t>
        </is>
      </c>
    </row>
    <row r="28">
      <c r="A28" s="4" t="inlineStr">
        <is>
          <t>Debt instrument redemption, description</t>
        </is>
      </c>
      <c r="B28" s="4" t="inlineStr">
        <is>
          <t xml:space="preserve"> </t>
        </is>
      </c>
      <c r="C28" s="4" t="inlineStr">
        <is>
          <t xml:space="preserve"> </t>
        </is>
      </c>
      <c r="D28" s="4" t="inlineStr">
        <is>
          <t xml:space="preserve"> </t>
        </is>
      </c>
      <c r="E28" s="4" t="inlineStr">
        <is>
          <t>the Company may redeem all or a portion of the 9.375% Notes in whole at any time or in part from time to time at the following redemption prices (expressed as percentages of the principal amount) plus accrued and unpaid interest if redeemed during the period commencing on February 1 of the years set forth below</t>
        </is>
      </c>
      <c r="F28" s="4" t="inlineStr">
        <is>
          <t xml:space="preserve"> </t>
        </is>
      </c>
      <c r="G28" s="4" t="inlineStr">
        <is>
          <t xml:space="preserve"> </t>
        </is>
      </c>
      <c r="H28" s="4" t="inlineStr">
        <is>
          <t xml:space="preserve"> </t>
        </is>
      </c>
      <c r="I28" s="4" t="inlineStr">
        <is>
          <t xml:space="preserve"> </t>
        </is>
      </c>
    </row>
    <row r="29">
      <c r="A29" s="4" t="inlineStr">
        <is>
          <t>9.375% Second-Priority Senior Secured Notes - due February 2031 | Senior Notes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redemption price, percentage</t>
        </is>
      </c>
      <c r="B31" s="12" t="n">
        <v>1.093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principal amount redeemed</t>
        </is>
      </c>
      <c r="B32" s="11"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12.00% Second-Priority Senior Secured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rice, percentage</t>
        </is>
      </c>
      <c r="B35" s="4" t="inlineStr">
        <is>
          <t xml:space="preserve"> </t>
        </is>
      </c>
      <c r="C35" s="4" t="inlineStr">
        <is>
          <t xml:space="preserve"> </t>
        </is>
      </c>
      <c r="D35" s="11" t="n">
        <v>1.0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t>
        </is>
      </c>
      <c r="B36" s="4" t="inlineStr">
        <is>
          <t xml:space="preserve"> </t>
        </is>
      </c>
      <c r="C36" s="4" t="inlineStr">
        <is>
          <t xml:space="preserve"> </t>
        </is>
      </c>
      <c r="D36" s="11" t="n">
        <v>0.12</v>
      </c>
      <c r="E36" s="4" t="inlineStr">
        <is>
          <t xml:space="preserve"> </t>
        </is>
      </c>
      <c r="F36" s="4" t="inlineStr">
        <is>
          <t xml:space="preserve"> </t>
        </is>
      </c>
      <c r="G36" s="11" t="n">
        <v>0.12</v>
      </c>
      <c r="H36" s="4" t="inlineStr">
        <is>
          <t xml:space="preserve"> </t>
        </is>
      </c>
      <c r="I36" s="4" t="inlineStr">
        <is>
          <t xml:space="preserve"> </t>
        </is>
      </c>
    </row>
    <row r="37">
      <c r="A37" s="4" t="inlineStr">
        <is>
          <t>Debt instrument, repurchase amount</t>
        </is>
      </c>
      <c r="B37" s="4" t="inlineStr">
        <is>
          <t xml:space="preserve"> </t>
        </is>
      </c>
      <c r="C37" s="4" t="inlineStr">
        <is>
          <t xml:space="preserve"> </t>
        </is>
      </c>
      <c r="D37" s="6" t="n">
        <v>6385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Jan. 15,  2026</t>
        </is>
      </c>
      <c r="F38" s="4" t="inlineStr">
        <is>
          <t xml:space="preserve"> </t>
        </is>
      </c>
      <c r="G38" s="4" t="inlineStr">
        <is>
          <t>Jan. 15,  2026</t>
        </is>
      </c>
      <c r="H38" s="4" t="inlineStr">
        <is>
          <t xml:space="preserve"> </t>
        </is>
      </c>
      <c r="I38" s="4" t="inlineStr">
        <is>
          <t xml:space="preserve"> </t>
        </is>
      </c>
    </row>
    <row r="39">
      <c r="A39" s="4" t="inlineStr">
        <is>
          <t>11.75% Senior Secured Second Lien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redemption price, percentage</t>
        </is>
      </c>
      <c r="B41" s="4" t="inlineStr">
        <is>
          <t xml:space="preserve"> </t>
        </is>
      </c>
      <c r="C41" s="4" t="inlineStr">
        <is>
          <t xml:space="preserve"> </t>
        </is>
      </c>
      <c r="D41" s="12" t="n">
        <v>1.0293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nterest rate</t>
        </is>
      </c>
      <c r="B42" s="4" t="inlineStr">
        <is>
          <t xml:space="preserve"> </t>
        </is>
      </c>
      <c r="C42" s="4" t="inlineStr">
        <is>
          <t xml:space="preserve"> </t>
        </is>
      </c>
      <c r="D42" s="8" t="n">
        <v>0.1175</v>
      </c>
      <c r="E42" s="4" t="inlineStr">
        <is>
          <t xml:space="preserve"> </t>
        </is>
      </c>
      <c r="F42" s="4" t="inlineStr">
        <is>
          <t xml:space="preserve"> </t>
        </is>
      </c>
      <c r="G42" s="8" t="n">
        <v>0.1175</v>
      </c>
      <c r="H42" s="4" t="inlineStr">
        <is>
          <t xml:space="preserve"> </t>
        </is>
      </c>
      <c r="I42" s="4" t="inlineStr">
        <is>
          <t xml:space="preserve"> </t>
        </is>
      </c>
    </row>
    <row r="43">
      <c r="A43" s="4" t="inlineStr">
        <is>
          <t>Debt instrument, repurchase amount</t>
        </is>
      </c>
      <c r="B43" s="4" t="inlineStr">
        <is>
          <t xml:space="preserve"> </t>
        </is>
      </c>
      <c r="C43" s="4" t="inlineStr">
        <is>
          <t xml:space="preserve"> </t>
        </is>
      </c>
      <c r="D43" s="6" t="n">
        <v>2275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Apr. 15,  2026</t>
        </is>
      </c>
      <c r="F44" s="4" t="inlineStr">
        <is>
          <t xml:space="preserve"> </t>
        </is>
      </c>
      <c r="G44" s="4" t="inlineStr">
        <is>
          <t>Apr. 15,  2026</t>
        </is>
      </c>
      <c r="H44" s="4" t="inlineStr">
        <is>
          <t xml:space="preserve"> </t>
        </is>
      </c>
      <c r="I44" s="4" t="inlineStr">
        <is>
          <t xml:space="preserve"> </t>
        </is>
      </c>
    </row>
    <row r="45">
      <c r="A45" s="4" t="inlineStr">
        <is>
          <t>Bank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borrowing credit facility</t>
        </is>
      </c>
      <c r="B47" s="4" t="inlineStr">
        <is>
          <t xml:space="preserve"> </t>
        </is>
      </c>
      <c r="C47" s="4" t="inlineStr">
        <is>
          <t xml:space="preserve"> </t>
        </is>
      </c>
      <c r="D47" s="4" t="inlineStr">
        <is>
          <t xml:space="preserve"> </t>
        </is>
      </c>
      <c r="E47" s="6" t="n">
        <v>965000</v>
      </c>
      <c r="F47" s="4" t="inlineStr">
        <is>
          <t xml:space="preserve"> </t>
        </is>
      </c>
      <c r="G47" s="4" t="inlineStr">
        <is>
          <t xml:space="preserve"> </t>
        </is>
      </c>
      <c r="H47" s="4" t="inlineStr">
        <is>
          <t xml:space="preserve"> </t>
        </is>
      </c>
      <c r="I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00000</v>
      </c>
      <c r="I48" s="4" t="inlineStr">
        <is>
          <t xml:space="preserve"> </t>
        </is>
      </c>
    </row>
    <row r="49">
      <c r="A49" s="4" t="inlineStr">
        <is>
          <t>Bank Credit Facility - matures March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nk credit facility, description</t>
        </is>
      </c>
      <c r="B51" s="4" t="inlineStr">
        <is>
          <t xml:space="preserve"> </t>
        </is>
      </c>
      <c r="C51" s="4" t="inlineStr">
        <is>
          <t xml:space="preserve"> </t>
        </is>
      </c>
      <c r="D51" s="4" t="inlineStr">
        <is>
          <t xml:space="preserve"> </t>
        </is>
      </c>
      <c r="E51" s="4" t="inlineStr">
        <is>
          <t>The borrowing base is redetermined by the lenders at least semi-annually during the second quarter and fourth quarter of each year based on a proved reserves report that the Company delivers to the administrative agent of its Bank Credit Facility. On January 13, 2024, the Company entered into the Tenth Amendment to Credit Agreement (the “Tenth Amendment”). The Tenth Amendment, among other things, (i) permitted the incurrence of additional indebtedness in order to fund the QuarterNorth Acquisition, with such indebtedness excluded from any reduction of the borrowing base that would otherwise result from such incurrence, (ii) reaffirmed the borrowing base at approximately $1.1 billion and (iii) reaffirmed commitments at $965.0 million effective upon the amendment effective date. On May 31, 2024, the borrowing base was reaffirmed at $1.1 billion and commitments were $965.0 million at September 30, 2024.</t>
        </is>
      </c>
      <c r="F51" s="4" t="inlineStr">
        <is>
          <t xml:space="preserve"> </t>
        </is>
      </c>
      <c r="G51" s="4" t="inlineStr">
        <is>
          <t xml:space="preserve"> </t>
        </is>
      </c>
      <c r="H51" s="4" t="inlineStr">
        <is>
          <t xml:space="preserve"> </t>
        </is>
      </c>
      <c r="I51" s="4" t="inlineStr">
        <is>
          <t xml:space="preserve"> </t>
        </is>
      </c>
    </row>
    <row r="52">
      <c r="A52" s="4" t="inlineStr">
        <is>
          <t>Other Nonoperating Income (Expense) | 12.00% Second-Priority Senior Secured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ss on extinguishment of debt</t>
        </is>
      </c>
      <c r="B54" s="4" t="inlineStr">
        <is>
          <t xml:space="preserve"> </t>
        </is>
      </c>
      <c r="C54" s="4" t="inlineStr">
        <is>
          <t xml:space="preserve"> </t>
        </is>
      </c>
      <c r="D54" s="5" t="n">
        <v>-549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Nonoperating Income (Expense) | 11.75% Senior Secured Second Lien Notes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ss on extinguishment of debt</t>
        </is>
      </c>
      <c r="B57" s="4" t="inlineStr">
        <is>
          <t xml:space="preserve"> </t>
        </is>
      </c>
      <c r="C57" s="4" t="inlineStr">
        <is>
          <t xml:space="preserve"> </t>
        </is>
      </c>
      <c r="D57" s="6" t="n">
        <v>-54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Quarter North Acquisition | 12.00% Second-Priority Senior 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repurchase date</t>
        </is>
      </c>
      <c r="B60" s="4" t="inlineStr">
        <is>
          <t xml:space="preserve"> </t>
        </is>
      </c>
      <c r="C60" s="4" t="inlineStr">
        <is>
          <t xml:space="preserve"> </t>
        </is>
      </c>
      <c r="D60" s="4" t="inlineStr">
        <is>
          <t>Feb.  07,  2024</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Quarter North Acquisition | Bank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borrow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965000</v>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100000</v>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bt - Summary of Redemption Prices of 9.000% and 9.375% Notes (Details)</t>
        </is>
      </c>
      <c r="B1" s="2" t="inlineStr">
        <is>
          <t>9 Months Ended</t>
        </is>
      </c>
    </row>
    <row r="2">
      <c r="B2" s="2" t="inlineStr">
        <is>
          <t>Sep. 30, 2024</t>
        </is>
      </c>
    </row>
    <row r="3">
      <c r="A3" s="4" t="inlineStr">
        <is>
          <t>9.000% Second-Priority Senior Secured Notes - due February 2029 | Debt Instrument, Redemption, Period One</t>
        </is>
      </c>
      <c r="B3" s="4" t="inlineStr">
        <is>
          <t xml:space="preserve"> </t>
        </is>
      </c>
    </row>
    <row r="4">
      <c r="A4" s="3" t="inlineStr">
        <is>
          <t>Debt Instrument, Redemption [Line Items]</t>
        </is>
      </c>
      <c r="B4" s="4" t="inlineStr">
        <is>
          <t xml:space="preserve"> </t>
        </is>
      </c>
    </row>
    <row r="5">
      <c r="A5" s="4" t="inlineStr">
        <is>
          <t>Debt Instrument, Redemption Price, Percentage</t>
        </is>
      </c>
      <c r="B5" s="8" t="n">
        <v>1.045</v>
      </c>
    </row>
    <row r="6">
      <c r="A6" s="4" t="inlineStr">
        <is>
          <t>9.000% Second-Priority Senior Secured Notes - due February 2029 | Debt Instrument, Redemption, Period Two</t>
        </is>
      </c>
      <c r="B6" s="4" t="inlineStr">
        <is>
          <t xml:space="preserve"> </t>
        </is>
      </c>
    </row>
    <row r="7">
      <c r="A7" s="3" t="inlineStr">
        <is>
          <t>Debt Instrument, Redemption [Line Items]</t>
        </is>
      </c>
      <c r="B7" s="4" t="inlineStr">
        <is>
          <t xml:space="preserve"> </t>
        </is>
      </c>
    </row>
    <row r="8">
      <c r="A8" s="4" t="inlineStr">
        <is>
          <t>Debt Instrument, Redemption Price, Percentage</t>
        </is>
      </c>
      <c r="B8" s="8" t="n">
        <v>1.0225</v>
      </c>
    </row>
    <row r="9">
      <c r="A9" s="4" t="inlineStr">
        <is>
          <t>9.000% Second-Priority Senior Secured Notes - due February 2029 | Debt Instrument, Redemption, Period After Two</t>
        </is>
      </c>
      <c r="B9" s="4" t="inlineStr">
        <is>
          <t xml:space="preserve"> </t>
        </is>
      </c>
    </row>
    <row r="10">
      <c r="A10" s="3" t="inlineStr">
        <is>
          <t>Debt Instrument, Redemption [Line Items]</t>
        </is>
      </c>
      <c r="B10" s="4" t="inlineStr">
        <is>
          <t xml:space="preserve"> </t>
        </is>
      </c>
    </row>
    <row r="11">
      <c r="A11" s="4" t="inlineStr">
        <is>
          <t>Debt Instrument, Redemption Price, Percentage</t>
        </is>
      </c>
      <c r="B11" s="11" t="n">
        <v>1</v>
      </c>
    </row>
    <row r="12">
      <c r="A12" s="4" t="inlineStr">
        <is>
          <t>9.375% Second-Priority Senior Secured Notes - due February 2031 | Debt Instrument, Redemption, Period One</t>
        </is>
      </c>
      <c r="B12" s="4" t="inlineStr">
        <is>
          <t xml:space="preserve"> </t>
        </is>
      </c>
    </row>
    <row r="13">
      <c r="A13" s="3" t="inlineStr">
        <is>
          <t>Debt Instrument, Redemption [Line Items]</t>
        </is>
      </c>
      <c r="B13" s="4" t="inlineStr">
        <is>
          <t xml:space="preserve"> </t>
        </is>
      </c>
    </row>
    <row r="14">
      <c r="A14" s="4" t="inlineStr">
        <is>
          <t>Debt Instrument, Redemption Price, Percentage</t>
        </is>
      </c>
      <c r="B14" s="12" t="n">
        <v>1.04688</v>
      </c>
    </row>
    <row r="15">
      <c r="A15" s="4" t="inlineStr">
        <is>
          <t>9.375% Second-Priority Senior Secured Notes - due February 2031 | Debt Instrument, Redemption, Period Two</t>
        </is>
      </c>
      <c r="B15" s="4" t="inlineStr">
        <is>
          <t xml:space="preserve"> </t>
        </is>
      </c>
    </row>
    <row r="16">
      <c r="A16" s="3" t="inlineStr">
        <is>
          <t>Debt Instrument, Redemption [Line Items]</t>
        </is>
      </c>
      <c r="B16" s="4" t="inlineStr">
        <is>
          <t xml:space="preserve"> </t>
        </is>
      </c>
    </row>
    <row r="17">
      <c r="A17" s="4" t="inlineStr">
        <is>
          <t>Debt Instrument, Redemption Price, Percentage</t>
        </is>
      </c>
      <c r="B17" s="12" t="n">
        <v>1.02344</v>
      </c>
    </row>
    <row r="18">
      <c r="A18" s="4" t="inlineStr">
        <is>
          <t>9.375% Second-Priority Senior Secured Notes - due February 2031 | Debt Instrument, Redemption, Period After Two</t>
        </is>
      </c>
      <c r="B18" s="4" t="inlineStr">
        <is>
          <t xml:space="preserve"> </t>
        </is>
      </c>
    </row>
    <row r="19">
      <c r="A19" s="3" t="inlineStr">
        <is>
          <t>Debt Instrument, Redemption [Line Items]</t>
        </is>
      </c>
      <c r="B19" s="4" t="inlineStr">
        <is>
          <t xml:space="preserve"> </t>
        </is>
      </c>
    </row>
    <row r="20">
      <c r="A20" s="4" t="inlineStr">
        <is>
          <t>Debt Instrument, Redemption Price, Percentage</t>
        </is>
      </c>
      <c r="B20" s="11"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s - Schedule of Asset Retirement Oblig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 at December 31, 2023</t>
        </is>
      </c>
      <c r="B4" s="4" t="inlineStr">
        <is>
          <t xml:space="preserve"> </t>
        </is>
      </c>
      <c r="C4" s="4" t="inlineStr">
        <is>
          <t xml:space="preserve"> </t>
        </is>
      </c>
      <c r="D4" s="6" t="n">
        <v>897226</v>
      </c>
      <c r="E4" s="4" t="inlineStr">
        <is>
          <t xml:space="preserve"> </t>
        </is>
      </c>
      <c r="F4" s="4" t="inlineStr">
        <is>
          <t xml:space="preserve"> </t>
        </is>
      </c>
    </row>
    <row r="5">
      <c r="A5" s="4" t="inlineStr">
        <is>
          <t>Obligations assumed</t>
        </is>
      </c>
      <c r="B5" s="4" t="inlineStr">
        <is>
          <t xml:space="preserve"> </t>
        </is>
      </c>
      <c r="C5" s="4" t="inlineStr">
        <is>
          <t xml:space="preserve"> </t>
        </is>
      </c>
      <c r="D5" s="5" t="n">
        <v>199519</v>
      </c>
      <c r="E5" s="4" t="inlineStr">
        <is>
          <t xml:space="preserve"> </t>
        </is>
      </c>
      <c r="F5" s="4" t="inlineStr">
        <is>
          <t xml:space="preserve"> </t>
        </is>
      </c>
    </row>
    <row r="6">
      <c r="A6" s="4" t="inlineStr">
        <is>
          <t>Obligations incurred</t>
        </is>
      </c>
      <c r="B6" s="4" t="inlineStr">
        <is>
          <t xml:space="preserve"> </t>
        </is>
      </c>
      <c r="C6" s="4" t="inlineStr">
        <is>
          <t xml:space="preserve"> </t>
        </is>
      </c>
      <c r="D6" s="5" t="n">
        <v>107</v>
      </c>
      <c r="E6" s="4" t="inlineStr">
        <is>
          <t xml:space="preserve"> </t>
        </is>
      </c>
      <c r="F6" s="4" t="inlineStr">
        <is>
          <t xml:space="preserve"> </t>
        </is>
      </c>
    </row>
    <row r="7">
      <c r="A7" s="4" t="inlineStr">
        <is>
          <t>Obligations settled</t>
        </is>
      </c>
      <c r="B7" s="4" t="inlineStr">
        <is>
          <t xml:space="preserve"> </t>
        </is>
      </c>
      <c r="C7" s="4" t="inlineStr">
        <is>
          <t xml:space="preserve"> </t>
        </is>
      </c>
      <c r="D7" s="5" t="n">
        <v>-86074</v>
      </c>
      <c r="E7" s="4" t="inlineStr">
        <is>
          <t xml:space="preserve"> </t>
        </is>
      </c>
      <c r="F7" s="4" t="inlineStr">
        <is>
          <t xml:space="preserve"> </t>
        </is>
      </c>
    </row>
    <row r="8">
      <c r="A8" s="4" t="inlineStr">
        <is>
          <t>Accretion expense</t>
        </is>
      </c>
      <c r="B8" s="6" t="n">
        <v>29418</v>
      </c>
      <c r="C8" s="6" t="n">
        <v>21256</v>
      </c>
      <c r="D8" s="5" t="n">
        <v>87053</v>
      </c>
      <c r="E8" s="6" t="n">
        <v>63430</v>
      </c>
      <c r="F8" s="4" t="inlineStr">
        <is>
          <t xml:space="preserve"> </t>
        </is>
      </c>
    </row>
    <row r="9">
      <c r="A9" s="4" t="inlineStr">
        <is>
          <t>Changes in estimate</t>
        </is>
      </c>
      <c r="B9" s="4" t="inlineStr">
        <is>
          <t xml:space="preserve"> </t>
        </is>
      </c>
      <c r="C9" s="4" t="inlineStr">
        <is>
          <t xml:space="preserve"> </t>
        </is>
      </c>
      <c r="D9" s="5" t="n">
        <v>92044</v>
      </c>
      <c r="E9" s="4" t="inlineStr">
        <is>
          <t xml:space="preserve"> </t>
        </is>
      </c>
      <c r="F9" s="4" t="inlineStr">
        <is>
          <t xml:space="preserve"> </t>
        </is>
      </c>
    </row>
    <row r="10">
      <c r="A10" s="4" t="inlineStr">
        <is>
          <t>Asset retirement obligations at September 30, 2024</t>
        </is>
      </c>
      <c r="B10" s="5" t="n">
        <v>1189875</v>
      </c>
      <c r="C10" s="4" t="inlineStr">
        <is>
          <t xml:space="preserve"> </t>
        </is>
      </c>
      <c r="D10" s="5" t="n">
        <v>1189875</v>
      </c>
      <c r="E10" s="4" t="inlineStr">
        <is>
          <t xml:space="preserve"> </t>
        </is>
      </c>
      <c r="F10" s="4" t="inlineStr">
        <is>
          <t xml:space="preserve"> </t>
        </is>
      </c>
    </row>
    <row r="11">
      <c r="A11" s="4" t="inlineStr">
        <is>
          <t>Less: Current portion at September 30, 2024</t>
        </is>
      </c>
      <c r="B11" s="5" t="n">
        <v>55730</v>
      </c>
      <c r="C11" s="4" t="inlineStr">
        <is>
          <t xml:space="preserve"> </t>
        </is>
      </c>
      <c r="D11" s="5" t="n">
        <v>55730</v>
      </c>
      <c r="E11" s="4" t="inlineStr">
        <is>
          <t xml:space="preserve"> </t>
        </is>
      </c>
      <c r="F11" s="6" t="n">
        <v>77581</v>
      </c>
    </row>
    <row r="12">
      <c r="A12" s="4" t="inlineStr">
        <is>
          <t>Long-term portion at September 30, 2024</t>
        </is>
      </c>
      <c r="B12" s="6" t="n">
        <v>1134145</v>
      </c>
      <c r="C12" s="4" t="inlineStr">
        <is>
          <t xml:space="preserve"> </t>
        </is>
      </c>
      <c r="D12" s="6" t="n">
        <v>1134145</v>
      </c>
      <c r="E12" s="4" t="inlineStr">
        <is>
          <t xml:space="preserve"> </t>
        </is>
      </c>
      <c r="F12" s="6" t="n">
        <v>8196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dditional Information (Details) - USD ($) $ in Thousands</t>
        </is>
      </c>
      <c r="B1" s="2" t="inlineStr">
        <is>
          <t>Sep. 30, 2024</t>
        </is>
      </c>
      <c r="C1" s="2" t="inlineStr">
        <is>
          <t>Dec. 31, 2023</t>
        </is>
      </c>
    </row>
    <row r="2">
      <c r="A2" s="4" t="inlineStr">
        <is>
          <t>Restricted cash</t>
        </is>
      </c>
      <c r="B2" s="6" t="n">
        <v>105403</v>
      </c>
      <c r="C2" s="6" t="n">
        <v>102362</v>
      </c>
    </row>
    <row r="3">
      <c r="A3" s="4" t="inlineStr">
        <is>
          <t>Future plugging and abandonment obligations</t>
        </is>
      </c>
      <c r="B3" s="4" t="inlineStr">
        <is>
          <t xml:space="preserve"> </t>
        </is>
      </c>
      <c r="C3" s="4" t="inlineStr">
        <is>
          <t xml:space="preserve"> </t>
        </is>
      </c>
    </row>
    <row r="4">
      <c r="A4" s="4" t="inlineStr">
        <is>
          <t>Restricted cash</t>
        </is>
      </c>
      <c r="B4" s="5" t="n">
        <v>105400</v>
      </c>
      <c r="C4" s="4" t="inlineStr">
        <is>
          <t xml:space="preserve"> </t>
        </is>
      </c>
    </row>
    <row r="5">
      <c r="A5" s="4" t="inlineStr">
        <is>
          <t>Receivable with imputed interest, face amount</t>
        </is>
      </c>
      <c r="B5" s="6" t="n">
        <v>66200</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3" customWidth="1" min="6" max="6"/>
  </cols>
  <sheetData>
    <row r="1">
      <c r="A1" s="1" t="inlineStr">
        <is>
          <t>Employee Benefits Plans and Share-Based Compensation - Additional Information (Details) - USD ($) $ in Millions</t>
        </is>
      </c>
      <c r="E1" s="2" t="inlineStr">
        <is>
          <t>9 Months Ended</t>
        </is>
      </c>
    </row>
    <row r="2">
      <c r="C2" s="2" t="inlineStr">
        <is>
          <t>Nov. 01, 2024</t>
        </is>
      </c>
      <c r="D2" s="2" t="inlineStr">
        <is>
          <t>Sep. 09, 2024</t>
        </is>
      </c>
      <c r="E2" s="2" t="inlineStr">
        <is>
          <t>Sep. 30, 2024</t>
        </is>
      </c>
      <c r="F2" s="2" t="inlineStr">
        <is>
          <t>May 23, 2024</t>
        </is>
      </c>
    </row>
    <row r="3">
      <c r="A3" s="4" t="inlineStr">
        <is>
          <t>Executive Officer</t>
        </is>
      </c>
      <c r="C3" s="4" t="inlineStr">
        <is>
          <t xml:space="preserve"> </t>
        </is>
      </c>
      <c r="D3" s="4" t="inlineStr">
        <is>
          <t xml:space="preserve"> </t>
        </is>
      </c>
      <c r="E3" s="4" t="inlineStr">
        <is>
          <t xml:space="preserve"> </t>
        </is>
      </c>
      <c r="F3" s="4" t="inlineStr">
        <is>
          <t xml:space="preserve"> </t>
        </is>
      </c>
    </row>
    <row r="4">
      <c r="A4" s="3" t="inlineStr">
        <is>
          <t>Employee Benefits Plans and Share Based Compensation [Line Items]</t>
        </is>
      </c>
      <c r="C4" s="4" t="inlineStr">
        <is>
          <t xml:space="preserve"> </t>
        </is>
      </c>
      <c r="D4" s="4" t="inlineStr">
        <is>
          <t xml:space="preserve"> </t>
        </is>
      </c>
      <c r="E4" s="4" t="inlineStr">
        <is>
          <t xml:space="preserve"> </t>
        </is>
      </c>
      <c r="F4" s="4" t="inlineStr">
        <is>
          <t xml:space="preserve"> </t>
        </is>
      </c>
    </row>
    <row r="5">
      <c r="A5" s="4" t="inlineStr">
        <is>
          <t>Accrued severance</t>
        </is>
      </c>
      <c r="C5" s="4" t="inlineStr">
        <is>
          <t xml:space="preserve"> </t>
        </is>
      </c>
      <c r="D5" s="4" t="inlineStr">
        <is>
          <t xml:space="preserve"> </t>
        </is>
      </c>
      <c r="E5" s="10" t="n">
        <v>4.7</v>
      </c>
      <c r="F5" s="4" t="inlineStr">
        <is>
          <t xml:space="preserve"> </t>
        </is>
      </c>
    </row>
    <row r="6">
      <c r="A6" s="4" t="inlineStr">
        <is>
          <t>Performance Share Units</t>
        </is>
      </c>
      <c r="C6" s="4" t="inlineStr">
        <is>
          <t xml:space="preserve"> </t>
        </is>
      </c>
      <c r="D6" s="4" t="inlineStr">
        <is>
          <t xml:space="preserve"> </t>
        </is>
      </c>
      <c r="E6" s="4" t="inlineStr">
        <is>
          <t xml:space="preserve"> </t>
        </is>
      </c>
      <c r="F6" s="4" t="inlineStr">
        <is>
          <t xml:space="preserve"> </t>
        </is>
      </c>
    </row>
    <row r="7">
      <c r="A7" s="3" t="inlineStr">
        <is>
          <t>Employee Benefits Plans and Share Based Compensation [Line Items]</t>
        </is>
      </c>
      <c r="C7" s="4" t="inlineStr">
        <is>
          <t xml:space="preserve"> </t>
        </is>
      </c>
      <c r="D7" s="4" t="inlineStr">
        <is>
          <t xml:space="preserve"> </t>
        </is>
      </c>
      <c r="E7" s="4" t="inlineStr">
        <is>
          <t xml:space="preserve"> </t>
        </is>
      </c>
      <c r="F7" s="4" t="inlineStr">
        <is>
          <t xml:space="preserve"> </t>
        </is>
      </c>
    </row>
    <row r="8">
      <c r="A8" s="4" t="inlineStr">
        <is>
          <t>Share - Based Compensation Arrangement, granted</t>
        </is>
      </c>
      <c r="B8" s="4" t="inlineStr">
        <is>
          <t>[1]</t>
        </is>
      </c>
      <c r="C8" s="4" t="inlineStr">
        <is>
          <t xml:space="preserve"> </t>
        </is>
      </c>
      <c r="D8" s="4" t="inlineStr">
        <is>
          <t xml:space="preserve"> </t>
        </is>
      </c>
      <c r="E8" s="5" t="n">
        <v>260628</v>
      </c>
      <c r="F8" s="4" t="inlineStr">
        <is>
          <t xml:space="preserve"> </t>
        </is>
      </c>
    </row>
    <row r="9">
      <c r="A9" s="4" t="inlineStr">
        <is>
          <t>Forfeited</t>
        </is>
      </c>
      <c r="C9" s="4" t="inlineStr">
        <is>
          <t xml:space="preserve"> </t>
        </is>
      </c>
      <c r="D9" s="4" t="inlineStr">
        <is>
          <t xml:space="preserve"> </t>
        </is>
      </c>
      <c r="E9" s="5" t="n">
        <v>190851</v>
      </c>
      <c r="F9" s="4" t="inlineStr">
        <is>
          <t xml:space="preserve"> </t>
        </is>
      </c>
    </row>
    <row r="10">
      <c r="A10" s="4" t="inlineStr">
        <is>
          <t>Performance Share Units | Executive Officer | Subsequent Event</t>
        </is>
      </c>
      <c r="C10" s="4" t="inlineStr">
        <is>
          <t xml:space="preserve"> </t>
        </is>
      </c>
      <c r="D10" s="4" t="inlineStr">
        <is>
          <t xml:space="preserve"> </t>
        </is>
      </c>
      <c r="E10" s="4" t="inlineStr">
        <is>
          <t xml:space="preserve"> </t>
        </is>
      </c>
      <c r="F10" s="4" t="inlineStr">
        <is>
          <t xml:space="preserve"> </t>
        </is>
      </c>
    </row>
    <row r="11">
      <c r="A11" s="3" t="inlineStr">
        <is>
          <t>Employee Benefits Plans and Share Based Compensation [Line Items]</t>
        </is>
      </c>
      <c r="C11" s="4" t="inlineStr">
        <is>
          <t xml:space="preserve"> </t>
        </is>
      </c>
      <c r="D11" s="4" t="inlineStr">
        <is>
          <t xml:space="preserve"> </t>
        </is>
      </c>
      <c r="E11" s="4" t="inlineStr">
        <is>
          <t xml:space="preserve"> </t>
        </is>
      </c>
      <c r="F11" s="4" t="inlineStr">
        <is>
          <t xml:space="preserve"> </t>
        </is>
      </c>
    </row>
    <row r="12">
      <c r="A12" s="4" t="inlineStr">
        <is>
          <t>Share - Based Compensation Arrangement, granted</t>
        </is>
      </c>
      <c r="C12" s="5" t="n">
        <v>38844</v>
      </c>
      <c r="D12" s="4" t="inlineStr">
        <is>
          <t xml:space="preserve"> </t>
        </is>
      </c>
      <c r="E12" s="4" t="inlineStr">
        <is>
          <t xml:space="preserve"> </t>
        </is>
      </c>
      <c r="F12" s="4" t="inlineStr">
        <is>
          <t xml:space="preserve"> </t>
        </is>
      </c>
    </row>
    <row r="13">
      <c r="A13" s="4" t="inlineStr">
        <is>
          <t>Restricted Stock Units</t>
        </is>
      </c>
      <c r="C13" s="4" t="inlineStr">
        <is>
          <t xml:space="preserve"> </t>
        </is>
      </c>
      <c r="D13" s="4" t="inlineStr">
        <is>
          <t xml:space="preserve"> </t>
        </is>
      </c>
      <c r="E13" s="4" t="inlineStr">
        <is>
          <t xml:space="preserve"> </t>
        </is>
      </c>
      <c r="F13" s="4" t="inlineStr">
        <is>
          <t xml:space="preserve"> </t>
        </is>
      </c>
    </row>
    <row r="14">
      <c r="A14" s="3" t="inlineStr">
        <is>
          <t>Employee Benefits Plans and Share Based Compensation [Line Items]</t>
        </is>
      </c>
      <c r="C14" s="4" t="inlineStr">
        <is>
          <t xml:space="preserve"> </t>
        </is>
      </c>
      <c r="D14" s="4" t="inlineStr">
        <is>
          <t xml:space="preserve"> </t>
        </is>
      </c>
      <c r="E14" s="4" t="inlineStr">
        <is>
          <t xml:space="preserve"> </t>
        </is>
      </c>
      <c r="F14" s="4" t="inlineStr">
        <is>
          <t xml:space="preserve"> </t>
        </is>
      </c>
    </row>
    <row r="15">
      <c r="A15" s="4" t="inlineStr">
        <is>
          <t>Share - Based Compensation Arrangement, granted</t>
        </is>
      </c>
      <c r="C15" s="4" t="inlineStr">
        <is>
          <t xml:space="preserve"> </t>
        </is>
      </c>
      <c r="D15" s="4" t="inlineStr">
        <is>
          <t xml:space="preserve"> </t>
        </is>
      </c>
      <c r="E15" s="5" t="n">
        <v>3105043</v>
      </c>
      <c r="F15" s="4" t="inlineStr">
        <is>
          <t xml:space="preserve"> </t>
        </is>
      </c>
    </row>
    <row r="16">
      <c r="A16" s="4" t="inlineStr">
        <is>
          <t>Share-Based Compensation vested shares, grant</t>
        </is>
      </c>
      <c r="C16" s="4" t="inlineStr">
        <is>
          <t xml:space="preserve"> </t>
        </is>
      </c>
      <c r="D16" s="4" t="inlineStr">
        <is>
          <t xml:space="preserve"> </t>
        </is>
      </c>
      <c r="E16" s="5" t="n">
        <v>1488779</v>
      </c>
      <c r="F16" s="4" t="inlineStr">
        <is>
          <t xml:space="preserve"> </t>
        </is>
      </c>
    </row>
    <row r="17">
      <c r="A17" s="4" t="inlineStr">
        <is>
          <t>Forfeited</t>
        </is>
      </c>
      <c r="C17" s="4" t="inlineStr">
        <is>
          <t xml:space="preserve"> </t>
        </is>
      </c>
      <c r="D17" s="4" t="inlineStr">
        <is>
          <t xml:space="preserve"> </t>
        </is>
      </c>
      <c r="E17" s="5" t="n">
        <v>330602</v>
      </c>
      <c r="F17" s="4" t="inlineStr">
        <is>
          <t xml:space="preserve"> </t>
        </is>
      </c>
    </row>
    <row r="18">
      <c r="A18" s="4" t="inlineStr">
        <is>
          <t>Restricted Stock Units | Subsequent Event</t>
        </is>
      </c>
      <c r="C18" s="4" t="inlineStr">
        <is>
          <t xml:space="preserve"> </t>
        </is>
      </c>
      <c r="D18" s="4" t="inlineStr">
        <is>
          <t xml:space="preserve"> </t>
        </is>
      </c>
      <c r="E18" s="4" t="inlineStr">
        <is>
          <t xml:space="preserve"> </t>
        </is>
      </c>
      <c r="F18" s="4" t="inlineStr">
        <is>
          <t xml:space="preserve"> </t>
        </is>
      </c>
    </row>
    <row r="19">
      <c r="A19" s="3" t="inlineStr">
        <is>
          <t>Employee Benefits Plans and Share Based Compensation [Line Items]</t>
        </is>
      </c>
      <c r="C19" s="4" t="inlineStr">
        <is>
          <t xml:space="preserve"> </t>
        </is>
      </c>
      <c r="D19" s="4" t="inlineStr">
        <is>
          <t xml:space="preserve"> </t>
        </is>
      </c>
      <c r="E19" s="4" t="inlineStr">
        <is>
          <t xml:space="preserve"> </t>
        </is>
      </c>
      <c r="F19" s="4" t="inlineStr">
        <is>
          <t xml:space="preserve"> </t>
        </is>
      </c>
    </row>
    <row r="20">
      <c r="A20" s="4" t="inlineStr">
        <is>
          <t>Share - Based Compensation Arrangement, granted</t>
        </is>
      </c>
      <c r="C20" s="5" t="n">
        <v>43630</v>
      </c>
      <c r="D20" s="4" t="inlineStr">
        <is>
          <t xml:space="preserve"> </t>
        </is>
      </c>
      <c r="E20" s="4" t="inlineStr">
        <is>
          <t xml:space="preserve"> </t>
        </is>
      </c>
      <c r="F20" s="4" t="inlineStr">
        <is>
          <t xml:space="preserve"> </t>
        </is>
      </c>
    </row>
    <row r="21">
      <c r="A21" s="4" t="inlineStr">
        <is>
          <t>Forfeited</t>
        </is>
      </c>
      <c r="C21" s="5" t="n">
        <v>4273</v>
      </c>
      <c r="D21" s="4" t="inlineStr">
        <is>
          <t xml:space="preserve"> </t>
        </is>
      </c>
      <c r="E21" s="4" t="inlineStr">
        <is>
          <t xml:space="preserve"> </t>
        </is>
      </c>
      <c r="F21" s="4" t="inlineStr">
        <is>
          <t xml:space="preserve"> </t>
        </is>
      </c>
    </row>
    <row r="22">
      <c r="A22" s="4" t="inlineStr">
        <is>
          <t>Restricted Stock Units | Executive Officer</t>
        </is>
      </c>
      <c r="C22" s="4" t="inlineStr">
        <is>
          <t xml:space="preserve"> </t>
        </is>
      </c>
      <c r="D22" s="4" t="inlineStr">
        <is>
          <t xml:space="preserve"> </t>
        </is>
      </c>
      <c r="E22" s="4" t="inlineStr">
        <is>
          <t xml:space="preserve"> </t>
        </is>
      </c>
      <c r="F22" s="4" t="inlineStr">
        <is>
          <t xml:space="preserve"> </t>
        </is>
      </c>
    </row>
    <row r="23">
      <c r="A23" s="3" t="inlineStr">
        <is>
          <t>Employee Benefits Plans and Share Based Compensation [Line Items]</t>
        </is>
      </c>
      <c r="C23" s="4" t="inlineStr">
        <is>
          <t xml:space="preserve"> </t>
        </is>
      </c>
      <c r="D23" s="4" t="inlineStr">
        <is>
          <t xml:space="preserve"> </t>
        </is>
      </c>
      <c r="E23" s="4" t="inlineStr">
        <is>
          <t xml:space="preserve"> </t>
        </is>
      </c>
      <c r="F23" s="4" t="inlineStr">
        <is>
          <t xml:space="preserve"> </t>
        </is>
      </c>
    </row>
    <row r="24">
      <c r="A24" s="4" t="inlineStr">
        <is>
          <t>Share - Based Compensation Arrangement, granted</t>
        </is>
      </c>
      <c r="C24" s="4" t="inlineStr">
        <is>
          <t xml:space="preserve"> </t>
        </is>
      </c>
      <c r="D24" s="5" t="n">
        <v>157071</v>
      </c>
      <c r="E24" s="4" t="inlineStr">
        <is>
          <t xml:space="preserve"> </t>
        </is>
      </c>
      <c r="F24" s="4" t="inlineStr">
        <is>
          <t xml:space="preserve"> </t>
        </is>
      </c>
    </row>
    <row r="25">
      <c r="A25" s="4" t="inlineStr">
        <is>
          <t>Share-Based Payment Arrangement | Common Stock | Subsequent Event</t>
        </is>
      </c>
      <c r="C25" s="4" t="inlineStr">
        <is>
          <t xml:space="preserve"> </t>
        </is>
      </c>
      <c r="D25" s="4" t="inlineStr">
        <is>
          <t xml:space="preserve"> </t>
        </is>
      </c>
      <c r="E25" s="4" t="inlineStr">
        <is>
          <t xml:space="preserve"> </t>
        </is>
      </c>
      <c r="F25" s="4" t="inlineStr">
        <is>
          <t xml:space="preserve"> </t>
        </is>
      </c>
    </row>
    <row r="26">
      <c r="A26" s="3" t="inlineStr">
        <is>
          <t>Employee Benefits Plans and Share Based Compensation [Line Items]</t>
        </is>
      </c>
      <c r="C26" s="4" t="inlineStr">
        <is>
          <t xml:space="preserve"> </t>
        </is>
      </c>
      <c r="D26" s="4" t="inlineStr">
        <is>
          <t xml:space="preserve"> </t>
        </is>
      </c>
      <c r="E26" s="4" t="inlineStr">
        <is>
          <t xml:space="preserve"> </t>
        </is>
      </c>
      <c r="F26" s="4" t="inlineStr">
        <is>
          <t xml:space="preserve"> </t>
        </is>
      </c>
    </row>
    <row r="27">
      <c r="A27" s="4" t="inlineStr">
        <is>
          <t>Share-Based Compensation vested shares, grant</t>
        </is>
      </c>
      <c r="C27" s="5" t="n">
        <v>28519</v>
      </c>
      <c r="D27" s="4" t="inlineStr">
        <is>
          <t xml:space="preserve"> </t>
        </is>
      </c>
      <c r="E27" s="4" t="inlineStr">
        <is>
          <t xml:space="preserve"> </t>
        </is>
      </c>
      <c r="F27" s="4" t="inlineStr">
        <is>
          <t xml:space="preserve"> </t>
        </is>
      </c>
    </row>
    <row r="28">
      <c r="A28" s="4" t="inlineStr">
        <is>
          <t>2021 Long Term Incentive Plan</t>
        </is>
      </c>
      <c r="C28" s="4" t="inlineStr">
        <is>
          <t xml:space="preserve"> </t>
        </is>
      </c>
      <c r="D28" s="4" t="inlineStr">
        <is>
          <t xml:space="preserve"> </t>
        </is>
      </c>
      <c r="E28" s="4" t="inlineStr">
        <is>
          <t xml:space="preserve"> </t>
        </is>
      </c>
      <c r="F28" s="4" t="inlineStr">
        <is>
          <t xml:space="preserve"> </t>
        </is>
      </c>
    </row>
    <row r="29">
      <c r="A29" s="3" t="inlineStr">
        <is>
          <t>Employee Benefits Plans and Share Based Compensation [Line Items]</t>
        </is>
      </c>
      <c r="C29" s="4" t="inlineStr">
        <is>
          <t xml:space="preserve"> </t>
        </is>
      </c>
      <c r="D29" s="4" t="inlineStr">
        <is>
          <t xml:space="preserve"> </t>
        </is>
      </c>
      <c r="E29" s="4" t="inlineStr">
        <is>
          <t xml:space="preserve"> </t>
        </is>
      </c>
      <c r="F29" s="4" t="inlineStr">
        <is>
          <t xml:space="preserve"> </t>
        </is>
      </c>
    </row>
    <row r="30">
      <c r="A30" s="4" t="inlineStr">
        <is>
          <t>Share-Based Compensation authorized to grant</t>
        </is>
      </c>
      <c r="C30" s="4" t="inlineStr">
        <is>
          <t xml:space="preserve"> </t>
        </is>
      </c>
      <c r="D30" s="4" t="inlineStr">
        <is>
          <t xml:space="preserve"> </t>
        </is>
      </c>
      <c r="E30" s="4" t="inlineStr">
        <is>
          <t xml:space="preserve"> </t>
        </is>
      </c>
      <c r="F30" s="5" t="n">
        <v>12439415</v>
      </c>
    </row>
    <row r="31">
      <c r="A31" s="4" t="inlineStr">
        <is>
          <t>2021 Long Term Incentive Plan | Performance Share Units</t>
        </is>
      </c>
      <c r="C31" s="4" t="inlineStr">
        <is>
          <t xml:space="preserve"> </t>
        </is>
      </c>
      <c r="D31" s="4" t="inlineStr">
        <is>
          <t xml:space="preserve"> </t>
        </is>
      </c>
      <c r="E31" s="4" t="inlineStr">
        <is>
          <t xml:space="preserve"> </t>
        </is>
      </c>
      <c r="F31" s="4" t="inlineStr">
        <is>
          <t xml:space="preserve"> </t>
        </is>
      </c>
    </row>
    <row r="32">
      <c r="A32" s="3" t="inlineStr">
        <is>
          <t>Employee Benefits Plans and Share Based Compensation [Line Items]</t>
        </is>
      </c>
      <c r="C32" s="4" t="inlineStr">
        <is>
          <t xml:space="preserve"> </t>
        </is>
      </c>
      <c r="D32" s="4" t="inlineStr">
        <is>
          <t xml:space="preserve"> </t>
        </is>
      </c>
      <c r="E32" s="4" t="inlineStr">
        <is>
          <t xml:space="preserve"> </t>
        </is>
      </c>
      <c r="F32" s="4" t="inlineStr">
        <is>
          <t xml:space="preserve"> </t>
        </is>
      </c>
    </row>
    <row r="33">
      <c r="A33" s="4" t="inlineStr">
        <is>
          <t>Description of method used to calculate fair value</t>
        </is>
      </c>
      <c r="C33" s="4" t="inlineStr">
        <is>
          <t xml:space="preserve"> </t>
        </is>
      </c>
      <c r="D33" s="4" t="inlineStr">
        <is>
          <t xml:space="preserve"> </t>
        </is>
      </c>
      <c r="E33" s="4" t="inlineStr">
        <is>
          <t>Monte Carlo simulations</t>
        </is>
      </c>
      <c r="F33" s="4" t="inlineStr">
        <is>
          <t xml:space="preserve"> </t>
        </is>
      </c>
    </row>
    <row r="34"/>
    <row r="35">
      <c r="A35" s="4" t="inlineStr">
        <is>
          <t>[1] Eligible to vest based on continued employment and the relative annualized total shareholder return (“TSR”) of the Company as compared to a peer group over a three-year performance period, as modified by the Company’s absolute annualized TSR over the same performance period.</t>
        </is>
      </c>
    </row>
  </sheetData>
  <mergeCells count="3">
    <mergeCell ref="A1:B2"/>
    <mergeCell ref="A34:E34"/>
    <mergeCell ref="A35:E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Employee Benefits Plans and Share-Based Compensation - Schedule of Acquisition Severance Costs (Details) - Employee Severance - USD ($) $ in Thousands</t>
        </is>
      </c>
      <c r="B1" s="2" t="inlineStr">
        <is>
          <t>9 Months Ended</t>
        </is>
      </c>
    </row>
    <row r="2">
      <c r="B2" s="2" t="inlineStr">
        <is>
          <t>Sep. 30, 2024</t>
        </is>
      </c>
    </row>
    <row r="3">
      <c r="A3" s="3" t="inlineStr">
        <is>
          <t>Acquisition Severance Costs [Line Items]</t>
        </is>
      </c>
      <c r="B3" s="4" t="inlineStr">
        <is>
          <t xml:space="preserve"> </t>
        </is>
      </c>
    </row>
    <row r="4">
      <c r="A4" s="4" t="inlineStr">
        <is>
          <t>Severance accrual at December 31, 2023</t>
        </is>
      </c>
      <c r="B4" s="6" t="n">
        <v>6295</v>
      </c>
    </row>
    <row r="5">
      <c r="A5" s="4" t="inlineStr">
        <is>
          <t>Accrual additions</t>
        </is>
      </c>
      <c r="B5" s="5" t="n">
        <v>26035</v>
      </c>
    </row>
    <row r="6">
      <c r="A6" s="4" t="inlineStr">
        <is>
          <t>Benefit payments</t>
        </is>
      </c>
      <c r="B6" s="5" t="n">
        <v>-31146</v>
      </c>
    </row>
    <row r="7">
      <c r="A7" s="4" t="inlineStr">
        <is>
          <t>Severance accrual at September 30, 2024</t>
        </is>
      </c>
      <c r="B7" s="5" t="n">
        <v>1184</v>
      </c>
    </row>
    <row r="8">
      <c r="A8" s="4" t="inlineStr">
        <is>
          <t>Less: Current portion at September 30, 2024</t>
        </is>
      </c>
      <c r="B8" s="5" t="n">
        <v>1154</v>
      </c>
    </row>
    <row r="9">
      <c r="A9" s="4" t="inlineStr">
        <is>
          <t>Long-term portion at September 30, 2024</t>
        </is>
      </c>
      <c r="B9" s="6" t="n">
        <v>3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mployee Benefits Plans and Share-Based Compensation - Schedule of Restricted Stock and Performance Share Units Activity (Details)</t>
        </is>
      </c>
      <c r="B1" s="2" t="inlineStr">
        <is>
          <t>9 Months Ended</t>
        </is>
      </c>
    </row>
    <row r="2">
      <c r="B2" s="2" t="inlineStr">
        <is>
          <t>Sep. 30, 2024 $ / shares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Unvested beginning of the period | shares</t>
        </is>
      </c>
      <c r="B5" s="5" t="n">
        <v>2306361</v>
      </c>
    </row>
    <row r="6">
      <c r="A6" s="4" t="inlineStr">
        <is>
          <t>Share - Based Compensation Arrangement, granted | shares</t>
        </is>
      </c>
      <c r="B6" s="5" t="n">
        <v>3105043</v>
      </c>
    </row>
    <row r="7">
      <c r="A7" s="4" t="inlineStr">
        <is>
          <t>Vested | shares</t>
        </is>
      </c>
      <c r="B7" s="5" t="n">
        <v>-1488779</v>
      </c>
    </row>
    <row r="8">
      <c r="A8" s="4" t="inlineStr">
        <is>
          <t>Forfeited | shares</t>
        </is>
      </c>
      <c r="B8" s="5" t="n">
        <v>-330602</v>
      </c>
    </row>
    <row r="9">
      <c r="A9" s="4" t="inlineStr">
        <is>
          <t>Unvested end of the period | shares</t>
        </is>
      </c>
      <c r="B9" s="5" t="n">
        <v>3592023</v>
      </c>
      <c r="C9" s="4" t="inlineStr">
        <is>
          <t>[1]</t>
        </is>
      </c>
    </row>
    <row r="10">
      <c r="A10" s="4" t="inlineStr">
        <is>
          <t>Unvested weighted average grant date fair value, beginning of the period | $ / shares</t>
        </is>
      </c>
      <c r="B10" s="7" t="n">
        <v>14.89</v>
      </c>
    </row>
    <row r="11">
      <c r="A11" s="4" t="inlineStr">
        <is>
          <t>Unvested weighted average grant date fair value, granted | $ / shares</t>
        </is>
      </c>
      <c r="B11" s="5" t="n">
        <v>12</v>
      </c>
    </row>
    <row r="12">
      <c r="A12" s="4" t="inlineStr">
        <is>
          <t>Unvested weighted average grant date fair value, vested | $ / shares</t>
        </is>
      </c>
      <c r="B12" s="9" t="n">
        <v>13.82</v>
      </c>
    </row>
    <row r="13">
      <c r="A13" s="4" t="inlineStr">
        <is>
          <t>Unvested weighted average grant date fair value, forfeited | $ / shares</t>
        </is>
      </c>
      <c r="B13" s="5" t="n">
        <v>15</v>
      </c>
    </row>
    <row r="14">
      <c r="A14" s="4" t="inlineStr">
        <is>
          <t>Unvested weighted average grant date fair value, end of the period | $ / shares</t>
        </is>
      </c>
      <c r="B14" s="7" t="n">
        <v>12.83</v>
      </c>
      <c r="C14" s="4" t="inlineStr">
        <is>
          <t>[1]</t>
        </is>
      </c>
    </row>
    <row r="15">
      <c r="A15" s="4" t="inlineStr">
        <is>
          <t>Performance Share Units</t>
        </is>
      </c>
      <c r="B15" s="4" t="inlineStr">
        <is>
          <t xml:space="preserve"> </t>
        </is>
      </c>
    </row>
    <row r="16">
      <c r="A16" s="3" t="inlineStr">
        <is>
          <t>Share Based Compensation Arrangement By Share Based Payment Award [Line Items]</t>
        </is>
      </c>
      <c r="B16" s="4" t="inlineStr">
        <is>
          <t xml:space="preserve"> </t>
        </is>
      </c>
    </row>
    <row r="17">
      <c r="A17" s="4" t="inlineStr">
        <is>
          <t>Unvested beginning of the period | shares</t>
        </is>
      </c>
      <c r="B17" s="5" t="n">
        <v>1016649</v>
      </c>
    </row>
    <row r="18">
      <c r="A18" s="4" t="inlineStr">
        <is>
          <t>Share - Based Compensation Arrangement, granted | shares</t>
        </is>
      </c>
      <c r="B18" s="5" t="n">
        <v>260628</v>
      </c>
      <c r="C18" s="4" t="inlineStr">
        <is>
          <t>[2]</t>
        </is>
      </c>
    </row>
    <row r="19">
      <c r="A19" s="4" t="inlineStr">
        <is>
          <t>Forfeited | shares</t>
        </is>
      </c>
      <c r="B19" s="5" t="n">
        <v>-190851</v>
      </c>
    </row>
    <row r="20">
      <c r="A20" s="4" t="inlineStr">
        <is>
          <t>Unvested end of the period | shares</t>
        </is>
      </c>
      <c r="B20" s="5" t="n">
        <v>1086426</v>
      </c>
    </row>
    <row r="21">
      <c r="A21" s="4" t="inlineStr">
        <is>
          <t>Unvested weighted average grant date fair value, beginning of the period | $ / shares</t>
        </is>
      </c>
      <c r="B21" s="10" t="n">
        <v>21.3</v>
      </c>
    </row>
    <row r="22">
      <c r="A22" s="4" t="inlineStr">
        <is>
          <t>Unvested weighted average grant date fair value, granted | $ / shares</t>
        </is>
      </c>
      <c r="B22" s="9" t="n">
        <v>11.69</v>
      </c>
      <c r="C22" s="4" t="inlineStr">
        <is>
          <t>[2]</t>
        </is>
      </c>
    </row>
    <row r="23">
      <c r="A23" s="4" t="inlineStr">
        <is>
          <t>Unvested weighted average grant date fair value, forfeited | $ / shares</t>
        </is>
      </c>
      <c r="B23" s="9" t="n">
        <v>20.18</v>
      </c>
    </row>
    <row r="24">
      <c r="A24" s="4" t="inlineStr">
        <is>
          <t>Unvested weighted average grant date fair value, end of the period | $ / shares</t>
        </is>
      </c>
      <c r="B24" s="7" t="n">
        <v>19.19</v>
      </c>
    </row>
    <row r="25"/>
    <row r="26">
      <c r="A26" s="4" t="inlineStr">
        <is>
          <t>[1] As of September 30, 2024 , 37,217 of the unvested RSUs were accounted for as liability awards in “Accrued liabilities” on the Condensed Consolidated Balance Sheets. Eligible to vest based on continued employment and the relative annualized total shareholder return (“TSR”) of the Company as compared to a peer group over a three-year performance period, as modified by the Company’s absolute annualized TSR over the same performance period.</t>
        </is>
      </c>
    </row>
  </sheetData>
  <mergeCells count="5">
    <mergeCell ref="A1:A2"/>
    <mergeCell ref="B1:C1"/>
    <mergeCell ref="B2:C2"/>
    <mergeCell ref="A25:C25"/>
    <mergeCell ref="A26:C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Employee Benefits Plans and Share-Based Compensation - Schedule of Restricted Stock and Performance Share Units Activity (Parenthetical) (Details) - Restricted Stock Units - shares</t>
        </is>
      </c>
      <c r="B1" s="2" t="inlineStr">
        <is>
          <t>Sep. 30, 2024</t>
        </is>
      </c>
      <c r="D1" s="2" t="inlineStr">
        <is>
          <t>Dec. 31, 2023</t>
        </is>
      </c>
    </row>
    <row r="2">
      <c r="A2" s="3" t="inlineStr">
        <is>
          <t>Share Based Compensation Arrangement By Share Based Payment Award [Line Items]</t>
        </is>
      </c>
      <c r="B2" s="4" t="inlineStr">
        <is>
          <t xml:space="preserve"> </t>
        </is>
      </c>
      <c r="D2" s="4" t="inlineStr">
        <is>
          <t xml:space="preserve"> </t>
        </is>
      </c>
    </row>
    <row r="3">
      <c r="A3" s="4" t="inlineStr">
        <is>
          <t>Unvested</t>
        </is>
      </c>
      <c r="B3" s="5" t="n">
        <v>3592023</v>
      </c>
      <c r="C3" s="4" t="inlineStr">
        <is>
          <t>[1]</t>
        </is>
      </c>
      <c r="D3" s="5" t="n">
        <v>2306361</v>
      </c>
    </row>
    <row r="4">
      <c r="A4" s="4" t="inlineStr">
        <is>
          <t>Accrued Liabilities</t>
        </is>
      </c>
      <c r="B4" s="4" t="inlineStr">
        <is>
          <t xml:space="preserve"> </t>
        </is>
      </c>
      <c r="D4" s="4" t="inlineStr">
        <is>
          <t xml:space="preserve"> </t>
        </is>
      </c>
    </row>
    <row r="5">
      <c r="A5" s="3" t="inlineStr">
        <is>
          <t>Share Based Compensation Arrangement By Share Based Payment Award [Line Items]</t>
        </is>
      </c>
      <c r="B5" s="4" t="inlineStr">
        <is>
          <t xml:space="preserve"> </t>
        </is>
      </c>
      <c r="D5" s="4" t="inlineStr">
        <is>
          <t xml:space="preserve"> </t>
        </is>
      </c>
    </row>
    <row r="6">
      <c r="A6" s="4" t="inlineStr">
        <is>
          <t>Unvested</t>
        </is>
      </c>
      <c r="B6" s="5" t="n">
        <v>37217</v>
      </c>
      <c r="D6" s="4" t="inlineStr">
        <is>
          <t xml:space="preserve"> </t>
        </is>
      </c>
    </row>
    <row r="7"/>
    <row r="8">
      <c r="A8" s="4" t="inlineStr">
        <is>
          <t>[1] As of September 30, 2024 , 37,217 of the unvested RSUs were accounted for as liability awards in “Accrued liabilities” on the Condensed Consolidated Balance Sheets.</t>
        </is>
      </c>
    </row>
  </sheetData>
  <mergeCells count="3">
    <mergeCell ref="B1:C1"/>
    <mergeCell ref="A7:D7"/>
    <mergeCell ref="A8:D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mployee Benefits Plans and Share-Based Compensation - Summary of Assumptions Used to Calculate the Grant Date Fair Value (Details) - Performance Share Units - Grant Date September 9, 2024 $ in Thousands</t>
        </is>
      </c>
      <c r="B1" s="2" t="inlineStr">
        <is>
          <t>Sep. 09, 2024 USD ($)</t>
        </is>
      </c>
    </row>
    <row r="2">
      <c r="A2" s="3" t="inlineStr">
        <is>
          <t>Share-Based Compensation Arrangement by Share-Based Payment Award, Fair Value Assumptions and Methodology [Abstract]</t>
        </is>
      </c>
      <c r="B2" s="4" t="inlineStr">
        <is>
          <t xml:space="preserve"> </t>
        </is>
      </c>
    </row>
    <row r="3">
      <c r="A3" s="4" t="inlineStr">
        <is>
          <t>Expected term (in years)</t>
        </is>
      </c>
      <c r="B3" s="4" t="inlineStr">
        <is>
          <t>2 years 3 months 18 days</t>
        </is>
      </c>
    </row>
    <row r="4">
      <c r="A4" s="4" t="inlineStr">
        <is>
          <t>Expected volatility</t>
        </is>
      </c>
      <c r="B4" s="8" t="n">
        <v>0.544</v>
      </c>
    </row>
    <row r="5">
      <c r="A5" s="4" t="inlineStr">
        <is>
          <t>Risk-free interest rate</t>
        </is>
      </c>
      <c r="B5" s="8" t="n">
        <v>0.036</v>
      </c>
    </row>
    <row r="6">
      <c r="A6" s="4" t="inlineStr">
        <is>
          <t>Dividend yield</t>
        </is>
      </c>
      <c r="B6" s="11" t="n">
        <v>0</v>
      </c>
    </row>
    <row r="7">
      <c r="A7" s="4" t="inlineStr">
        <is>
          <t>Fair value</t>
        </is>
      </c>
      <c r="B7" s="6" t="n">
        <v>30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Plans and Share-Based Compensation - Schedule of Recognized Share Based Compensation Expens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costs</t>
        </is>
      </c>
      <c r="B4" s="6" t="n">
        <v>5477</v>
      </c>
      <c r="C4" s="6" t="n">
        <v>2556</v>
      </c>
      <c r="D4" s="6" t="n">
        <v>15046</v>
      </c>
      <c r="E4" s="6" t="n">
        <v>18038</v>
      </c>
    </row>
    <row r="5">
      <c r="A5" s="4" t="inlineStr">
        <is>
          <t>Less: Amounts capitalized to oil and gas properties</t>
        </is>
      </c>
      <c r="B5" s="5" t="n">
        <v>2162</v>
      </c>
      <c r="C5" s="5" t="n">
        <v>2163</v>
      </c>
      <c r="D5" s="5" t="n">
        <v>6187</v>
      </c>
      <c r="E5" s="5" t="n">
        <v>8958</v>
      </c>
    </row>
    <row r="6">
      <c r="A6" s="4" t="inlineStr">
        <is>
          <t>Total share-based compensation expense</t>
        </is>
      </c>
      <c r="B6" s="6" t="n">
        <v>3315</v>
      </c>
      <c r="C6" s="6" t="n">
        <v>393</v>
      </c>
      <c r="D6" s="6" t="n">
        <v>8859</v>
      </c>
      <c r="E6" s="6" t="n">
        <v>90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8173</v>
      </c>
      <c r="C4" s="6" t="n">
        <v>-2103</v>
      </c>
      <c r="D4" s="6" t="n">
        <v>-11885</v>
      </c>
      <c r="E4" s="6" t="n">
        <v>10143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04, 2024</t>
        </is>
      </c>
      <c r="G2" s="2" t="inlineStr">
        <is>
          <t>Dec. 31, 2023</t>
        </is>
      </c>
    </row>
    <row r="3">
      <c r="A3" s="4" t="inlineStr">
        <is>
          <t>Income tax benefit (expense)</t>
        </is>
      </c>
      <c r="B3" s="6" t="n">
        <v>-18111</v>
      </c>
      <c r="C3" s="6" t="n">
        <v>15865</v>
      </c>
      <c r="D3" s="6" t="n">
        <v>4445</v>
      </c>
      <c r="E3" s="6" t="n">
        <v>55516</v>
      </c>
      <c r="F3" s="4" t="inlineStr">
        <is>
          <t xml:space="preserve"> </t>
        </is>
      </c>
      <c r="G3" s="4" t="inlineStr">
        <is>
          <t xml:space="preserve"> </t>
        </is>
      </c>
    </row>
    <row r="4">
      <c r="A4" s="4" t="inlineStr">
        <is>
          <t>Effective tax rate</t>
        </is>
      </c>
      <c r="B4" s="11" t="n">
        <v>0.17</v>
      </c>
      <c r="C4" s="8" t="n">
        <v>0.883</v>
      </c>
      <c r="D4" s="8" t="n">
        <v>0.272</v>
      </c>
      <c r="E4" s="4" t="inlineStr">
        <is>
          <t>(120.90%)</t>
        </is>
      </c>
      <c r="F4" s="4" t="inlineStr">
        <is>
          <t xml:space="preserve"> </t>
        </is>
      </c>
      <c r="G4" s="4" t="inlineStr">
        <is>
          <t xml:space="preserve"> </t>
        </is>
      </c>
    </row>
    <row r="5">
      <c r="A5" s="4" t="inlineStr">
        <is>
          <t>U.S. Federal statutory rate</t>
        </is>
      </c>
      <c r="B5" s="11" t="n">
        <v>0.21</v>
      </c>
      <c r="C5" s="11" t="n">
        <v>0.21</v>
      </c>
      <c r="D5" s="11" t="n">
        <v>0.21</v>
      </c>
      <c r="E5" s="11" t="n">
        <v>0.21</v>
      </c>
      <c r="F5" s="4" t="inlineStr">
        <is>
          <t xml:space="preserve"> </t>
        </is>
      </c>
      <c r="G5" s="4" t="inlineStr">
        <is>
          <t xml:space="preserve"> </t>
        </is>
      </c>
    </row>
    <row r="6">
      <c r="A6" s="4" t="inlineStr">
        <is>
          <t>Decrease in valuation allowance</t>
        </is>
      </c>
      <c r="B6" s="4" t="inlineStr">
        <is>
          <t xml:space="preserve"> </t>
        </is>
      </c>
      <c r="C6" s="4" t="inlineStr">
        <is>
          <t xml:space="preserve"> </t>
        </is>
      </c>
      <c r="D6" s="4" t="inlineStr">
        <is>
          <t xml:space="preserve"> </t>
        </is>
      </c>
      <c r="E6" s="6" t="n">
        <v>54900</v>
      </c>
      <c r="F6" s="4" t="inlineStr">
        <is>
          <t xml:space="preserve"> </t>
        </is>
      </c>
      <c r="G6" s="4" t="inlineStr">
        <is>
          <t xml:space="preserve"> </t>
        </is>
      </c>
    </row>
    <row r="7">
      <c r="A7" s="4" t="inlineStr">
        <is>
          <t>Other Non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liabilities</t>
        </is>
      </c>
      <c r="B8" s="6" t="n">
        <v>257000</v>
      </c>
      <c r="C8" s="4" t="inlineStr">
        <is>
          <t xml:space="preserve"> </t>
        </is>
      </c>
      <c r="D8" s="6" t="n">
        <v>257000</v>
      </c>
      <c r="E8" s="4" t="inlineStr">
        <is>
          <t xml:space="preserve"> </t>
        </is>
      </c>
      <c r="F8" s="4" t="inlineStr">
        <is>
          <t xml:space="preserve"> </t>
        </is>
      </c>
      <c r="G8" s="6" t="n">
        <v>92200</v>
      </c>
    </row>
    <row r="9">
      <c r="A9" s="4" t="inlineStr">
        <is>
          <t>Quarter North Energ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Deferred Tax Liabilities</t>
        </is>
      </c>
      <c r="B10" s="4" t="inlineStr">
        <is>
          <t xml:space="preserve"> </t>
        </is>
      </c>
      <c r="C10" s="4" t="inlineStr">
        <is>
          <t xml:space="preserve"> </t>
        </is>
      </c>
      <c r="D10" s="4" t="inlineStr">
        <is>
          <t xml:space="preserve"> </t>
        </is>
      </c>
      <c r="E10" s="4" t="inlineStr">
        <is>
          <t xml:space="preserve"> </t>
        </is>
      </c>
      <c r="F10" s="6" t="n">
        <v>167700</v>
      </c>
      <c r="G1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Computation of Basic and Diluted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8173</v>
      </c>
      <c r="C4" s="6" t="n">
        <v>-2103</v>
      </c>
      <c r="D4" s="6" t="n">
        <v>-11885</v>
      </c>
      <c r="E4" s="6" t="n">
        <v>101434</v>
      </c>
    </row>
    <row r="5">
      <c r="A5" s="4" t="inlineStr">
        <is>
          <t>Weighted average common shares outstanding — basic</t>
        </is>
      </c>
      <c r="B5" s="5" t="n">
        <v>180204</v>
      </c>
      <c r="C5" s="5" t="n">
        <v>124103</v>
      </c>
      <c r="D5" s="5" t="n">
        <v>174108</v>
      </c>
      <c r="E5" s="5" t="n">
        <v>118459</v>
      </c>
    </row>
    <row r="6">
      <c r="A6" s="4" t="inlineStr">
        <is>
          <t>Dilutive effect of securities</t>
        </is>
      </c>
      <c r="B6" s="5" t="n">
        <v>357</v>
      </c>
      <c r="C6" s="5" t="n">
        <v>0</v>
      </c>
      <c r="D6" s="5" t="n">
        <v>0</v>
      </c>
      <c r="E6" s="5" t="n">
        <v>803</v>
      </c>
    </row>
    <row r="7">
      <c r="A7" s="4" t="inlineStr">
        <is>
          <t>Weighted average common shares outstanding — diluted</t>
        </is>
      </c>
      <c r="B7" s="5" t="n">
        <v>180561</v>
      </c>
      <c r="C7" s="5" t="n">
        <v>124103</v>
      </c>
      <c r="D7" s="5" t="n">
        <v>174108</v>
      </c>
      <c r="E7" s="5" t="n">
        <v>119262</v>
      </c>
    </row>
    <row r="8">
      <c r="A8" s="4" t="inlineStr">
        <is>
          <t>Basic</t>
        </is>
      </c>
      <c r="B8" s="7" t="n">
        <v>0.49</v>
      </c>
      <c r="C8" s="7" t="n">
        <v>-0.02</v>
      </c>
      <c r="D8" s="7" t="n">
        <v>-0.07000000000000001</v>
      </c>
      <c r="E8" s="7" t="n">
        <v>0.86</v>
      </c>
    </row>
    <row r="9">
      <c r="A9" s="4" t="inlineStr">
        <is>
          <t>Diluted</t>
        </is>
      </c>
      <c r="B9" s="7" t="n">
        <v>0.49</v>
      </c>
      <c r="C9" s="7" t="n">
        <v>-0.02</v>
      </c>
      <c r="D9" s="7" t="n">
        <v>-0.07000000000000001</v>
      </c>
      <c r="E9" s="7" t="n">
        <v>0.85</v>
      </c>
    </row>
    <row r="10">
      <c r="A10" s="4" t="inlineStr">
        <is>
          <t>Anti-dilutive potentially issuable securities excluded from diluted common shares</t>
        </is>
      </c>
      <c r="B10" s="5" t="n">
        <v>1215</v>
      </c>
      <c r="C10" s="5" t="n">
        <v>1851</v>
      </c>
      <c r="D10" s="5" t="n">
        <v>1851</v>
      </c>
      <c r="E10" s="5" t="n">
        <v>149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 shares in Millions</t>
        </is>
      </c>
      <c r="B1" s="2" t="inlineStr">
        <is>
          <t>9 Months Ended</t>
        </is>
      </c>
    </row>
    <row r="2">
      <c r="B2" s="2" t="inlineStr">
        <is>
          <t>Sep. 30, 2024</t>
        </is>
      </c>
      <c r="C2" s="2" t="inlineStr">
        <is>
          <t>Feb. 07,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Share of common stock</t>
        </is>
      </c>
      <c r="B4" s="13" t="n">
        <v>34.5</v>
      </c>
      <c r="C4" s="4" t="inlineStr">
        <is>
          <t xml:space="preserve"> </t>
        </is>
      </c>
      <c r="D4" s="4" t="inlineStr">
        <is>
          <t xml:space="preserve"> </t>
        </is>
      </c>
    </row>
    <row r="5">
      <c r="A5" s="4" t="inlineStr">
        <is>
          <t>Accrued liabilities</t>
        </is>
      </c>
      <c r="B5" s="6" t="n">
        <v>307781</v>
      </c>
      <c r="C5" s="4" t="inlineStr">
        <is>
          <t xml:space="preserve"> </t>
        </is>
      </c>
      <c r="D5" s="6" t="n">
        <v>227690</v>
      </c>
    </row>
    <row r="6">
      <c r="A6" s="4" t="inlineStr">
        <is>
          <t>Second Priority Senior Secured Not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6" t="n">
        <v>1250000</v>
      </c>
      <c r="D8" s="4" t="inlineStr">
        <is>
          <t xml:space="preserve"> </t>
        </is>
      </c>
    </row>
    <row r="9">
      <c r="A9" s="4" t="inlineStr">
        <is>
          <t>Investment, Identifier [Axis]: Slim Family Offic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6" t="n">
        <v>312500</v>
      </c>
      <c r="D11" s="4" t="inlineStr">
        <is>
          <t xml:space="preserve"> </t>
        </is>
      </c>
    </row>
    <row r="12">
      <c r="A12" s="4" t="inlineStr">
        <is>
          <t>Beneficial Owner | Bain Capital LP</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tock ownership percentage</t>
        </is>
      </c>
      <c r="B14" s="8" t="n">
        <v>0.08400000000000001</v>
      </c>
      <c r="C14" s="4" t="inlineStr">
        <is>
          <t xml:space="preserve"> </t>
        </is>
      </c>
      <c r="D14" s="4" t="inlineStr">
        <is>
          <t xml:space="preserve"> </t>
        </is>
      </c>
    </row>
    <row r="15">
      <c r="A15" s="4" t="inlineStr">
        <is>
          <t>Beneficial Owner | Slim Famil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tock ownership percentage</t>
        </is>
      </c>
      <c r="B17" s="8" t="n">
        <v>0.242</v>
      </c>
      <c r="C17" s="4" t="inlineStr">
        <is>
          <t xml:space="preserve"> </t>
        </is>
      </c>
      <c r="D17" s="4" t="inlineStr">
        <is>
          <t xml:space="preserve"> </t>
        </is>
      </c>
    </row>
    <row r="18">
      <c r="A18" s="4" t="inlineStr">
        <is>
          <t>Equity Method Investe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receivable</t>
        </is>
      </c>
      <c r="B20" s="6" t="n">
        <v>1700</v>
      </c>
      <c r="C20" s="4" t="inlineStr">
        <is>
          <t xml:space="preserve"> </t>
        </is>
      </c>
      <c r="D20" s="6" t="n">
        <v>5500</v>
      </c>
    </row>
    <row r="21">
      <c r="A21" s="4" t="inlineStr">
        <is>
          <t>Related Party | Banco Inbursa | Other Current Liabiliti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ccrued liabilities</t>
        </is>
      </c>
      <c r="B23" s="6" t="n">
        <v>2700</v>
      </c>
      <c r="C23" s="4" t="inlineStr">
        <is>
          <t xml:space="preserve"> </t>
        </is>
      </c>
      <c r="D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USD ($) $ in Millions</t>
        </is>
      </c>
      <c r="B1" s="2" t="inlineStr">
        <is>
          <t>3 Months Ended</t>
        </is>
      </c>
      <c r="C1" s="2" t="inlineStr">
        <is>
          <t>72 Months Ended</t>
        </is>
      </c>
    </row>
    <row r="2">
      <c r="B2" s="2" t="inlineStr">
        <is>
          <t>Mar. 31, 2024</t>
        </is>
      </c>
      <c r="C2" s="2" t="inlineStr">
        <is>
          <t>Dec. 31, 2030</t>
        </is>
      </c>
      <c r="D2" s="2" t="inlineStr">
        <is>
          <t>Sep. 30, 2024</t>
        </is>
      </c>
    </row>
    <row r="3">
      <c r="A3" s="3" t="inlineStr">
        <is>
          <t>Loss Contingencies [Line Items]</t>
        </is>
      </c>
      <c r="B3" s="4" t="inlineStr">
        <is>
          <t xml:space="preserve"> </t>
        </is>
      </c>
      <c r="C3" s="4" t="inlineStr">
        <is>
          <t xml:space="preserve"> </t>
        </is>
      </c>
      <c r="D3" s="4" t="inlineStr">
        <is>
          <t xml:space="preserve"> </t>
        </is>
      </c>
    </row>
    <row r="4">
      <c r="A4" s="4" t="inlineStr">
        <is>
          <t>Payments for Legal Settlements</t>
        </is>
      </c>
      <c r="B4" s="10" t="n">
        <v>14.4</v>
      </c>
      <c r="C4" s="4" t="inlineStr">
        <is>
          <t xml:space="preserve"> </t>
        </is>
      </c>
      <c r="D4" s="4" t="inlineStr">
        <is>
          <t xml:space="preserve"> </t>
        </is>
      </c>
    </row>
    <row r="5">
      <c r="A5" s="4" t="inlineStr">
        <is>
          <t>Bank Credit Facility | Letter of Credi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etters of credit outstanding amount</t>
        </is>
      </c>
      <c r="B7" s="4" t="inlineStr">
        <is>
          <t xml:space="preserve"> </t>
        </is>
      </c>
      <c r="C7" s="4" t="inlineStr">
        <is>
          <t xml:space="preserve"> </t>
        </is>
      </c>
      <c r="D7" s="10" t="n">
        <v>42.7</v>
      </c>
    </row>
    <row r="8">
      <c r="A8" s="4" t="inlineStr">
        <is>
          <t>Firm Transportation | Forecast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ntractual obligations</t>
        </is>
      </c>
      <c r="B10" s="4" t="inlineStr">
        <is>
          <t xml:space="preserve"> </t>
        </is>
      </c>
      <c r="C10" s="10" t="n">
        <v>36.9</v>
      </c>
      <c r="D10" s="4" t="inlineStr">
        <is>
          <t xml:space="preserve"> </t>
        </is>
      </c>
    </row>
    <row r="11">
      <c r="A11" s="4" t="inlineStr">
        <is>
          <t>Pending Litigation</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urety performance bonds outstanding</t>
        </is>
      </c>
      <c r="B13" s="6" t="n">
        <v>80</v>
      </c>
      <c r="C13" s="4" t="inlineStr">
        <is>
          <t xml:space="preserve"> </t>
        </is>
      </c>
      <c r="D13" s="13" t="n">
        <v>2.5</v>
      </c>
    </row>
    <row r="14">
      <c r="A14" s="4" t="inlineStr">
        <is>
          <t>Surety Bond</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Surety performance bonds outstanding</t>
        </is>
      </c>
      <c r="B16" s="4" t="inlineStr">
        <is>
          <t xml:space="preserve"> </t>
        </is>
      </c>
      <c r="C16" s="4" t="inlineStr">
        <is>
          <t xml:space="preserve"> </t>
        </is>
      </c>
      <c r="D16" s="6" t="n">
        <v>1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Decommisioning Obligations Included in consolidated Balance Sheets (Details) - Decommissioning Abandonment Obligations - USD ($) $ in Thousands</t>
        </is>
      </c>
      <c r="B1" s="2" t="inlineStr">
        <is>
          <t>9 Months Ended</t>
        </is>
      </c>
      <c r="C1" s="2" t="inlineStr">
        <is>
          <t>12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Balance, beginning of period</t>
        </is>
      </c>
      <c r="B4" s="6" t="n">
        <v>15564</v>
      </c>
      <c r="C4" s="6" t="n">
        <v>54269</v>
      </c>
    </row>
    <row r="5">
      <c r="A5" s="4" t="inlineStr">
        <is>
          <t>Additions</t>
        </is>
      </c>
      <c r="B5" s="5" t="n">
        <v>4064</v>
      </c>
      <c r="C5" s="5" t="n">
        <v>266</v>
      </c>
    </row>
    <row r="6">
      <c r="A6" s="4" t="inlineStr">
        <is>
          <t>Obligations assumed</t>
        </is>
      </c>
      <c r="B6" s="5" t="n">
        <v>1326</v>
      </c>
      <c r="C6" s="5" t="n">
        <v>0</v>
      </c>
    </row>
    <row r="7">
      <c r="A7" s="4" t="inlineStr">
        <is>
          <t>Changes in estimate</t>
        </is>
      </c>
      <c r="B7" s="5" t="n">
        <v>3698</v>
      </c>
      <c r="C7" s="5" t="n">
        <v>11613</v>
      </c>
    </row>
    <row r="8">
      <c r="A8" s="4" t="inlineStr">
        <is>
          <t>Settlements</t>
        </is>
      </c>
      <c r="B8" s="5" t="n">
        <v>-5094</v>
      </c>
      <c r="C8" s="5" t="n">
        <v>-50584</v>
      </c>
    </row>
    <row r="9">
      <c r="A9" s="4" t="inlineStr">
        <is>
          <t>Balance, end of period</t>
        </is>
      </c>
      <c r="B9" s="5" t="n">
        <v>19558</v>
      </c>
      <c r="C9" s="5" t="n">
        <v>15564</v>
      </c>
    </row>
    <row r="10">
      <c r="A10" s="4" t="inlineStr">
        <is>
          <t>Other Current Liabiliti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ss: Current portion</t>
        </is>
      </c>
      <c r="B12" s="5" t="n">
        <v>4930</v>
      </c>
      <c r="C12" s="5" t="n">
        <v>3280</v>
      </c>
    </row>
    <row r="13">
      <c r="A13" s="4" t="inlineStr">
        <is>
          <t>Other Noncurrent Liabilitie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oss Contingency, Accrual, Noncurrent, Total</t>
        </is>
      </c>
      <c r="B15" s="6" t="n">
        <v>14628</v>
      </c>
      <c r="C15" s="6" t="n">
        <v>1228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 Additional Information (Details) - Segment</t>
        </is>
      </c>
      <c r="B1" s="2" t="inlineStr">
        <is>
          <t>3 Months Ended</t>
        </is>
      </c>
      <c r="C1" s="2" t="inlineStr">
        <is>
          <t>9 Months Ended</t>
        </is>
      </c>
    </row>
    <row r="2">
      <c r="B2" s="2" t="inlineStr">
        <is>
          <t>Mar. 18, 2024</t>
        </is>
      </c>
      <c r="C2" s="2" t="inlineStr">
        <is>
          <t>Sep. 30, 2024</t>
        </is>
      </c>
    </row>
    <row r="3">
      <c r="A3" s="3" t="inlineStr">
        <is>
          <t>Segment Reporting [Abstract]</t>
        </is>
      </c>
      <c r="B3" s="4" t="inlineStr">
        <is>
          <t xml:space="preserve"> </t>
        </is>
      </c>
      <c r="C3" s="4" t="inlineStr">
        <is>
          <t xml:space="preserve"> </t>
        </is>
      </c>
    </row>
    <row r="4">
      <c r="A4" s="4" t="inlineStr">
        <is>
          <t>Number of operating segments</t>
        </is>
      </c>
      <c r="B4" s="5" t="n">
        <v>2</v>
      </c>
      <c r="C4" s="4" t="inlineStr">
        <is>
          <t xml:space="preserve"> </t>
        </is>
      </c>
    </row>
    <row r="5">
      <c r="A5" s="4" t="inlineStr">
        <is>
          <t>Segment reporting, no asset information [true false]</t>
        </is>
      </c>
      <c r="B5" s="4" t="inlineStr">
        <is>
          <t xml:space="preserve"> </t>
        </is>
      </c>
      <c r="C5" s="4" t="inlineStr">
        <is>
          <t>tru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ummary of Information by Business Segmen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 from External Customers</t>
        </is>
      </c>
      <c r="C4" s="6" t="n">
        <v>509286</v>
      </c>
      <c r="D4" s="6" t="n">
        <v>383135</v>
      </c>
      <c r="E4" s="6" t="n">
        <v>1488383</v>
      </c>
      <c r="F4" s="6" t="n">
        <v>1072927</v>
      </c>
    </row>
    <row r="5">
      <c r="A5" s="4" t="inlineStr">
        <is>
          <t>Equity in the Net Income (Loss) of Investees Accounted for by the Equity Method</t>
        </is>
      </c>
      <c r="C5" s="5" t="n">
        <v>-544</v>
      </c>
      <c r="D5" s="5" t="n">
        <v>-2493</v>
      </c>
      <c r="E5" s="5" t="n">
        <v>-9054</v>
      </c>
      <c r="F5" s="5" t="n">
        <v>2938</v>
      </c>
    </row>
    <row r="6">
      <c r="A6" s="4" t="inlineStr">
        <is>
          <t>Operating Segments</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Revenues from External Customers</t>
        </is>
      </c>
      <c r="C8" s="5" t="n">
        <v>509286</v>
      </c>
      <c r="D8" s="5" t="n">
        <v>383135</v>
      </c>
      <c r="E8" s="5" t="n">
        <v>1488383</v>
      </c>
      <c r="F8" s="5" t="n">
        <v>1072927</v>
      </c>
    </row>
    <row r="9">
      <c r="A9" s="4" t="inlineStr">
        <is>
          <t>Equity in the Net Income (Loss) of Investees Accounted for by the Equity Method</t>
        </is>
      </c>
      <c r="C9" s="5" t="n">
        <v>-544</v>
      </c>
      <c r="D9" s="5" t="n">
        <v>-2494</v>
      </c>
      <c r="E9" s="5" t="n">
        <v>-9054</v>
      </c>
      <c r="F9" s="5" t="n">
        <v>-5650</v>
      </c>
    </row>
    <row r="10">
      <c r="A10" s="4" t="inlineStr">
        <is>
          <t>Adjusted EBITDA</t>
        </is>
      </c>
      <c r="C10" s="5" t="n">
        <v>326829</v>
      </c>
      <c r="D10" s="5" t="n">
        <v>250183</v>
      </c>
      <c r="E10" s="5" t="n">
        <v>932833</v>
      </c>
      <c r="F10" s="5" t="n">
        <v>705764</v>
      </c>
    </row>
    <row r="11">
      <c r="A11" s="4" t="inlineStr">
        <is>
          <t>Segment Expenditures</t>
        </is>
      </c>
      <c r="C11" s="4" t="inlineStr">
        <is>
          <t xml:space="preserve"> </t>
        </is>
      </c>
      <c r="D11" s="4" t="inlineStr">
        <is>
          <t xml:space="preserve"> </t>
        </is>
      </c>
      <c r="E11" s="5" t="n">
        <v>464966</v>
      </c>
      <c r="F11" s="5" t="n">
        <v>597056</v>
      </c>
    </row>
    <row r="12">
      <c r="A12" s="4" t="inlineStr">
        <is>
          <t>Operating Segments | Upstream</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Revenues from External Customers</t>
        </is>
      </c>
      <c r="C14" s="5" t="n">
        <v>509286</v>
      </c>
      <c r="D14" s="5" t="n">
        <v>383135</v>
      </c>
      <c r="E14" s="5" t="n">
        <v>1488383</v>
      </c>
      <c r="F14" s="5" t="n">
        <v>1072927</v>
      </c>
    </row>
    <row r="15">
      <c r="A15" s="4" t="inlineStr">
        <is>
          <t>Equity in the Net Income (Loss) of Investees Accounted for by the Equity Method</t>
        </is>
      </c>
      <c r="C15" s="5" t="n">
        <v>-544</v>
      </c>
      <c r="D15" s="5" t="n">
        <v>118</v>
      </c>
      <c r="E15" s="5" t="n">
        <v>-1084</v>
      </c>
      <c r="F15" s="5" t="n">
        <v>373</v>
      </c>
    </row>
    <row r="16">
      <c r="A16" s="4" t="inlineStr">
        <is>
          <t>Adjusted EBITDA</t>
        </is>
      </c>
      <c r="C16" s="5" t="n">
        <v>326829</v>
      </c>
      <c r="D16" s="5" t="n">
        <v>255228</v>
      </c>
      <c r="E16" s="5" t="n">
        <v>942705</v>
      </c>
      <c r="F16" s="5" t="n">
        <v>719326</v>
      </c>
    </row>
    <row r="17">
      <c r="A17" s="4" t="inlineStr">
        <is>
          <t>Segment Expenditures</t>
        </is>
      </c>
      <c r="C17" s="4" t="inlineStr">
        <is>
          <t xml:space="preserve"> </t>
        </is>
      </c>
      <c r="D17" s="4" t="inlineStr">
        <is>
          <t xml:space="preserve"> </t>
        </is>
      </c>
      <c r="E17" s="5" t="n">
        <v>447447</v>
      </c>
      <c r="F17" s="5" t="n">
        <v>559873</v>
      </c>
    </row>
    <row r="18">
      <c r="A18" s="4" t="inlineStr">
        <is>
          <t>Operating Segments | All Oth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Revenues from External Customers</t>
        </is>
      </c>
      <c r="B20" s="4" t="inlineStr">
        <is>
          <t>[1]</t>
        </is>
      </c>
      <c r="C20" s="5" t="n">
        <v>0</v>
      </c>
      <c r="D20" s="5" t="n">
        <v>0</v>
      </c>
      <c r="E20" s="5" t="n">
        <v>0</v>
      </c>
      <c r="F20" s="5" t="n">
        <v>0</v>
      </c>
    </row>
    <row r="21">
      <c r="A21" s="4" t="inlineStr">
        <is>
          <t>Equity in the Net Income (Loss) of Investees Accounted for by the Equity Method</t>
        </is>
      </c>
      <c r="B21" s="4" t="inlineStr">
        <is>
          <t>[1]</t>
        </is>
      </c>
      <c r="C21" s="5" t="n">
        <v>0</v>
      </c>
      <c r="D21" s="5" t="n">
        <v>-2612</v>
      </c>
      <c r="E21" s="5" t="n">
        <v>-7970</v>
      </c>
      <c r="F21" s="5" t="n">
        <v>-6023</v>
      </c>
    </row>
    <row r="22">
      <c r="A22" s="4" t="inlineStr">
        <is>
          <t>Adjusted EBITDA</t>
        </is>
      </c>
      <c r="B22" s="4" t="inlineStr">
        <is>
          <t>[1]</t>
        </is>
      </c>
      <c r="C22" s="6" t="n">
        <v>0</v>
      </c>
      <c r="D22" s="6" t="n">
        <v>-5045</v>
      </c>
      <c r="E22" s="5" t="n">
        <v>-9872</v>
      </c>
      <c r="F22" s="5" t="n">
        <v>-13562</v>
      </c>
    </row>
    <row r="23">
      <c r="A23" s="4" t="inlineStr">
        <is>
          <t>Segment Expenditures</t>
        </is>
      </c>
      <c r="B23" s="4" t="inlineStr">
        <is>
          <t>[1]</t>
        </is>
      </c>
      <c r="C23" s="4" t="inlineStr">
        <is>
          <t xml:space="preserve"> </t>
        </is>
      </c>
      <c r="D23" s="4" t="inlineStr">
        <is>
          <t xml:space="preserve"> </t>
        </is>
      </c>
      <c r="E23" s="6" t="n">
        <v>17519</v>
      </c>
      <c r="F23" s="6" t="n">
        <v>37183</v>
      </c>
    </row>
    <row r="24"/>
    <row r="25">
      <c r="A25" s="4" t="inlineStr">
        <is>
          <t>[1] The CCS Segment is included in the “All Other” category. The CCS Segment was an emerging business in the start-up phase of operations and the business did not generate any revenues. The CCS Segment’s business activities were conducted through both wholly owned subsidiaries and equity method investments with industry partners. CCS equity method investments was a business strategy that enabled us to achieve favorable economies of scale relative to the level of investment and business risk assumed.</t>
        </is>
      </c>
    </row>
  </sheetData>
  <mergeCells count="5">
    <mergeCell ref="A1:B2"/>
    <mergeCell ref="C1:D1"/>
    <mergeCell ref="E1:F1"/>
    <mergeCell ref="A24:E24"/>
    <mergeCell ref="A25:E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chedule of Reconciliation of Adjusted EBITDA to the Company's Consolidated Total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C4" s="6" t="n">
        <v>-41866</v>
      </c>
      <c r="D4" s="6" t="n">
        <v>-24888</v>
      </c>
      <c r="E4" s="6" t="n">
        <v>-159954</v>
      </c>
      <c r="F4" s="6" t="n">
        <v>-121257</v>
      </c>
    </row>
    <row r="5">
      <c r="A5" s="4" t="inlineStr">
        <is>
          <t>Interest expense</t>
        </is>
      </c>
      <c r="C5" s="5" t="n">
        <v>-46275</v>
      </c>
      <c r="D5" s="5" t="n">
        <v>-45637</v>
      </c>
      <c r="E5" s="5" t="n">
        <v>-146102</v>
      </c>
      <c r="F5" s="5" t="n">
        <v>-128850</v>
      </c>
    </row>
    <row r="6">
      <c r="A6" s="4" t="inlineStr">
        <is>
          <t>Depreciation, depletion and amortization</t>
        </is>
      </c>
      <c r="C6" s="5" t="n">
        <v>-274249</v>
      </c>
      <c r="D6" s="5" t="n">
        <v>-163359</v>
      </c>
      <c r="E6" s="5" t="n">
        <v>-749004</v>
      </c>
      <c r="F6" s="5" t="n">
        <v>-480476</v>
      </c>
    </row>
    <row r="7">
      <c r="A7" s="4" t="inlineStr">
        <is>
          <t>Derivative fair value gain (loss)</t>
        </is>
      </c>
      <c r="C7" s="5" t="n">
        <v>126291</v>
      </c>
      <c r="D7" s="5" t="n">
        <v>-98802</v>
      </c>
      <c r="E7" s="5" t="n">
        <v>41531</v>
      </c>
      <c r="F7" s="5" t="n">
        <v>-13668</v>
      </c>
    </row>
    <row r="8">
      <c r="A8" s="4" t="inlineStr">
        <is>
          <t>Gain (loss) on extinguishment of debt</t>
        </is>
      </c>
      <c r="C8" s="4" t="inlineStr">
        <is>
          <t xml:space="preserve"> </t>
        </is>
      </c>
      <c r="D8" s="4" t="inlineStr">
        <is>
          <t xml:space="preserve"> </t>
        </is>
      </c>
      <c r="E8" s="5" t="n">
        <v>-60256</v>
      </c>
      <c r="F8" s="5" t="n">
        <v>0</v>
      </c>
    </row>
    <row r="9">
      <c r="A9" s="4" t="inlineStr">
        <is>
          <t>Non-cash equity-based compensation expense</t>
        </is>
      </c>
      <c r="C9" s="5" t="n">
        <v>-3315</v>
      </c>
      <c r="D9" s="5" t="n">
        <v>-393</v>
      </c>
      <c r="E9" s="5" t="n">
        <v>-8859</v>
      </c>
      <c r="F9" s="5" t="n">
        <v>-9080</v>
      </c>
    </row>
    <row r="10">
      <c r="A10" s="4" t="inlineStr">
        <is>
          <t>Net income (loss) before income taxes</t>
        </is>
      </c>
      <c r="C10" s="5" t="n">
        <v>106284</v>
      </c>
      <c r="D10" s="5" t="n">
        <v>-17968</v>
      </c>
      <c r="E10" s="5" t="n">
        <v>-16330</v>
      </c>
      <c r="F10" s="5" t="n">
        <v>45918</v>
      </c>
    </row>
    <row r="11">
      <c r="A11" s="4" t="inlineStr">
        <is>
          <t>Operating Segment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Adjusted EBITDA</t>
        </is>
      </c>
      <c r="C13" s="5" t="n">
        <v>326829</v>
      </c>
      <c r="D13" s="5" t="n">
        <v>250183</v>
      </c>
      <c r="E13" s="5" t="n">
        <v>932833</v>
      </c>
      <c r="F13" s="5" t="n">
        <v>705764</v>
      </c>
    </row>
    <row r="14">
      <c r="A14" s="4" t="inlineStr">
        <is>
          <t>Segment Reconciling Items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General and administrative expense</t>
        </is>
      </c>
      <c r="C16" s="5" t="n">
        <v>-2470</v>
      </c>
      <c r="D16" s="5" t="n">
        <v>-1366</v>
      </c>
      <c r="E16" s="5" t="n">
        <v>-6814</v>
      </c>
      <c r="F16" s="5" t="n">
        <v>-4161</v>
      </c>
    </row>
    <row r="17">
      <c r="A17" s="4" t="inlineStr">
        <is>
          <t>Interest expense</t>
        </is>
      </c>
      <c r="C17" s="5" t="n">
        <v>-46275</v>
      </c>
      <c r="D17" s="5" t="n">
        <v>-45637</v>
      </c>
      <c r="E17" s="5" t="n">
        <v>-146102</v>
      </c>
      <c r="F17" s="5" t="n">
        <v>-128850</v>
      </c>
    </row>
    <row r="18">
      <c r="A18" s="4" t="inlineStr">
        <is>
          <t>Depreciation, depletion and amortization</t>
        </is>
      </c>
      <c r="C18" s="5" t="n">
        <v>-274249</v>
      </c>
      <c r="D18" s="5" t="n">
        <v>-163359</v>
      </c>
      <c r="E18" s="5" t="n">
        <v>-749004</v>
      </c>
      <c r="F18" s="5" t="n">
        <v>-480476</v>
      </c>
    </row>
    <row r="19">
      <c r="A19" s="4" t="inlineStr">
        <is>
          <t>Accretion expense</t>
        </is>
      </c>
      <c r="C19" s="5" t="n">
        <v>-29418</v>
      </c>
      <c r="D19" s="5" t="n">
        <v>-21256</v>
      </c>
      <c r="E19" s="5" t="n">
        <v>-87053</v>
      </c>
      <c r="F19" s="5" t="n">
        <v>-63430</v>
      </c>
    </row>
    <row r="20">
      <c r="A20" s="4" t="inlineStr">
        <is>
          <t>Transaction and other income (expenses)</t>
        </is>
      </c>
      <c r="B20" s="4" t="inlineStr">
        <is>
          <t>[1]</t>
        </is>
      </c>
      <c r="C20" s="5" t="n">
        <v>17687</v>
      </c>
      <c r="D20" s="5" t="n">
        <v>64321</v>
      </c>
      <c r="E20" s="5" t="n">
        <v>60215</v>
      </c>
      <c r="F20" s="5" t="n">
        <v>38799</v>
      </c>
    </row>
    <row r="21">
      <c r="A21" s="4" t="inlineStr">
        <is>
          <t>Decommissioning Obligations</t>
        </is>
      </c>
      <c r="B21" s="4" t="inlineStr">
        <is>
          <t>[2]</t>
        </is>
      </c>
      <c r="C21" s="5" t="n">
        <v>-2725</v>
      </c>
      <c r="D21" s="5" t="n">
        <v>-7972</v>
      </c>
      <c r="E21" s="5" t="n">
        <v>-7762</v>
      </c>
      <c r="F21" s="5" t="n">
        <v>-9454</v>
      </c>
    </row>
    <row r="22">
      <c r="A22" s="4" t="inlineStr">
        <is>
          <t>Derivative fair value gain (loss)</t>
        </is>
      </c>
      <c r="B22" s="4" t="inlineStr">
        <is>
          <t>[3]</t>
        </is>
      </c>
      <c r="C22" s="5" t="n">
        <v>126291</v>
      </c>
      <c r="D22" s="5" t="n">
        <v>-98802</v>
      </c>
      <c r="E22" s="5" t="n">
        <v>41531</v>
      </c>
      <c r="F22" s="5" t="n">
        <v>-13668</v>
      </c>
    </row>
    <row r="23">
      <c r="A23" s="4" t="inlineStr">
        <is>
          <t>Net cash (received) paid on settled derivative instruments</t>
        </is>
      </c>
      <c r="B23" s="4" t="inlineStr">
        <is>
          <t>[3]</t>
        </is>
      </c>
      <c r="C23" s="5" t="n">
        <v>-6071</v>
      </c>
      <c r="D23" s="5" t="n">
        <v>6313</v>
      </c>
      <c r="E23" s="5" t="n">
        <v>14941</v>
      </c>
      <c r="F23" s="5" t="n">
        <v>10474</v>
      </c>
    </row>
    <row r="24">
      <c r="A24" s="4" t="inlineStr">
        <is>
          <t>Gain (loss) on extinguishment of debt</t>
        </is>
      </c>
      <c r="C24" s="5" t="n">
        <v>0</v>
      </c>
      <c r="D24" s="5" t="n">
        <v>0</v>
      </c>
      <c r="E24" s="5" t="n">
        <v>-60256</v>
      </c>
      <c r="F24" s="5" t="n">
        <v>0</v>
      </c>
    </row>
    <row r="25">
      <c r="A25" s="4" t="inlineStr">
        <is>
          <t>Non-cash equity-based compensation expense</t>
        </is>
      </c>
      <c r="C25" s="5" t="n">
        <v>-3315</v>
      </c>
      <c r="D25" s="5" t="n">
        <v>-393</v>
      </c>
      <c r="E25" s="5" t="n">
        <v>-8859</v>
      </c>
      <c r="F25" s="5" t="n">
        <v>-9080</v>
      </c>
    </row>
    <row r="26">
      <c r="A26" s="4" t="inlineStr">
        <is>
          <t>Reportable segment | Operating Segments</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Adjusted EBITDA</t>
        </is>
      </c>
      <c r="C28" s="5" t="n">
        <v>326829</v>
      </c>
      <c r="D28" s="5" t="n">
        <v>255228</v>
      </c>
      <c r="E28" s="5" t="n">
        <v>942705</v>
      </c>
      <c r="F28" s="5" t="n">
        <v>719326</v>
      </c>
    </row>
    <row r="29">
      <c r="A29" s="4" t="inlineStr">
        <is>
          <t>All Other | Operating Segments</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Adjusted EBITDA</t>
        </is>
      </c>
      <c r="B31" s="4" t="inlineStr">
        <is>
          <t>[4]</t>
        </is>
      </c>
      <c r="C31" s="6" t="n">
        <v>0</v>
      </c>
      <c r="D31" s="6" t="n">
        <v>-5045</v>
      </c>
      <c r="E31" s="6" t="n">
        <v>-9872</v>
      </c>
      <c r="F31" s="6" t="n">
        <v>-13562</v>
      </c>
    </row>
    <row r="32"/>
    <row r="33">
      <c r="A33" s="4" t="inlineStr">
        <is>
          <t>[1] For the three months ended September 30, 2024 , transaction expenses include $ 4.7 million in severance expense related to the departure of the Company’s former President and Chief Executive Officer as discussed in Note 9 — Employee Benefits Plans and Share-Based Compensation . For the nine months ended September 30, 2024 , transaction expenses include $ 38.8 million in costs related to the QuarterNorth Acquisition, inclusive of $ 22.3 million in severance expense, and $ 8.4 million in costs related to the TLCS Divestiture, inclusive of a net $ 2.9 million in severance expense. For the three and nine months ended September 30, 2023 , transaction expenses included $ 1.5 million and $ 39.4 million, respectively, in costs related to the EnVen Acquisition, inclusive of $ 0.9 million and $ 24.9 million, respectively, in severance expense. See further discussion in Note 2 — Acquisitions and Divestitures and Note 9 — Employee Benefits Plans and Share-Based Compensation . Other income (expense) includes other miscellaneous income and expenses that the Company does not view as a meaningful indicator of its operating performance. For the three and nine months ended September 30, 2024 , it includes a gain of $ 13.5 million and $ 100.4 million related to the TLCS Divestiture, respectively. See further discussion in Note 2 — Acquisitions and Divestitures. Additionally, for the three and nine months ended September 30, 2024 , it includes a gain of $ 7.0 million and $ 9.5 million, respectively, related to an increase in fair value of a service credit acquired via the QuarterNorth Acquisition. For the three and nine months ended September 30, 2023 , the amount includes a $ 66.2 million gain related to the deconsolidation of Talos Mexico. For the nine months ended September 30, 2023 , the amount includes a gain on the funding of the capital carry of the Company’s investment in Bayou Bend by Chevron U.S.A. Inc. (“Chevron”) of $ 8.6 million. Estimated decommissioning obligations were a result of working interest partners or counterparties of divestiture transactions that were unable to perform the required abandonment obligations due to bankruptcy or insolvency. See Note 13 — Commitments and Contingencies for additional information on decommissioning obligations.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we do not designate commodity derivative instruments as accounting hedges. This results in reflecting commodity derivative gains and losses within Adjusted EBITDA on a realized basis during the period the derivatives settled. The CCS Segment is included in the “All Other” category. The CCS Segment was an emerging business in the start-up phase of operations and the business did not generate any revenues. The CCS Segment’s business activities were conducted through both wholly owned subsidiaries and equity method investments with industry partners. CCS equity method investments was a business strategy that enabled us to achieve favorable economies of scale relative to the level of investment and business risk assumed.</t>
        </is>
      </c>
    </row>
  </sheetData>
  <mergeCells count="5">
    <mergeCell ref="A1:B2"/>
    <mergeCell ref="C1:D1"/>
    <mergeCell ref="E1:F1"/>
    <mergeCell ref="A32:E32"/>
    <mergeCell ref="A33:E3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Adjusted EBITDA to the Company's Consolidated Totals (Detail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xecutive Offic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Aquisition severance cost</t>
        </is>
      </c>
      <c r="B5" s="6" t="n">
        <v>4700</v>
      </c>
      <c r="C5" s="4" t="inlineStr">
        <is>
          <t xml:space="preserve"> </t>
        </is>
      </c>
      <c r="D5" s="4" t="inlineStr">
        <is>
          <t xml:space="preserve"> </t>
        </is>
      </c>
      <c r="E5" s="4" t="inlineStr">
        <is>
          <t xml:space="preserve"> </t>
        </is>
      </c>
    </row>
    <row r="6">
      <c r="A6" s="4" t="inlineStr">
        <is>
          <t>TLC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ransaction and other (income) expenses</t>
        </is>
      </c>
      <c r="B8" s="4" t="inlineStr">
        <is>
          <t xml:space="preserve"> </t>
        </is>
      </c>
      <c r="C8" s="4" t="inlineStr">
        <is>
          <t xml:space="preserve"> </t>
        </is>
      </c>
      <c r="D8" s="6" t="n">
        <v>8400</v>
      </c>
      <c r="E8" s="4" t="inlineStr">
        <is>
          <t xml:space="preserve"> </t>
        </is>
      </c>
    </row>
    <row r="9">
      <c r="A9" s="4" t="inlineStr">
        <is>
          <t>Severance expense</t>
        </is>
      </c>
      <c r="B9" s="4" t="inlineStr">
        <is>
          <t xml:space="preserve"> </t>
        </is>
      </c>
      <c r="C9" s="4" t="inlineStr">
        <is>
          <t xml:space="preserve"> </t>
        </is>
      </c>
      <c r="D9" s="5" t="n">
        <v>2900</v>
      </c>
      <c r="E9" s="4" t="inlineStr">
        <is>
          <t xml:space="preserve"> </t>
        </is>
      </c>
    </row>
    <row r="10">
      <c r="A10" s="4" t="inlineStr">
        <is>
          <t>Gain (loss) on Divestitures</t>
        </is>
      </c>
      <c r="B10" s="5" t="n">
        <v>13500</v>
      </c>
      <c r="C10" s="4" t="inlineStr">
        <is>
          <t xml:space="preserve"> </t>
        </is>
      </c>
      <c r="D10" s="5" t="n">
        <v>100400</v>
      </c>
      <c r="E10" s="4" t="inlineStr">
        <is>
          <t xml:space="preserve"> </t>
        </is>
      </c>
    </row>
    <row r="11">
      <c r="A11" s="4" t="inlineStr">
        <is>
          <t>Disposal Group, Held-for-Sale or Disposed of by Sale, Not Discontinued Operations | Talos Mexico</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ain (loss) on Divestitures</t>
        </is>
      </c>
      <c r="B13" s="4" t="inlineStr">
        <is>
          <t xml:space="preserve"> </t>
        </is>
      </c>
      <c r="C13" s="6" t="n">
        <v>66200</v>
      </c>
      <c r="D13" s="4" t="inlineStr">
        <is>
          <t xml:space="preserve"> </t>
        </is>
      </c>
      <c r="E13" s="6" t="n">
        <v>66200</v>
      </c>
    </row>
    <row r="14">
      <c r="A14" s="4" t="inlineStr">
        <is>
          <t>QuarterNorth</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quisition severance cost</t>
        </is>
      </c>
      <c r="B16" s="4" t="inlineStr">
        <is>
          <t xml:space="preserve"> </t>
        </is>
      </c>
      <c r="C16" s="4" t="inlineStr">
        <is>
          <t xml:space="preserve"> </t>
        </is>
      </c>
      <c r="D16" s="5" t="n">
        <v>22300</v>
      </c>
      <c r="E16" s="4" t="inlineStr">
        <is>
          <t xml:space="preserve"> </t>
        </is>
      </c>
    </row>
    <row r="17">
      <c r="A17" s="4" t="inlineStr">
        <is>
          <t>QuarterNorth | Inventive Credi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ain (loss) on Divestitures</t>
        </is>
      </c>
      <c r="B19" s="6" t="n">
        <v>7000</v>
      </c>
      <c r="C19" s="4" t="inlineStr">
        <is>
          <t xml:space="preserve"> </t>
        </is>
      </c>
      <c r="D19" s="5" t="n">
        <v>9500</v>
      </c>
      <c r="E19" s="4" t="inlineStr">
        <is>
          <t xml:space="preserve"> </t>
        </is>
      </c>
    </row>
    <row r="20">
      <c r="A20" s="4" t="inlineStr">
        <is>
          <t>Employee Severan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quisition severance cost</t>
        </is>
      </c>
      <c r="B22" s="4" t="inlineStr">
        <is>
          <t xml:space="preserve"> </t>
        </is>
      </c>
      <c r="C22" s="4" t="inlineStr">
        <is>
          <t xml:space="preserve"> </t>
        </is>
      </c>
      <c r="D22" s="5" t="n">
        <v>26035</v>
      </c>
      <c r="E22" s="4" t="inlineStr">
        <is>
          <t xml:space="preserve"> </t>
        </is>
      </c>
    </row>
    <row r="23">
      <c r="A23" s="4" t="inlineStr">
        <is>
          <t>Employee Severance | EnVen Energy Corpora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quisition severance cost</t>
        </is>
      </c>
      <c r="B25" s="4" t="inlineStr">
        <is>
          <t xml:space="preserve"> </t>
        </is>
      </c>
      <c r="C25" s="5" t="n">
        <v>900</v>
      </c>
      <c r="D25" s="4" t="inlineStr">
        <is>
          <t xml:space="preserve"> </t>
        </is>
      </c>
      <c r="E25" s="5" t="n">
        <v>24900</v>
      </c>
    </row>
    <row r="26">
      <c r="A26" s="4" t="inlineStr">
        <is>
          <t>Operating Segments | EnVen Energy Corpora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ransaction and other (income) expenses</t>
        </is>
      </c>
      <c r="B28" s="4" t="inlineStr">
        <is>
          <t xml:space="preserve"> </t>
        </is>
      </c>
      <c r="C28" s="5" t="n">
        <v>1500</v>
      </c>
      <c r="D28" s="4" t="inlineStr">
        <is>
          <t xml:space="preserve"> </t>
        </is>
      </c>
      <c r="E28" s="5" t="n">
        <v>39400</v>
      </c>
    </row>
    <row r="29">
      <c r="A29" s="4" t="inlineStr">
        <is>
          <t>Operating Segments | QuarterNorth</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ransaction and other (income) expenses</t>
        </is>
      </c>
      <c r="B31" s="4" t="inlineStr">
        <is>
          <t xml:space="preserve"> </t>
        </is>
      </c>
      <c r="C31" s="4" t="inlineStr">
        <is>
          <t xml:space="preserve"> </t>
        </is>
      </c>
      <c r="D31" s="6" t="n">
        <v>38800</v>
      </c>
      <c r="E31" s="4" t="inlineStr">
        <is>
          <t xml:space="preserve"> </t>
        </is>
      </c>
    </row>
    <row r="32">
      <c r="A32" s="4" t="inlineStr">
        <is>
          <t>Operating Segments | Bayou Bend CCS LLC | Capital Carr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Gain on partial disposal of investment</t>
        </is>
      </c>
      <c r="B34" s="4" t="inlineStr">
        <is>
          <t xml:space="preserve"> </t>
        </is>
      </c>
      <c r="C34" s="4" t="inlineStr">
        <is>
          <t xml:space="preserve"> </t>
        </is>
      </c>
      <c r="D34" s="4" t="inlineStr">
        <is>
          <t xml:space="preserve"> </t>
        </is>
      </c>
      <c r="E34" s="5" t="n">
        <v>8600</v>
      </c>
    </row>
    <row r="35">
      <c r="A35" s="4" t="inlineStr">
        <is>
          <t>Operating Segments | Employee Severance | EnVen Energy Corporatio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Aquisition severance cost</t>
        </is>
      </c>
      <c r="B37" s="4" t="inlineStr">
        <is>
          <t xml:space="preserve"> </t>
        </is>
      </c>
      <c r="C37" s="6" t="n">
        <v>900</v>
      </c>
      <c r="D37" s="4" t="inlineStr">
        <is>
          <t xml:space="preserve"> </t>
        </is>
      </c>
      <c r="E37" s="6" t="n">
        <v>249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Expenditures (Details) - USD ($) $ in Thousands</t>
        </is>
      </c>
      <c r="B1" s="2" t="inlineStr">
        <is>
          <t>9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Plugging &amp; abandonment</t>
        </is>
      </c>
      <c r="B4" s="6" t="n">
        <v>-86074</v>
      </c>
      <c r="C4" s="6" t="n">
        <v>-71097</v>
      </c>
    </row>
    <row r="5">
      <c r="A5" s="4" t="inlineStr">
        <is>
          <t>Investment in Equity Method Investees</t>
        </is>
      </c>
      <c r="B5" s="5" t="n">
        <v>19627</v>
      </c>
      <c r="C5" s="5" t="n">
        <v>29372</v>
      </c>
    </row>
    <row r="6">
      <c r="A6" s="4" t="inlineStr">
        <is>
          <t>Proceeds from the sale of equipment</t>
        </is>
      </c>
      <c r="B6" s="5" t="n">
        <v>-1017</v>
      </c>
      <c r="C6" s="5" t="n">
        <v>-66183</v>
      </c>
    </row>
    <row r="7">
      <c r="A7" s="4" t="inlineStr">
        <is>
          <t>Deferred payments</t>
        </is>
      </c>
      <c r="B7" s="5" t="n">
        <v>-1791</v>
      </c>
      <c r="C7" s="5" t="n">
        <v>-841</v>
      </c>
    </row>
    <row r="8">
      <c r="A8" s="4" t="inlineStr">
        <is>
          <t>Exploration, development and other capital expenditures</t>
        </is>
      </c>
      <c r="B8" s="5" t="n">
        <v>355197</v>
      </c>
      <c r="C8" s="5" t="n">
        <v>438506</v>
      </c>
    </row>
    <row r="9">
      <c r="A9" s="4" t="inlineStr">
        <is>
          <t>Operating Segments | 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Expenditures</t>
        </is>
      </c>
      <c r="B11" s="5" t="n">
        <v>447447</v>
      </c>
      <c r="C11" s="5" t="n">
        <v>559873</v>
      </c>
    </row>
    <row r="12">
      <c r="A12" s="4" t="inlineStr">
        <is>
          <t>Operating Segments | All Oth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Expenditures</t>
        </is>
      </c>
      <c r="B14" s="5" t="n">
        <v>17519</v>
      </c>
      <c r="C14" s="5" t="n">
        <v>37183</v>
      </c>
    </row>
    <row r="15">
      <c r="A15" s="4" t="inlineStr">
        <is>
          <t>Segment Reconciling Item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hange in capital expenditures included in accounts payable and accrued liabilities</t>
        </is>
      </c>
      <c r="B17" s="5" t="n">
        <v>4772</v>
      </c>
      <c r="C17" s="5" t="n">
        <v>15085</v>
      </c>
    </row>
    <row r="18">
      <c r="A18" s="4" t="inlineStr">
        <is>
          <t>Plugging &amp; abandonment</t>
        </is>
      </c>
      <c r="B18" s="5" t="n">
        <v>-86074</v>
      </c>
      <c r="C18" s="5" t="n">
        <v>-71097</v>
      </c>
    </row>
    <row r="19">
      <c r="A19" s="4" t="inlineStr">
        <is>
          <t>Decommissioning obligations settled</t>
        </is>
      </c>
      <c r="B19" s="5" t="n">
        <v>-5094</v>
      </c>
      <c r="C19" s="5" t="n">
        <v>-40415</v>
      </c>
    </row>
    <row r="20">
      <c r="A20" s="4" t="inlineStr">
        <is>
          <t>Investment in CCS intangibles and equity method investees</t>
        </is>
      </c>
      <c r="B20" s="5" t="n">
        <v>-17519</v>
      </c>
      <c r="C20" s="5" t="n">
        <v>-37168</v>
      </c>
    </row>
    <row r="21">
      <c r="A21" s="4" t="inlineStr">
        <is>
          <t>Proceeds from the sale of equipment</t>
        </is>
      </c>
      <c r="B21" s="5" t="n">
        <v>1017</v>
      </c>
      <c r="C21" s="5" t="n">
        <v>0</v>
      </c>
    </row>
    <row r="22">
      <c r="A22" s="4" t="inlineStr">
        <is>
          <t>Deferred payments</t>
        </is>
      </c>
      <c r="B22" s="5" t="n">
        <v>-1791</v>
      </c>
      <c r="C22" s="5" t="n">
        <v>-841</v>
      </c>
    </row>
    <row r="23">
      <c r="A23" s="4" t="inlineStr">
        <is>
          <t>Non-cash well equipment transfers</t>
        </is>
      </c>
      <c r="B23" s="5" t="n">
        <v>-3056</v>
      </c>
      <c r="C23" s="5" t="n">
        <v>-24476</v>
      </c>
    </row>
    <row r="24">
      <c r="A24" s="4" t="inlineStr">
        <is>
          <t>Other</t>
        </is>
      </c>
      <c r="B24" s="5" t="n">
        <v>84</v>
      </c>
      <c r="C24" s="5" t="n">
        <v>362</v>
      </c>
    </row>
    <row r="25">
      <c r="A25" s="4" t="inlineStr">
        <is>
          <t>Segment Reconciling Items [Member] | Upstream | Talos Energy Mexico</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Investment in Equity Method Investees</t>
        </is>
      </c>
      <c r="B27" s="6" t="n">
        <v>-2108</v>
      </c>
      <c r="C2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80" customWidth="1" min="2" max="2"/>
    <col width="25" customWidth="1" min="3" max="3"/>
    <col width="25" customWidth="1" min="4" max="4"/>
  </cols>
  <sheetData>
    <row r="1">
      <c r="A1" s="1" t="inlineStr">
        <is>
          <t>Subsequent Events - Additional Information (Details)</t>
        </is>
      </c>
      <c r="B1" s="2" t="inlineStr">
        <is>
          <t>Oct. 01, 2024 USD ($) Vote $ / shares</t>
        </is>
      </c>
      <c r="C1" s="2" t="inlineStr">
        <is>
          <t>Sep. 30, 2024 $ / shares</t>
        </is>
      </c>
      <c r="D1" s="2" t="inlineStr">
        <is>
          <t>Dec. 31, 2023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1</v>
      </c>
      <c r="D3" s="7" t="n">
        <v>0.01</v>
      </c>
    </row>
    <row r="4">
      <c r="A4" s="4" t="inlineStr">
        <is>
          <t>Preferred stock, par value</t>
        </is>
      </c>
      <c r="B4" s="4" t="inlineStr">
        <is>
          <t xml:space="preserve"> </t>
        </is>
      </c>
      <c r="C4" s="7" t="n">
        <v>0.01</v>
      </c>
      <c r="D4" s="7" t="n">
        <v>0.0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iquidation payment per security called by each warrant or right | $</t>
        </is>
      </c>
      <c r="B7" s="6" t="n">
        <v>1</v>
      </c>
      <c r="C7" s="4" t="inlineStr">
        <is>
          <t xml:space="preserve"> </t>
        </is>
      </c>
      <c r="D7" s="4" t="inlineStr">
        <is>
          <t xml:space="preserve"> </t>
        </is>
      </c>
    </row>
    <row r="8">
      <c r="A8" s="4" t="inlineStr">
        <is>
          <t>Preferred stock, voting rights, number of votes | Vote</t>
        </is>
      </c>
      <c r="B8" s="5" t="n">
        <v>1</v>
      </c>
      <c r="C8" s="4" t="inlineStr">
        <is>
          <t xml:space="preserve"> </t>
        </is>
      </c>
      <c r="D8" s="4" t="inlineStr">
        <is>
          <t xml:space="preserve"> </t>
        </is>
      </c>
    </row>
    <row r="9">
      <c r="A9" s="4" t="inlineStr">
        <is>
          <t>Preferred shares certificate of designation, description</t>
        </is>
      </c>
      <c r="B9" s="4" t="inlineStr">
        <is>
          <t>On October 1, 2024, in connection with the adoption of the Rights Agreement, the Company filed a Certificate of Designation setting forth the rights, powers and preferences of the Preferred Shares. Each one one-thousandth of a Preferred Share, if issued: (i) will not be redeemable, (ii) will entitle the holder to quarterly dividend payments equal to the dividend paid on one share of Common Stock, (iii) will entitle the holder upon liquidation to receive either $1.00 or an amount equal to the payment made on one share of Common Stock, whichever is greater, (iv) will have one vote and vote together with the Common Stock, except as required by law and (v) if shares of Common Stock are exchanged via merger, consolidation, or a similar transaction, will entitle the holder to a payment equal to the payment made on one share of Common Stock.</t>
        </is>
      </c>
      <c r="C9" s="4" t="inlineStr">
        <is>
          <t xml:space="preserve"> </t>
        </is>
      </c>
      <c r="D9" s="4" t="inlineStr">
        <is>
          <t xml:space="preserve"> </t>
        </is>
      </c>
    </row>
    <row r="10">
      <c r="A10" s="4" t="inlineStr">
        <is>
          <t>Subsequent Event | Rights Agreem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on stock, par value</t>
        </is>
      </c>
      <c r="B12" s="7" t="n">
        <v>0.01</v>
      </c>
      <c r="C12" s="4" t="inlineStr">
        <is>
          <t xml:space="preserve"> </t>
        </is>
      </c>
      <c r="D12" s="4" t="inlineStr">
        <is>
          <t xml:space="preserve"> </t>
        </is>
      </c>
    </row>
    <row r="13">
      <c r="A13" s="4" t="inlineStr">
        <is>
          <t>Preferred stock, par value</t>
        </is>
      </c>
      <c r="B13" s="9" t="n">
        <v>0.01</v>
      </c>
      <c r="C13" s="4" t="inlineStr">
        <is>
          <t xml:space="preserve"> </t>
        </is>
      </c>
      <c r="D13" s="4" t="inlineStr">
        <is>
          <t xml:space="preserve"> </t>
        </is>
      </c>
    </row>
    <row r="14">
      <c r="A14" s="4" t="inlineStr">
        <is>
          <t>Exercise price of warrants or rights</t>
        </is>
      </c>
      <c r="B14" s="13" t="n">
        <v>62.1</v>
      </c>
      <c r="C14" s="4" t="inlineStr">
        <is>
          <t xml:space="preserve"> </t>
        </is>
      </c>
      <c r="D14" s="4" t="inlineStr">
        <is>
          <t xml:space="preserve"> </t>
        </is>
      </c>
    </row>
    <row r="15">
      <c r="A15" s="4" t="inlineStr">
        <is>
          <t>Redemption price of warrants or rights</t>
        </is>
      </c>
      <c r="B15" s="14" t="n">
        <v>0.001</v>
      </c>
      <c r="C15" s="4" t="inlineStr">
        <is>
          <t xml:space="preserve"> </t>
        </is>
      </c>
      <c r="D15" s="4" t="inlineStr">
        <is>
          <t xml:space="preserve"> </t>
        </is>
      </c>
    </row>
    <row r="16">
      <c r="A16" s="4" t="inlineStr">
        <is>
          <t>Preferred share purchase rights, ownership percentage</t>
        </is>
      </c>
      <c r="B16" s="9" t="n">
        <v>0.25</v>
      </c>
      <c r="C16" s="4" t="inlineStr">
        <is>
          <t xml:space="preserve"> </t>
        </is>
      </c>
      <c r="D16" s="4" t="inlineStr">
        <is>
          <t xml:space="preserve"> </t>
        </is>
      </c>
    </row>
    <row r="17">
      <c r="A17" s="4" t="inlineStr">
        <is>
          <t>Rights agreement, termination description</t>
        </is>
      </c>
      <c r="B17" s="4" t="inlineStr">
        <is>
          <t>The Rights will expire at the earlier of (i) October 1, 2027 and (ii) October 1, 2025 if Stockholder Approval (as defined in the Rights Agreement) has not been received prior to such time, unless such date is advanced or extended or unless the Rights are earlier redeemed or exchanged by the Board as permitted in the Rights Agreement. The Board may consider an earlier termination of the Rights Agreement if circumstances warrant. The Board may redeem the Rights for $0.001 per Right at any time before the earlier of the expiration date and the first date of public announcement that any person or group becomes an Acquiring Person.</t>
        </is>
      </c>
      <c r="C17" s="4" t="inlineStr">
        <is>
          <t xml:space="preserve"> </t>
        </is>
      </c>
      <c r="D17" s="4" t="inlineStr">
        <is>
          <t xml:space="preserve"> </t>
        </is>
      </c>
    </row>
    <row r="18">
      <c r="A18" s="4" t="inlineStr">
        <is>
          <t>Subsequent Event | Quarterly Dividends | Rights Agreemen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Record Date</t>
        </is>
      </c>
      <c r="B20" s="4" t="inlineStr">
        <is>
          <t>Oct. 11,  2024</t>
        </is>
      </c>
      <c r="C20" s="4" t="inlineStr">
        <is>
          <t xml:space="preserve"> </t>
        </is>
      </c>
      <c r="D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 xml:space="preserve">Not e 1 — Organization, Nature of Business and Basis of Presentation Organization and Nature of Business Talos Energy Inc. (the “Parent Company”) is a Delaware corporation originally incorporated on November 14, 2017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dependent exploration and production company focused on safely and efficiently maximizing long-term value through its operations, currently in the United States (“U.S.”) and offshore Mexico. The Company leverages decades of technical and offshore operational expertise towards the acquisition, exploration and development of assets in key geological trends that are present in many offshore basins around the world. 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unaudited financial statements and related notes included in this Quarterly Report should be read in conjunction with the Company’s audited Consolidated Financial Statements and accompanying notes included in the 2023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egments From January 1, 2024 through March 18, 2024, the Company had two operating segments: (i) exploration and production of oil, natural gas and NGLs (“Upstream Segment”) and (ii) CCS (“CCS Segment”), of which the Company’s only reportable segment was the Upstream Segment. Subsequent to the TLCS Divestiture (as defined herein) and sale of the Company’s entire CCS business, the Company had one operating segment. See additional information in Note 14 — Segment Information . Summary of Significant Accounting Policies The Company has provided a discussion of its significant accounting policies, estimates and judgments in Note 2 – Summary of Significant Accounting Policies included in the accompanying Notes to Consolidated Financial Statements in the 2023 Annual Report. The Company has not changed any of its significant accounting policies from those described in our 2023 Annual Report. Recently Issued Accounting Standards Segment Reporting — In November 2023, the Financial Accounting Standards Board (“FASB”) issued an update to the required disclosures for segment reporting. The update is intended to improve reportable segment disclosures, primarily through enhanced disclosures about significant segment expenses. The update will require public entities to disclose significant segment expenses that are regularly provided to the chief operating decision maker (“CODM”) and included within segment profit and loss. An explanation of how the CODM uses the reported measure of segment profit and loss will also be disclosed. The update is effective for fiscal years beginning after December 15, 2023, and interim periods within fiscal years beginning after December 15, 2024 on a retrospective basis. Early adoption is permitted. The Company continues to evaluate the impact of this new guidance on our disclosures. Cash, Cash Equivalents and Restricted Cash The following table provides a reconciliation of the amount of cash, cash equivalents and restricted cash reported within the Condensed Consolidated Balance Sheets to the total of the same such amounts shown in the Condensed Consolidated Statements of Cash Flows (in thousands):
September 30, 2024 December 31, 2023
Cash and cash equivalents $ 45,542 $ 33,637
Restricted cash included in Other long-term assets 105,403 102,362
Total cash, cash equivalent and restricted cash $ 150,945 $ 135,9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43:59Z</dcterms:created>
  <dcterms:modified xmlns:dcterms="http://purl.org/dc/terms/" xmlns:xsi="http://www.w3.org/2001/XMLSchema-instance" xsi:type="dcterms:W3CDTF">2024-11-12T21:43:59Z</dcterms:modified>
</cp:coreProperties>
</file>